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Earnings Per Common Share" sheetId="10" r:id="rId10"/>
    <s:sheet name="Share-Based Compensation" sheetId="11" r:id="rId11"/>
    <s:sheet name="Securities" sheetId="12" r:id="rId12"/>
    <s:sheet name="Loan and Lease Receivables, Imp" sheetId="13" r:id="rId13"/>
    <s:sheet name="Deposits" sheetId="14" r:id="rId14"/>
    <s:sheet name="FHLB Advances, Other Borrowings" sheetId="15" r:id="rId15"/>
    <s:sheet name="Fair Value Disclosures" sheetId="16" r:id="rId16"/>
    <s:sheet name="Derivative Financial Instrument" sheetId="17" r:id="rId17"/>
    <s:sheet name="Regulatory Capital" sheetId="18" r:id="rId18"/>
    <s:sheet name="Nature of Operations and Summ19" sheetId="19" r:id="rId19"/>
    <s:sheet name="Earnings Per Common Share (Poli" sheetId="20" r:id="rId20"/>
    <s:sheet name="Share-Based Compensation (Polic" sheetId="21" r:id="rId21"/>
    <s:sheet name="Loan and Lease Receivables, I22" sheetId="22" r:id="rId22"/>
    <s:sheet name="Fair Value Disclosures (Policie" sheetId="23" r:id="rId23"/>
    <s:sheet name="Derivative Financial Instrume24" sheetId="24" r:id="rId24"/>
    <s:sheet name="Earnings Per Common Share (Tabl" sheetId="25" r:id="rId25"/>
    <s:sheet name="Share-Based Compensation (Table" sheetId="26" r:id="rId26"/>
    <s:sheet name="Securities (Tables)" sheetId="27" r:id="rId27"/>
    <s:sheet name="Loan and Lease Receivables, I28" sheetId="28" r:id="rId28"/>
    <s:sheet name="Deposits (Tables)" sheetId="29" r:id="rId29"/>
    <s:sheet name="FHLB Advances, Other Borrowin30" sheetId="30" r:id="rId30"/>
    <s:sheet name="Fair Value Disclosures (Tables)" sheetId="31" r:id="rId31"/>
    <s:sheet name="Derivative Financial Instrume32" sheetId="32" r:id="rId32"/>
    <s:sheet name="Regulatory Capital (Tables)" sheetId="33" r:id="rId33"/>
    <s:sheet name="Earnings Per Common Share (Deta" sheetId="34" r:id="rId34"/>
    <s:sheet name="Earnings Per Common Share (Narr" sheetId="35" r:id="rId35"/>
    <s:sheet name="Share-Based Compensation (Restr" sheetId="36" r:id="rId36"/>
    <s:sheet name="Share-Based Compensation (Share" sheetId="37" r:id="rId37"/>
    <s:sheet name="Share-Based Compensation (Narra" sheetId="38" r:id="rId38"/>
    <s:sheet name="Securities (Available-for-Sale " sheetId="39" r:id="rId39"/>
    <s:sheet name="Securities (Held-to-Maturity Se" sheetId="40" r:id="rId40"/>
    <s:sheet name="Securities (Contractual Maturit" sheetId="41" r:id="rId41"/>
    <s:sheet name="Securities (Unrealized Losses A" sheetId="42" r:id="rId42"/>
    <s:sheet name="Securities (Unrealized Losses H" sheetId="43" r:id="rId43"/>
    <s:sheet name="Securities (Narrative Disclosur" sheetId="44" r:id="rId44"/>
    <s:sheet name="Loan and Lease Receivables, I45" sheetId="45" r:id="rId45"/>
    <s:sheet name="Loan and Lease Receivables, I46" sheetId="46" r:id="rId46"/>
    <s:sheet name="Loan and Lease Receivables, I47" sheetId="47" r:id="rId47"/>
    <s:sheet name="Loan and Lease Receivables, I48" sheetId="48" r:id="rId48"/>
    <s:sheet name="Loan and Lease Receivables, I49" sheetId="49" r:id="rId49"/>
    <s:sheet name="Loan and Lease Receivables, I50" sheetId="50" r:id="rId50"/>
    <s:sheet name="Loan and Lease Receivables, I51" sheetId="51" r:id="rId51"/>
    <s:sheet name="Loan and Lease Receivables, I52" sheetId="52" r:id="rId52"/>
    <s:sheet name="Loan and Lease Receivables, I53" sheetId="53" r:id="rId53"/>
    <s:sheet name="Loan and Lease Receivables, I54" sheetId="54" r:id="rId54"/>
    <s:sheet name="Loan and Lease Receivables, I55" sheetId="55" r:id="rId55"/>
    <s:sheet name="Deposits (Details)" sheetId="56" r:id="rId56"/>
    <s:sheet name="FHLB Advances, Other Borrowin57" sheetId="57" r:id="rId57"/>
    <s:sheet name="FHLB Advances, Other Borrowin58" sheetId="58" r:id="rId58"/>
    <s:sheet name="Fair Value Disclosures (Measure" sheetId="59" r:id="rId59"/>
    <s:sheet name="Fair Value Disclosures (Measu60" sheetId="60" r:id="rId60"/>
    <s:sheet name="Fair Value Disclosures (Foreclo" sheetId="61" r:id="rId61"/>
    <s:sheet name="Fair Value Disclosures (Fair Va" sheetId="62" r:id="rId62"/>
    <s:sheet name="Fair Value Disclosures (Narrati" sheetId="63" r:id="rId63"/>
    <s:sheet name="Derivative Financial Instrume64" sheetId="64" r:id="rId64"/>
    <s:sheet name="Derivative Financial Instrume65" sheetId="65" r:id="rId65"/>
    <s:sheet name="Regulatory Capital (Regulatory " sheetId="66" r:id="rId66"/>
    <s:sheet name="Regulatory Capital (Narrative D" sheetId="67" r:id="rId67"/>
  </s:sheets>
  <s:definedNames/>
  <s:calcPr calcId="124519" calcMode="auto" fullCalcOnLoad="1"/>
</s:workbook>
</file>

<file path=xl/sharedStrings.xml><?xml version="1.0" encoding="utf-8"?>
<sst xmlns="http://schemas.openxmlformats.org/spreadsheetml/2006/main" uniqueCount="903">
  <si>
    <t>Document and Entity Information - shares</t>
  </si>
  <si>
    <t>6 Months Ended</t>
  </si>
  <si>
    <t>Jun. 30, 2016</t>
  </si>
  <si>
    <t>Jul. 28, 2016</t>
  </si>
  <si>
    <t>Document and Entity Information [Abstract]</t>
  </si>
  <si>
    <t>Entity Registrant Name</t>
  </si>
  <si>
    <t>First Business Financial Services, Inc.</t>
  </si>
  <si>
    <t>Entity Central Index Key</t>
  </si>
  <si>
    <t>Current Fiscal Year End Date</t>
  </si>
  <si>
    <t>--12-31</t>
  </si>
  <si>
    <t>Document Type</t>
  </si>
  <si>
    <t>10-Q</t>
  </si>
  <si>
    <t>Document Period End Date</t>
  </si>
  <si>
    <t>Jun. 30,
		2016</t>
  </si>
  <si>
    <t>Document Fiscal Year Focus</t>
  </si>
  <si>
    <t>Document Fiscal Period Focus</t>
  </si>
  <si>
    <t>Q2</t>
  </si>
  <si>
    <t>Amendment Flag</t>
  </si>
  <si>
    <t>false</t>
  </si>
  <si>
    <t>Entity Filer Category</t>
  </si>
  <si>
    <t>Accelerated Filer</t>
  </si>
  <si>
    <t>Entity Common Stock, Shares Outstanding</t>
  </si>
  <si>
    <t>Consolidated Balance Sheets - USD ($) $ in Thousands</t>
  </si>
  <si>
    <t>Dec. 31, 2015</t>
  </si>
  <si>
    <t>Assets</t>
  </si>
  <si>
    <t>Cash and due from banks</t>
  </si>
  <si>
    <t>Short-term investments</t>
  </si>
  <si>
    <t>Cash and cash equivalents</t>
  </si>
  <si>
    <t>Securities available-for-sale, at fair value</t>
  </si>
  <si>
    <t>Securities held-to-maturity, at amortized cost</t>
  </si>
  <si>
    <t>Loans held-for-sale</t>
  </si>
  <si>
    <t>Loans and leases receivable, net of allowance for loan and lease losses of $18,154 and $16,316, respectively</t>
  </si>
  <si>
    <t>Premises and equipment, net</t>
  </si>
  <si>
    <t>Foreclosed properties</t>
  </si>
  <si>
    <t>Cash surrender value of bank-owned life insurance</t>
  </si>
  <si>
    <t>Investment in Federal Home Loan Bank and Federal Reserve Bank stock, at cost</t>
  </si>
  <si>
    <t>Accrued interest receivable and other assets</t>
  </si>
  <si>
    <t>Goodwill and other intangible assets</t>
  </si>
  <si>
    <t>Total assets</t>
  </si>
  <si>
    <t>Liabilities and Stockholders’ Equity</t>
  </si>
  <si>
    <t>Deposits</t>
  </si>
  <si>
    <t>Federal Home Loan Bank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8,927,006 and 8,922,375 shares issued, 8,703,942 and 8,699,410 shares outstanding, at June 30, 2016 and December 31, 2015, respectively</t>
  </si>
  <si>
    <t>Additional paid-in capital</t>
  </si>
  <si>
    <t>Retained earnings</t>
  </si>
  <si>
    <t>Accumulated other comprehensive income</t>
  </si>
  <si>
    <t>Treasury stock, 223,064 and 222,965 shares at June 30, 2016 and December 31, 2015,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Jun. 30, 2015</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Gain on sale of SBA loans</t>
  </si>
  <si>
    <t>Gain on sale of residential mortgage loans</t>
  </si>
  <si>
    <t>Service charges on deposits</t>
  </si>
  <si>
    <t>Loan fees</t>
  </si>
  <si>
    <t>Increase in cash surrender value of bank-owned life insurance</t>
  </si>
  <si>
    <t>Other</t>
  </si>
  <si>
    <t>Total non-interest income</t>
  </si>
  <si>
    <t>Non-interest expense:</t>
  </si>
  <si>
    <t>Compensation</t>
  </si>
  <si>
    <t>Occupancy</t>
  </si>
  <si>
    <t>Professional fees</t>
  </si>
  <si>
    <t>Data processing</t>
  </si>
  <si>
    <t>Marketing</t>
  </si>
  <si>
    <t>Equipment</t>
  </si>
  <si>
    <t>FDIC insurance</t>
  </si>
  <si>
    <t>Collateral liquidation costs</t>
  </si>
  <si>
    <t>Net gain (loss) on foreclosed properties</t>
  </si>
  <si>
    <t>Total non-interest expense</t>
  </si>
  <si>
    <t>Income before income tax expense</t>
  </si>
  <si>
    <t>Income tax expense</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loss), before tax</t>
  </si>
  <si>
    <t>Net unrealized securities gains (losses) arising during the period</t>
  </si>
  <si>
    <t>Amortization of net unrealized losses transferred from available-for-sale</t>
  </si>
  <si>
    <t>Income tax (expense) benefit</t>
  </si>
  <si>
    <t>Total other comprehensive income</t>
  </si>
  <si>
    <t>Comprehensive income</t>
  </si>
  <si>
    <t>Consolidated Statements of Changes in Stockholders' Equity (Unaudited) - USD ($) $ in Thousands</t>
  </si>
  <si>
    <t>Total</t>
  </si>
  <si>
    <t>Common stock</t>
  </si>
  <si>
    <t>Accumulated other comprehensive income (loss)</t>
  </si>
  <si>
    <t>Treasury stock</t>
  </si>
  <si>
    <t>Common shares outstanding at Dec. 31, 2014</t>
  </si>
  <si>
    <t>Beginning balance at Dec. 31, 2014</t>
  </si>
  <si>
    <t>Other comprehensive income (loss)</t>
  </si>
  <si>
    <t>Exercise of stock options, shares</t>
  </si>
  <si>
    <t>Exercise of stock options</t>
  </si>
  <si>
    <t>Share-based compensation - restricted shares, shares issued</t>
  </si>
  <si>
    <t>Share-based compensation - restricted shares</t>
  </si>
  <si>
    <t>Share-based compensation - tax benefits</t>
  </si>
  <si>
    <t>Cash dividends ($0.22 per share during 2015 and $0.24 per share during 2016)</t>
  </si>
  <si>
    <t>Treasury stock purchased, shares</t>
  </si>
  <si>
    <t>Treasury stock purchased</t>
  </si>
  <si>
    <t>Common shares outstanding at Jun. 30, 2015</t>
  </si>
  <si>
    <t>Ending balance at Jun. 30, 2015</t>
  </si>
  <si>
    <t>Common shares outstanding at Dec. 31, 2015</t>
  </si>
  <si>
    <t>Beginning balance at Dec. 31, 2015</t>
  </si>
  <si>
    <t>Issuance of common stock, shares</t>
  </si>
  <si>
    <t>Issuance of common stock</t>
  </si>
  <si>
    <t>Common shares outstanding at Jun. 30, 2016</t>
  </si>
  <si>
    <t>Ending balance at Jun. 30, 2016</t>
  </si>
  <si>
    <t>Consolidated Statements of Changes in Stockholders' Equity (Parenthetical) - $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Depreciation, amortization and accretion, net</t>
  </si>
  <si>
    <t>Share-based compensation</t>
  </si>
  <si>
    <t>Origination of loans for sale</t>
  </si>
  <si>
    <t>Sale of loans originated for sale</t>
  </si>
  <si>
    <t>Gain on sale of loans originated for sale</t>
  </si>
  <si>
    <t>Net loss (gain) on foreclosed properties, including impairment valuation</t>
  </si>
  <si>
    <t>Excess tax benefit from share-based compensation</t>
  </si>
  <si>
    <t>(Increase) decrease in accrued interest receivable and other assets</t>
  </si>
  <si>
    <t>(Decrease) in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roceeds from sale of available-for-sale securities</t>
  </si>
  <si>
    <t>Purchases of available-for-sale securities</t>
  </si>
  <si>
    <t>Proceeds from sale of foreclosed properties</t>
  </si>
  <si>
    <t>Net increase in loans and leases</t>
  </si>
  <si>
    <t>Investment in limited partnership</t>
  </si>
  <si>
    <t>Distributions from limited partnerships</t>
  </si>
  <si>
    <t>Investment in FHLB and FRB Stock</t>
  </si>
  <si>
    <t>Proceeds from sale of FHLB Stock</t>
  </si>
  <si>
    <t>Purchases of leasehold improvements and equipment, net</t>
  </si>
  <si>
    <t>Net cash used in investing activities</t>
  </si>
  <si>
    <t>Financing activities</t>
  </si>
  <si>
    <t>Net increase in deposits</t>
  </si>
  <si>
    <t>Repayment of FHLB advances</t>
  </si>
  <si>
    <t>Proceeds from FHLB advances</t>
  </si>
  <si>
    <t>Net increase in short-term borrowed funds</t>
  </si>
  <si>
    <t>Cash dividends paid</t>
  </si>
  <si>
    <t>Purchase of treasury stock</t>
  </si>
  <si>
    <t>Net cash provided by financing activities</t>
  </si>
  <si>
    <t>Net increase (decrease) in cash and cash equivalents</t>
  </si>
  <si>
    <t>Cash and cash equivalents at the beginning of the period</t>
  </si>
  <si>
    <t>Cash and cash equivalents at the end of the period</t>
  </si>
  <si>
    <t>Cash paid during the period for:</t>
  </si>
  <si>
    <t>Interest paid on deposits and borrowings</t>
  </si>
  <si>
    <t>Income taxes paid</t>
  </si>
  <si>
    <t>Non-cash investing and financing activities:</t>
  </si>
  <si>
    <t>Transfer of loans from held-to-maturity to held-for-sale</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its wholly 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Northeast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 owned subsidiaries: First Business Capital Corp. (“FBCC”), First Madison Investment Corp. (“FMIC”), First Business Equipment Finance, LLC (“FBEF”), Rimrock Road Investment Fund, LLC (“Rimrock Road”), BOC Investment, LLC (“BOC”) and Mitchell Street Apartments Investments, LLC (“Mitchell Street”). FMIC is located in and was formed under the laws of the state of Nevada. FBB-Milwaukee has one subsidiary, FBB – Milwaukee Real Estate, LLC (“FBBMRE”). Basis of Presentation.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 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 The results of operations for the six -month period ended June 30, 2016 are not necessarily indicative of results that may be expected for any other interim period or the entire fiscal year ending December 31, 2016 .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5 except as described further below in this Note 1 . Recent Accounting Pronouncements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In August 2015, the FASB issued ASU No. 2015-14, which defers the effective date of ASU 2014-09 to annual and interim reporting periods in fiscal years beginning after December 15, 2017. Earlier application is permitted only as of annual and interim reporting periods in fiscal years beginning after December 15, 2016.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and May 2016, the FASB also issued ASU No. 2016-10 and No. 2016-12 related to Topic 606. The amendments do not change the core principals of the previously issued guidance, but instead further clarify and provide implementation guidance for certain aspects of the original ASU. The Corporation intends to adopt the accounting standards during the first quarter of 2018, as required, and is currently evaluating the impact on its results of operations, financial position, and liquidity. In June 2016, the FASB issued ASU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There were no anti-dilutive employee share-based awards for the three and six month periods ended June 30, 2016 and 2015 . For the Three Months Ended June 30, For the Six Months Ended June 30, 2016 2015 2016 2015 (Dollars in Thousands, Except Per Share Data) Basic earnings per common share Net income $ 3,716 $ 3,858 $ 8,262 $ 8,050 Less: earnings allocated to participating securities 58 65 128 138 Basic earnings allocated to common shareholders $ 3,658 $ 3,793 $ 8,134 $ 7,912 Weighted-average common shares outstanding, excluding participating securities 8,566,718 8,522,254 8,565,933 8,522,436 Basic earnings per common share $ 0.43 $ 0.45 $ 0.95 $ 0.93 Diluted earnings per common share Earnings allocated to common shareholders, diluted $ 3,658 $ 3,793 $ 8,134 $ 7,912 Weighted-average common shares outstanding, excluding participating securities 8,566,718 8,522,254 8,565,933 8,522,436 Dilutive effect of share-based awards — — — 1,121 Weighted-average diluted common shares outstanding, excluding participating securities 8,566,718 8,522,254 8,565,933 8,523,557 Diluted earnings per common share $ 0.43 $ 0.45 $ 0.95 $ 0.93</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June 30, 2016 , 306,814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Stock Options 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4 years to 8 years , and have a contractual term of 10 years .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ed since such time. For that reason, no stock-based compensation expense related to Stock Options was recognized in the Consolidated Financial Statements for the six months ended June 30, 2016 and 2015 . The benefits of tax deductions as a result of disqualifying dispositions upon exercise of stock options are recognized as a financing cash flow. No Stock Options remained outstanding as of June 30, 2016 and December 31, 2015 . 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Restricted stock activity for the year ended December 31, 2015 and the six months ended June 30, 2016 was as follows: Number of Restricted Shares/Units Weighted Average Grant-Date Fair Value Nonvested balance as of December 31, 2014 154,998 $ 16.97 Granted 53,790 22.52 Vested (64,874 ) 15.23 Forfeited (8,443 ) 15.03 Nonvested balance as of December 31, 2015 135,471 20.13 Granted 15,565 23.15 Vested (3,496 ) 22.41 Forfeited (10,934 ) 18.29 Nonvested balance as of June 30, 2016 136,606 $ 19.31 As of June 30, 2016 , the Corporation had $1.9 million of deferred unvested compensation expense, which the Corporation expects to recognize over a weighted-average period of approximately 2.48 years. As of June 30, 2016 , all restricted shares that vested were issued. For the six months ended June 30, 2016 and 2015 , share-based compensation expense related to restricted stock included in the Consolidated Statements of Income was as follows: For the Three Months Ended June 30, For the Six Months Ended June 30, 2016 2015 2016 2015 (In Thousands) Share-based compensation expense $ 269 $ 215 565 449</t>
  </si>
  <si>
    <t>Securities</t>
  </si>
  <si>
    <t>Investments, Debt and Equity Securities [Abstract]</t>
  </si>
  <si>
    <t>Securities The amortized cost and estimated fair value of securities available-for-sale and the corresponding amounts of gross unrealized gains and losses recognized in accumulated other comprehensive income were as follows: As of June 30, 2016 Amortized cost Gross unrealized holding gains Gross unrealized holding losses Estimated fair value (In Thousands) Available-for-sale: U.S. Government agency obligations - government-sponsored enterprises $ 7,298 $ 48 $ (5 ) $ 7,341 Municipal obligations 6,147 27 (4 ) 6,170 Asset-backed securities 1,223 — (50 ) 1,173 Collateralized mortgage obligations - government issued 35,026 763 (21 ) 35,768 Collateralized mortgage obligations - government-sponsored enterprises 86,418 849 (27 ) 87,240 $ 136,112 $ 1,687 $ (107 ) $ 137,692 As of December 31, 2015 Amortized cost Gross unrealized holding gains Gross unrealized holding losses Estimated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 The amortized cost and estimated fair value of securities held-to-maturity and the corresponding amounts of gross unrecognized gains and losses were as follows: As of June 30, 2016 Amortized cost Gross Gross Estimated (In Thousands) Held-to-maturity: U.S. Government agency obligations - government-sponsored enterprises $ 1,496 $ 8 $ — $ 1,504 Municipal obligations 16,727 499 (2 ) 17,224 Collateralized mortgage obligations - government issued 10,487 171 — 10,658 Collateralized mortgage obligations - government-sponsored enterprises 7,457 166 — 7,623 $ 36,167 $ 844 $ (2 ) $ 37,009 As of December 31, 2015 Amortized cost Gross Gross Estimated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 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the FHLMC and the FNMA. Asset-backed securities represent securities issued by the Student Loan Marketing Association (“SLMA”) which are 97% guaranteed by the U.S. government. Municipal obligations include securities issued by various municipalities located primarily within the State of Wisconsin and are primarily general obligation bonds that are tax-exempt in nature. For the six months ended June 30, 2016 , a gain of $7,000 was recorded from the sale of 3 available-for-sale securities. No sales of available for sale securities occurred during the six months ended June 30, 2015 . At June 30, 2016 and December 31, 2015 , securities with a fair value of $19.0 million and $23.0 million , respectively, were pledged to secure interest rate swap contracts, outstanding Federal Home Loan Bank (“FHLB”) advances, if any, and additional FHLB availability. The amortized cost and estimated fair value of securities by contractual maturity at June 30, 2016 are shown below. Actual maturities may differ from contractual maturities because issuers have the right to call or prepay certain obligations without call or prepayment penalties. As of June 30, 2016 Available-for-Sale Held-to-Maturity Amortized cost Estimated fair value Amortized cost Estimated (In Thousands) Due in one year or less $ 2,510 $ 2,510 $ — $ — Due in one year through five years 12,180 12,278 5,700 5,786 Due in five through ten years 85,137 86,292 12,522 12,942 Due in over ten years 36,285 36,612 17,945 18,281 $ 136,112 $ 137,692 $ 36,167 $ 37,009 The tables below show the Corporation’s gross unrealized losses and fair value of available-for-sale investments with unrealized losses, aggregated by investment category and length of time that individual investments were in a continuous loss position at June 30, 2016 and December 31, 2015 . At June 30, 2016 , the Corporation held 25 available-for-sale securities that were in an unrealized loss position. Such securities have not experienced credit rating downgrades; however, they have primarily declined in value due to the current interest rate environment. At June 30, 2016 , the Corporation held 10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 than temporary impairment was recorded in the Consolidated Statements of Income for the six months ended June 30, 2016 and 2015 . A summary of unrealized loss information for securities available-for-sale, categorized by security type and length of time for which the security has been in a continuous unrealized loss position follows: As of June 30, 2016 Less than 12 months 12 months or longer Total Fair value Unrealized losses Fair value Unrealized losses Fair value Unrealized losses (In Thousands) Available-for-sale: U.S. Government agency obligations - government-sponsored enterprises $ 999 $ 1 $ 1,996 $ 4 $ 2,995 $ 5 Municipal obligations 1,391 2 412 2 1,803 4 Asset-backed securities — — 1,173 50 1,173 50 Collateralized mortgage obligations - government issued 730 1 2,731 20 3,461 21 Collateralized mortgage obligations - government-sponsored enterprises 6,602 20 961 7 7,563 27 $ 9,722 $ 24 $ 7,273 $ 83 $ 16,995 $ 107 As of December 31, 2015 Less than 12 months 12 months or longer Total Fair value Unrealized losses Fair value Unrealized losses Fair value Unrealized losses (In Thousands) Available-for-sale: U.S. Government agency obligations - government-sponsored enterprises $ 3,536 $ 13 $ 1,981 $ 19 $ 5,517 $ 32 Municipal obligations 2,403 7 — — 2,403 7 Asset-backed securities 1,269 $ 58 — — 1,269 58 Collateralized mortgage obligations - government issued 3,373 19 5,687 97 9,060 116 Collateralized mortgage obligations - government-sponsored enterprises 59,992 373 1,717 43 61,709 416 $ 70,573 $ 470 $ 9,385 $ 159 $ 79,958 $ 629 The tables below show the Corporation’s gross unrecognized losses and fair value of held-to-maturity investments, aggregated by investment category and length of time that individual investments were in a continuous loss position at June 30, 2016 and December 31, 2015 . At June 30, 2016 , the Corporation held one held-to-maturity security that was in an unrecognized loss position. Such security has not experienced credit rating downgrades; however, it has primarily declined in value due to the current interest rate environment. There were no held-to-maturity securities that were in a continuous unrecognized loss position for twelve months or greater as of June 30, 2016 . It is expected that the Corporation will recover the entire amortized cost basis of each held-to-maturity security based upon an evaluation of the present value of the expected future cash flows. Accordingly, no other than temporary impairment was recorded in the Consolidated Statements of Income for the six months ended June 30, 2016 and 2015 . A summary of unrecognized loss information for securities held-to-maturity, categorized by security type follows: As of June 30, 2016 Less than 12 months 12 months or longer Total Fair value Unrecognized Fair value Unrecognized Fair value Unrecognized (In Thousands) Held-to-maturity: U.S. Government agency obligations - government-sponsored enterprises $ — $ — $ — $ — $ — $ — Municipal obligations 264 (2 ) — — 264 (2 ) Collateralized mortgage obligations - government issued — — — — — — Collateralized mortgage obligations - government-sponsored enterprises — — — — — — $ 264 $ (2 ) $ — $ — $ 264 $ (2 )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June 30, December 31, (In Thousands) Commercial real estate Commercial real estate — owner occupied $ 167,936 $ 176,322 Commercial real estate — non-owner occupied 502,378 436,901 Land development 60,599 59,779 Construction 88,339 100,625 Multi-family 73,239 80,254 1-4 family 47,289 50,304 Total commercial real estate 939,780 904,185 Commercial and industrial 456,297 472,193 Direct financing leases, net 30,698 31,093 Consumer and other Home equity and second mortgages 7,372 8,237 Other 18,743 16,319 Total consumer and other 26,115 24,556 Total gross loans and leases receivable 1,452,890 1,432,027 Less: Allowance for loan and lease losses 18,154 16,316 Deferred loan fees 1,075 1,062 Loans and leases receivable, net $ 1,433,661 $ 1,414,649 Loans transferred to third parties consist of the guaranteed portion of Small Business Administration (“SBA”) loans as well as participation interests in other originated loans. The total principal amount of the guaranteed portion of SBA loans sold during the three months ended June 30, 2016 and 2015 was $18.6 million and $7.2 million , respectively. For the six months ended June 30, 2016 and 2015 , $31.0 million and $10.1 million of the guaranteed portion of SBA loans were sold to third parties, respectively. Each of the transfers of these financial assets met the qualifications for sale accounting, and therefore all of the loans transferred during the six months ended June 30, 2016 and 2015 have been derecognized in the unaudited Consolidated Financial Statements. The Corporation has a continuing involvement in each of the agreements by way of relationship management, servicing the loans, as well as being subject to normal and customary requirements of the SBA loan program; however, there are no further obligations to the third-party participant required of the Corporation, other than standard representations and warranties related to sold amounts, that would preclude the application of sale accounting treatment. The guaranteed portion of SBA loans were transferred at their fair value and the related gain was recognized upon the transfer as non-interest income in the unaudited Consolidated Financial Statements. The total outstanding balance of sold SBA loans at June 30, 2016 and December 31, 2015 was $97.3 million and $73.4 million , respectively. As of June 30, 2016 and December 31, 2015 , the total amount of the Corporation’s partial ownership of sold SBA loans on the Corporation’s Consolidated Balance Sheets was $30.6 million and $24.6 million , respectively. As of June 30, 2016 , $2.4 million of loans in this portfolio were considered impaired as compared to $1.8 million as of December 31, 2015 . The total principal amount of transferred participation interests in other originated loans during the three months ended June 30, 2016 and 2015 was $9.7 million and $24.8 million , respectively. For the six months ended June 30, 2016 and 2015 , $15.4 million and $36.5 million of these participation interests were transferred to third parties, respectively, all of which was treated as a sale and derecognized under the applicable accounting guidance at the time of transfer. The Corporation’s continuing involvement with these loans is by way of partial ownership, relationship management and all servicing responsibilities; however, there are no further obligations of the Corporation, other than standard representations and warranties to the sold amount, that would preclude the application of sale accounting treatment. No gain or loss was recognized on participation interests in other originated loans as they were transferred at or near the date of loan origination and the payments received for servicing the portion of the loans participated represents adequate compensation. The total outstanding balance of transferred loans at June 30, 2016 and December 31, 2015 was $103.3 million and $95.8 million , respectively. As of June 30, 2016 and December 31, 2015 , the total amount of the Corporation’s partial ownership of these transferred loans on the Corporation’s Consolidated Balance Sheets was $106.8 million and $112.2 million , respectively. No loans in this participation portfolio were considered impaired as of June 30, 2016 and December 31, 2015 . The Corporation does not share in the participant’s portion of any potential charge-offs. The total amount of loan participations purchased on the Corporation’s Consolidated Balance Sheets as of June 30, 2016 and December 31, 2015 was $459,000 and $467,000 , respectively. The Corporation sells residential real estate loans, servicing released, in the secondary market. The total principal amount of residential real estate loans sold during the three months ended June 30, 2016 and 2015 was $8.0 million and $10.3 million , respectively. For the six months ended June 30, 2016 and 2015 the total principal amount of residential real estate loans sold was $15.2 million and $19.5 million , respectively. Each of the transfers of these financial assets met the qualifications for sale accounting, and therefore all of the loans transferred during the six months ended June 30, 2016 and 2015 have been derecognized in the unaudited Consolidated Financial Statements. The Corporation has a continuing involvement in each of the transactions, including by way of relationship management and standard representations and warranties related to the sold amount; however, there are no further obligations of the Corporation that would would preclude the application of sale accounting treatment. The loans were transferred at their fair value and the related gain was recognized as non-interest income upon the transfer in the unaudited Consolidated Financial Statements. According to ASC 310-30, Accounting for Certain Loans or Debt Securities Acquired in a Transfer , purchased credit-impaired loans exhibit evidence of deterioration in credit quality since origination for which it is probable at acquisition that the Corporation will be unable to collect all contractually required payments.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and fair value of the Corporation’s purchased credit impaired loans as of June 30, 2016 and December 31, 2015 : June 30, December 31, (In Thousands) Contractually required payments $ 4,123 $ 5,291 Fair value of purchased credit impaired loans $ 2,263 $ 3,250 The following table presents a rollforward of the Corporation’s accretable yield as of June 30, 2016 and December 31, 2015 : As of and for the Six Months Ended June 30, 2016 As of and for Year Ended December 31, 2015 (In Thousands) Accretable yield, beginning of period $ 414 $ 676 Accretion recognized in earnings (87 ) (50 ) Reclassification to nonaccretable difference for loans with changing cash flows (1) (204 ) (60 ) Changes in accretable yield for non-credit related changes in expected cash flows (2) 69 (152 ) Accretable yield, end of period $ 192 $ 414 (1) Represents changes in accretable yield for those loans that are driven primarily by credit performance. (2) Represents changes in accretable yield for those loans that are driven primarily by changes in actual and estimated payments. The following information illustrates ending balances of the Corporation’s loan and lease portfolio, including impaired loans by class of receivable, and considering certain credit quality indicators as of June 30, 2016 and December 31, 2015 : Category As of June 30, 2016 I II III IV Total (Dollars in Thousands) Commercial real estate: Commercial real estate — owner occupied $ 136,996 $ 14,018 $ 13,061 $ 3,861 $ 167,936 Commercial real estate — non-owner occupied 473,644 24,218 2,546 1,970 502,378 Land development 55,275 839 656 3,829 60,599 Construction 78,088 5,745 4,227 279 88,339 Multi-family 72,726 513 — — 73,239 1-4 family 40,279 2,517 1,624 2,869 47,289 Total commercial real estate 857,008 47,850 22,114 12,808 939,780 Commercial and industrial 376,286 35,026 35,118 9,867 456,297 Direct financing leases, net 29,529 783 386 — 30,698 Consumer and other: Home equity and second mortgages 6,407 570 137 258 7,372 Other 18,145 63 — 535 18,743 Total consumer and other 24,552 633 137 793 26,115 Total gross loans and leases receivable $ 1,287,375 $ 84,292 $ 57,755 $ 23,468 $ 1,452,890 Category as a % of total portfolio 88.60 % 5.80 % 3.98 % 1.62 % 100.00 % Category As of December 31, 2015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 Credit underwriting through a committee process is a key component of the Corporation’s operating philosophy. Business development offic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Category III — Loans and leases in this category are identified by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loan committees of the Banks on a monthly basis and the Banks’ Boards of Directors at each of their regularly scheduled meetings. Category IV — Loans and leases in this category are considered to be impaired. Impaired loans and leases have been placed on non-accrual as management has determined that it is unlikely that the Banks will receive the contractual principal and interest in accordance with the contractu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Utilizing regulatory classification terminology, the Corporation identified $25.7 million and $26.8 million of loans and leases as Substandard as of June 30, 2016 and December 31, 2015 , respectively. No loans were considered Special Mention, Doubtful or Loss as of either June 30, 2016 or December 31, 2015 . The population of Substandard loans are a subset of Category III and Category IV loans. The delinquency aging of the loan and lease portfolio by class of receivable as of June 30, 2016 and December 31, 2015 is as follows: As of June 30, 2016 30-59 60-89 Greater Total past due Current Total loans (Dollars in Thousands) Accruing loans and leases Commercial real estate: Owner occupied $ 997 $ — $ — $ 997 $ 163,145 $ 164,142 Non-owner occupied 319 2,000 — 2,319 498,089 500,408 Land development — — — — 56,785 56,785 Construction — — — — 88,033 88,033 Multi-family — — — — 73,239 73,239 1-4 family 77 — — 77 45,027 45,104 Commercial and industrial — — — — 446,430 446,430 Direct financing leases, net — — — — 30,698 30,698 Consumer and other: Home equity and second mortgages — — — — 7,163 7,163 Other — — — — 18,208 18,208 Total 1,393 2,000 — 3,393 1,426,817 1,430,210 Non-accruing loans and leases Commercial real estate: Owner occupied $ 1,537 $ — $ — $ 1,537 $ 2,257 $ 3,794 Non-owner occupied — — 1,714 1,714 256 1,970 Land development — — — — 3,814 3,814 Construction — — 191 191 115 306 Multi-family — — — — — — 1-4 family — — 1,331 1,331 854 2,185 Commercial and industrial 374 514 263 1,151 8,716 9,867 Direct financing leases, net — — — — — — Consumer and other: Home equity and second mortgages — — — — 209 209 Other — — 535 535 — 535 Total 1,911 514 4,034 6,459 16,221 22,680 Total loans and leases Commercial real estate: Owner occupied $ 2,534 $ — $ — $ 2,534 $ 165,402 $ 167,936 Non-owner occupied 319 2,000 1,714 4,033 498,345 502,378 Land development — — — — 60,599 60,599 Construction — — 191 191 88,148 88,339 Multi-family — — — — 73,239 73,239 1-4 family 77 — 1,331 1,408 45,881 47,289 Commercial and industrial 374 514 263 1,151 455,146 456,297 Direct financing leases, net — — — — 30,698 30,698 Consumer and other: Home equity and second mortgages — — — — 7,372 7,372 Other — — 535 535 18,208 18,743 Total $ 3,304 $ 2,514 $ 4,034 $ 9,852 $ 1,443,038 $ 1,452,890 Percent of portfolio 0.23 % 0.17 % 0.27 % 0.67 % 99.33 % 100.00 % As of December 31, 2015 30-59 60-89 Greater Total past due Current Total loans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78 — — 78 1,409,651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2,904 507 2,364 5,775 16,523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 The Corporation’s total impaired assets consisted of the following at June 30, 2016 and December 31, 2015 , respectively. June 30, December 31, (Dollars in Thousands) Non-accrual loans and leases Commercial real estate: Commercial real estate — owner occupied $ 3,794 $ 2,907 Commercial real estate — non-owner occupied 1,970 1,678 Land development 3,814 4,393 Construction 306 397 Multi-family — 2 1-4 family 2,185 2,550 Total non-accrual commercial real estate 12,069 11,927 Commercial and industrial 9,867 9,136 Direct financing leases, net — 38 Consumer and other: Home equity and second mortgages 209 542 Other 535 655 Total non-accrual consumer and other loans 744 1,197 Total non-accrual loans and leases 22,680 22,298 Foreclosed properties, net 1,548 1,677 Total non-performing assets 24,228 23,975 Performing troubled debt restructurings 788 1,735 Total impaired assets $ 25,016 $ 25,710 June 30, December 31, Total non-accrual loans and leases to gross loans and leases 1.56 % 1.56 % Total non-performing assets to total gross loans and leases plus foreclosed properties, net 1.67 1.67 Total non-performing assets to total assets 1.33 1.35 Allowance for loan and lease losses to gross loans and leases 1.25 1.14 Allowance for loan and lease losses to non-accrual loans and leases 80.04 73.17 As of June 30, 2016 and December 31, 2015 , $13.2 million and $16.2 million of the non-accrual loans were considered troubled debt restructurings, respectively. As of June 30, 2016 , there were no unfunded commitments associated with troubled debt restructured loans and leases. As of June 30, 2016 As of December 31, 2015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3 $ 1,208 $ 1,143 3 $ 1,209 $ 1,188 Commercial real estate — non-owner occupied 4 445 256 5 1,150 904 Land development 2 5,834 3,828 2 5,853 4,393 Construction 1 201 184 1 181 200 Multi-family — — — 1 184 2 1-4 family 14 1,795 1,607 15 2,035 1,869 Commercial and industrial 9 7,782 6,195 10 7,572 8,330 Consumer and other: Home equity and second mortgages 4 461 257 4 461 349 Other 1 2,076 535 1 2,076 655 Total 38 $ 19,802 $ 14,005 42 $ 20,721 $ 17,890 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As of June 30, 2016 and December 31, 2015 , the Corporation’s troubled debt restructurings grouped by type of concession were as follows: As of June 30, 2016 As of December 31, 2015 Number of Loans Recorded Investment Number of Loans Recorded Investment (Dollars in Thousands) Commercial real estate Extension of term 1 $ 16 1 $ 24 Interest rate concession 1 53 1 55 Combination of extension of term and interest rate concession 22 6,949 25 8,477 Commercial and industrial Combination of extension of term and interest rate concession 9 6,195 10 8,330 Consumer and other Extension of term 1 535 1 655 Combination of extension of term and interest rate concession 4 257 4 349 Total 38 $ 14,005 42 $ 17,890 During the six months ended June 30, 2016 , two commercial and industrial loans defaulted, both of which had been modified in a troubled debt restructuring during the previous twelve months. The total recorded investment of the loans was $5.7 million . The following represents additional information regarding the Corporation’s impaired loans and leases by class: Impaired Loans and Leases As of and for the Six Months Ended June 30, 2016 Recorded investment Unpaid principal balance Impairment reserve Average recorded investment (1) Foregone interest income Interest income recognized Net foregone interest income (In Thousands) With no impairment reserve recorded: Commercial real estate: Owner occupied $ 3,240 $ 3,240 $ — $ 2,274 $ 87 $ — $ 87 Non-owner occupied 1,970 2,010 — 728 36 — 36 Land development 3,829 6,499 — 4,146 57 — 57 Construction 122 122 — 293 4 — 4 Multi-family — — — — 1 134 (133 ) 1-4 family 2,025 2,025 — 2,483 55 94 (39 ) Commercial and industrial 3,103 3,103 — 239 45 18 27 Direct financing leases, net — — — 12 — — — Consumer and other: Home equity and second mortgages 258 258 — 447 8 — 8 Other 535 1,201 — 626 39 — 39 Total 15,082 18,458 — 11,248 332 246 86 With impairment reserve recorded: Commercial real estate: Owner occupied $ 621 $ 621 $ 9 $ 629 $ 18 $ — $ 18 Non-owner occupied — — — — — — — Land development — — — — — — — — — — Construction 157 157 — 41 192 — 3 — — 3 Multi-family — — — — — — — 1-4 family 844 849 114 695 14 — 14 Commercial and industrial 6,764 6,764 2,884 6,731 302 — 302 Direct financing leases, net — — — — — — — Consumer and other: Home equity and second mortgages — — — — — — — Other — — — — — — — Total 8,386 8,391 3,048 8,247 337 — 337 Total: Commercial real estate: Owner occupied $ 3,861 $ 3,861 $ 9 $ 2,903 $ 105 $ — $ 105 Non-owner occupied 1,970 2,010 — 728 36 — 36 Land development 3,829 6,499 — 4,146 57 — 57 Construction 279 279 41 485 7 — 7 Multi-family — — — — 1 134 (133 ) 1-4 family 2,869 2,874 114 3,178 69 94 (25 ) Commercial and industrial 9,867 9,867 2,884 6,970 347 18 329 Direct financing leases, net — — — 12 — — — Consumer and other: Home equity and second mortgages 258 258 — 447 8 — 8 Other 535 1,201 — 626 39 — 39 Grand total $ 23,468 $ 26,849 $ 3,048 $ 19,495 $ 669 $ 246 $ 423 (1) Average recorded investment is calculated primarily using daily average balances. Impaired Loans and Leases As of and for Year Ended December 31, 2015 Recorded Unpaid Impairment Average (1) Foregone Interest Net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15,175 19,026 — 9,721 597 85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8,858 8,863 1,113 1,722 153 2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 The difference between the loans and leases recorded investment and the unpaid principal balance of $3.4 million and $3.9 million as of June 30, 2016 and December 31, 2015 represents partial charge-offs resulting from confirmed losses due to the value of the collateral securing the loans and leases being below the carrying values of the loans and leases. Impaired loans and leases also included $788,000 and $1.7 million of loans as of June 30, 2016 and December 31, 2015 that were performing troubled debt restructurings, and thus,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breaks out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Six Months Ended June 30, 2016 Commercial real estate Commercial and industrial loans and leases Consumer and other Total (Dollars in Thousands) Allowance for credit losses: Beginning balance $ 11,220 $ 4,387 $ 709 $ 16,316 Charge-offs (935 ) (652 ) (7 ) (1,594 ) Recoveries 139 2 4 145 Provision 1,012 2,280 (5 ) 3,287 Ending balance $ 11,436 $ 6,017 $ 701 $ 18,154 Ending balance: individually evaluated for impairment $ 123 $ 2,884 $ — $ 3,007 Ending balance: collectively evaluated for impairment $ 11,272 $ 3,133 $ 701 $ 15,106 Ending balance: loans acquired with deteriorated credit quality $ 41 $ — $ — $ 41 Loans and lease receivables: Ending balance, gross $ 939,780 $ 486,995 $ 26,115 $ 1,452,890 Ending balance: individually evaluated for impairment $ 11,083 $ 9,698 $ 604 $ 21,385 Ending balance: collectively evaluated for impairment $ 926,972 $ 477,128 $ 25,322 $ 1,429,422 Ending balance: loans acquired with deteriorated credit quality $ 1,725 $ 169 $ 189 $ 2,083 Allowance as % of gross loans 1.22 % 1.24 % 2.68 % 1.25 % As of and for Year Ended December 31, 2015 Commercial real estate Commercial and industrial loans and leases Consumer and other Total (Dollars in Thousands) Allowance for credit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9 $ 8,942 $ 1,061 $ 20,852 Ending balance: collectively evaluated for impairment $ 890,594 $ 494,098 $ 23,495 $ 1,408,187 Ending balance: loans acquired with deteriorated credit quality $ 2,742 $ 246 $ 193 $ 3,181 Allowance as % of gross loans 1.24 % 0.87 % 2.89 % 1.14 %</t>
  </si>
  <si>
    <t>Deposits [Abstract]</t>
  </si>
  <si>
    <t>Deposits The composition of deposits at June 30, 2016 and December 31, 2015 is shown below. Average balances represent year-to-date averages. June 30, 2016 December 31, 2015 Balance Average balance Weighted average rate Balance Average balance Weighted average rate (Dollars in Thousands) Non-interest-bearing transaction accounts $ 243,370 $ 237,449 — % $ 231,199 $ 211,945 — % Interest-bearing transaction accounts 151,865 154,944 0.21 165,921 125,558 0.24 Money market accounts 671,420 660,189 0.51 612,642 602,842 0.55 Certificates of deposit 64,235 69,391 0.83 79,986 106,177 0.78 Wholesale deposits 477,054 484,491 1.63 487,483 450,460 1.43 Total deposits $ 1,607,944 $ 1,606,464 0.76 $ 1,577,231 $ 1,496,982 0.73</t>
  </si>
  <si>
    <t>FHLB Advances, Other Borrowings and Junior Subordinated Notes Payable</t>
  </si>
  <si>
    <t>Debt Disclosure [Abstract]</t>
  </si>
  <si>
    <t>FHLB Advances, Other Borrowings and Junior Subordinated Notes Payable The composition of borrowed funds at June 30, 2016 and December 31, 2015 is shown below. Average balances represent year-to-date averages. June 30, 2016 December 31, 2015 Balance Average balance Weighted average rate Balance Average balance Weighted average rate (Dollars in Thousands) Federal funds purchased $ — $ 151 0.91 % $ — $ 237 0.86 % FHLB advances and other borrowings 7,490 12,650 1.72 9,790 15,457 1.14 Senior line of credit 3,610 3,441 3.23 2,510 1,619 3.18 Subordinated notes payable 22,470 22,453 7.14 22,440 22,410 7.14 Junior subordinated notes 9,997 9,993 11.10 9,990 9,982 11.14 $ 43,567 $ 48,688 6.28 $ 44,730 $ 49,705 5.94 Short-term borrowings $ 5,610 $ 7,010 Long-term borrowings 37,957 37,720 $ 43,567 $ 44,730 As of June 30, 2016, the Corporation was in compliance with its debt covenants under its third-party secured senior line of credit. Per the promissory note dated February 19, 2016, the Corporation pays a commitment fee on this senior line of credit. During the six months ended June 30, 2016 and 2015 , the Corporation incurred additional interest expense due to this fee of $6,600 and $6,400 , respectively.</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Fair Value Measurements Using June 30, 2016 Level 1 Level 2 Level 3 Total (In Thousands) Assets: Securities available-for-sale: Municipal obligations $ — $ 6,170 $ — $ 6,170 Asset backed securities — 1,173 — 1,173 U.S. Government agency obligations - government-sponsored enterprises — 7,341 — 7,341 Collateralized mortgage obligations - government issued — 35,768 — 35,768 Collateralized mortgage obligations - government-sponsored enterprises — 87,240 — 87,240 Interest rate swaps — 1,182 — 1,182 Liabilities: Interest rate swaps $ — $ 1,182 $ — $ 1,182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 For assets and liabilities measured at fair value on a recurring basis, there were no transfers between the levels during the six months ended June 30, 2016 or the year ended December 31, 2015 related to the above measurements. Assets and liabilities measured at fair value on a non-recurring basis, segregated by fair value hierarchy are summarized below: Balance at Fair Value Measurements Using Total Gains (Losses) June 30, Level 1 Level 2 Level 3 (In Thousands) Impaired loans $ 13,697 $ — $ 10,782 $ 2,915 $ — Foreclosed properties 1,548 — 1,548 — (23 ) Loan servicing rights 2,025 — — 2,025 — Balance at Fair Value Measurements Using Total Gains (Losses) December 31, Level 1 Level 2 Level 3 (In Thousands) Impaired loans $ 17,763 $ — $ 11,518 $ 6,245 $ — Foreclosed properties 1,677 — 1,677 — (36 ) Loan servicing rights 1,563 — — 1,563 — Impaired loans were written down to the fair value of their underlying collateral less costs to sell of $13.7 million and $17.8 million at June 30, 2016 and December 31, 2015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93% . The weighted average of those unobservable inputs as of the measurement date of June 30, 2016 was 61%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non-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June 30, 2016 and December 31, 2015 , the estimated fair value of the Corporation’s loan servicing asset was $2.0 million and $1.6 million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June 30, 2016 and December 31, 2015 , there were no foreclosed properties supported by a Level 3 valuation. Subsequent impairments of foreclosed properties are recorded as a loss on foreclosed properties. Based upon an evaluation of value of certain of the Corporation’s foreclosed properties, there were $23,000 impairment losses recognized for the six months ended June 30, 2016 . The activity of the Corporation’s foreclosed properties is summarized as follows: As of and for the Six Months Ended June 30, 2016 As of and for Year Ended December 31, 2015 (In Thousands) Foreclosed properties at the beginning of the period $ 1,677 $ 1,693 Loans transferred to foreclosed properties, at lower of cost or fair value — 341 Proceeds from sale of foreclosed properties (36 ) (528 ) Net (loss) gain on sale of foreclosed properties (70 ) 207 Impairment valuation (23 ) (36 ) Foreclosed properties at the end of the period $ 1,548 $ 1,677 Fair Value of Financial Instruments The Corporation is required to disclose estimated fair values for its financial instruments. Fair value estimates, methods, and assumptions, consistent with exit price concepts for fair value measurements, are set forth below: June 30, 2016 Carrying Amount Fair Value Total Level 1 Level 2 Level 3 (In Thousands) Financial assets: Cash and cash equivalents $ 131,611 $ 131,620 $ 120,066 $ 4,704 $ 6,850 Securities available-for-sale 137,692 137,692 — 137,692 — Securities held-to-maturity 36,167 37,009 — 37,009 — Loans held for sale 5,548 5,548 — 5,548 — Loans and lease receivables, net 1,433,661 1,474,444 — 11,765 1,462,679 Federal Home Loan Bank and Federal Reserve Bank stock 2,163 2,163 — — 2,163 Cash surrender value of life insurance 28,784 28,784 28,784 — — Accrued interest receivable 4,599 4,599 4,599 — — Interest rate swaps 1,182 1,182 — 1,182 — Financial liabilities: Deposits $ 1,607,944 $ 1,615,888 $ 1,066,655 $ 549,233 $ — Federal Home Loan Bank and other borrowings 33,570 34,639 — 34,639 — Junior subordinated notes 9,997 6,607 — — 6,607 Interest rate swaps 1,182 1,182 — 1,182 — Accrued interest payable 1,760 1,760 1,760 — — Off-balance-sheet items: Standby letters of credit 48 48 — — 48 December 31, 2015 Carrying Amount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and Federal Reserve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4,740 35,353 — 35,353 — Junior subordinated notes 9,990 6,614 — — 6,614 Interest rate swaps 552 552 — 552 — Accrued interest payable 1,766 1,766 1,766 — — Off-balance-sheet items: Standby letters of credit 183 183 — — 183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June 30, 2016 and December 31, 2015 , the Corporation held $6.9 million and $9.1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June 30, 2016 and December 31, 2015 , the Corporation held $4.7 million and $4.5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Cash Surrender Value of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At June 30, 2016 , the aggregate amortizing notional value of interest rate swaps with various commercial borrowers was 20.2 million . The Corporation receives fixed rates and pays floating rates based upon LIBOR on the swaps with commercial borrowers. These interest rate swaps mature in August, 2018 through February, 2023 . Commercial borrower swaps are completed independently with each borrower and are not subject to master netting arrangements. These commercial borrower swaps were reported on the Consolidated Balance Sheets as a derivative asset of $1.2 million and are included in accrued interest receivable and other assets. In the event of default on a commercial borrower interest rate swap by the counterparty, a right of offset exists to allow the commercial borrower to set off amounts due against the related commercial loan. As of June 30, 2016 , no interest rate swaps were in default and therefore all values for the commercial borrower swaps are recorded on a gross basis within the Corporation’s financial position. At June 30, 2016 , the aggregate amortizing notional value of interest rate swaps with dealer counterparties was also 20.2 million . The Corporation pays fixed rates and receives floating rates based upon LIBOR on the swaps with dealer counterparties. These interest rate swaps mature in August, 2018 through February, 2023 . Dealer counterparty swaps are subject to master netting agreements among the contracts within each of the Banks and are reported on the Consolidated Balance Sheets as a net derivative liability of $1.2 million , included in accrued interest payable and other liabilities as of June 30, 2016 . The gross amount of dealer counterparty swaps was also $1.2 million as no right of offset existed with the dealer counterparty swaps as of June 30, 2016 . The table below provides information about the location and fair value of the Corporation’s derivative instruments as of June 30, 2016 and December 31, 2015 . Interest Rate Swap Contracts Asset Derivatives Liability Derivatives Balance Sheet Location Fair Value Balance Sheet Location Fair Value (In Thousands) Derivatives not designated as hedging instruments June 30, 2016 Accrued interest receivable and other assets $ 1,182 Accrued interest payable and other liabilities $ 1,182 December 31, 2015 Accrued interest receivable and other assets $ 552 Accrued interest payable and other liabilities $ 552 No derivative instruments held by the Corporation for the six months ended June 30, 2016 were considered hedging instruments. All changes in the fair value of these instruments are recorded in other non-interest income . Given the mirror-image terms of the outstanding derivative portfolio, the change in fair value for the six months ended June 30, 2016 and 2015 had an insignificant impact on the unaudited Consolidated Statements of Income.</t>
  </si>
  <si>
    <t>Regulatory Capital</t>
  </si>
  <si>
    <t>Regulatory Capital Requirements [Abstract]</t>
  </si>
  <si>
    <t>Regulatory Capital The Corporation and the Banks are subject to various regulatory capital requirements administered by Federal, State of Wisconsin and State of Kansas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 Qualitative measures established by regulation to ensure capital adequacy require the Corporation and the Banks to maintain minimum amounts and ratios of Total, common equity Tier 1 and Tier 1 capital to risk-weighted assets and of Tier 1 capital to adjusted total assets. These risk-based capital requirements presently address credit risk related to both recorded and off-balance-sheet commitments and obligations. Management believes, as of June 30, 2016 , that the Corporation and the Banks met all applicable capital adequacy requirements. In July 2013, the FRB and the FDIC approved the final rules implementing the Basel Committee on Banking Supervision’s (“BCB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will increase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to retain, through a one-time election, the existing treatment for accumulated other comprehensive income, which would not affect regulatory capital. The Corporation elected to retain this treatment, which reduces the volatility of regulatory capital ratios.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 The phase-in period for the final rules became effective for the Corporation on January 1, 2015, with full compliance with all of the final rules’ requirements phased in over a multi-year schedule, to be fully phased-in by January 1, 2019. As of June 30, 2016 , both the Corporation’s and the Bank’s capital levels remained characterized as well capitalized under the new rules. The following table summarizes both the Corporation’s and Banks’ capital ratios and the ratios required by their federal regulators at June 30, 2016 and December 31, 2015 , respectively: Actual Minimum Required for Capital Adequacy Purposes Minimum Required to Be Well Amount Ratio Amount Ratio Amount Ratio (Dollars in Thousands) As of June 30, 2016 Total capital (to risk-weighted assets) Consolidated $ 196,990 11.44 % $ 137,751 8.00 % N/A N/A First Business Bank 146,030 11.68 99,986 8.00 $ 124,982 10.00 % First Business Bank — Milwaukee 22,970 11.30 16,255 8.00 20,319 10.00 Alterra Bank 32,426 12.35 21,008 8.00 26,260 10.00 Tier 1 capital (to risk-weighted assets) Consolidated $ 156,364 9.08 % $ 103,313 6.00 % N/A N/A First Business Bank 133,177 10.66 74,989 6.00 $ 99,986 8.00 % First Business Bank — Milwaukee 20,974 10.32 12,191 6.00 16,255 8.00 Alterra Bank 29,143 11.10 15,756 6.00 21,008 8.00 Common equity tier 1 capital (to risk-weighted assets) Consolidated $ 146,367 8.50 % $ 77,485 4.50 % N/A N/A First Business Bank 133,177 10.66 56,242 4.50 $ 81,239 6.50 % First Business Bank — Milwaukee 20,974 10.32 9,144 4.50 13,207 6.50 Alterra Bank 29,143 11.10 11,817 4.50 17,069 6.50 Tier 1 leverage capital (to adjusted assets) Consolidated $ 156,364 8.63 % $ 72,516 4.00 % N/A N/A First Business Bank 133,177 10.59 50,313 4.00 $ 62,892 5.00 % First Business Bank — Milwaukee 20,974 6.80 12,338 4.00 15,423 5.00 Alterra Bank 29,143 10.08 11,562 4.00 14,452 5.00 Actual Minimum Required for Capital Adequacy Purposes Minimum Required to Be Well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102,156 6.00 % N/A N/A First Business Bank 128,852 10.13 76,316 6.00 $ 101,754 8.00 % First Business Bank — Milwaukee 19,172 11.02 10,435 6.00 13,914 8.00 Alterra Bank 28,278 10.63 15,959 6.00 21,279 8.00 Common equity tier 1 capital (to risk-weighted assets) Consolidated $ 139,920 8.22 $ 76,617 4.50 % N/A N/A First Business Bank 128,852 10.13 57,237 4.50 $ 110,669 6.50 % First Business Bank — Milwaukee 19,172 11.02 7,826 4.50 82,675 6.50 Alterra Bank 28,278 10.63 11,969 4.50 11,305 6.50 Tier 1 leverage capital (to adjusted assets) Consolidated $ 149,920 8.63 $ 69,466 4.00 % N/A N/A First Business Bank 128,852 10.44 49,359 4.00 $ 61,698 5.00 % First Business Bank — Milwaukee 19,172 7.81 9,821 4.00 12,276 5.00 Alterra Bank 28,278 9.89 11,441 4.00 14,301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5 .</t>
  </si>
  <si>
    <t>Principles of Consolidation</t>
  </si>
  <si>
    <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si>
  <si>
    <t>Use of Estimates</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t>
  </si>
  <si>
    <t>Reclassification</t>
  </si>
  <si>
    <t>rtain amounts in prior periods may have been reclassified to conform to the current presentation. S</t>
  </si>
  <si>
    <t>Subsequent Events</t>
  </si>
  <si>
    <t>bsequent events have been evaluated through the date of the issuance of the Consolidated Financial Statements. No significant subsequent events have occurred through this date requiring adjustment to the financial statements or disclosures. T</t>
  </si>
  <si>
    <t>Recent Accounting Pronouncements</t>
  </si>
  <si>
    <t>Recent Accounting Pronouncements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In August 2015, the FASB issued ASU No. 2015-14, which defers the effective date of ASU 2014-09 to annual and interim reporting periods in fiscal years beginning after December 15, 2017. Earlier application is permitted only as of annual and interim reporting periods in fiscal years beginning after December 15, 2016. In March 2016, the FASB issued ASU No. 2016-08, “ Revenue from Contracts with Customers (Topic 606): Principal versus Agent Considerations (Reporting Revenue Gross versus Net.” The ASU intends to improve the operability and understandability of the implementation guidance of ASU 2014-09 on principal versus agent considerations. In April and May 2016, the FASB also issued ASU No. 2016-10 and No. 2016-12 related to Topic 606. The amendments do not change the core principals of the previously issued guidance, but instead further clarify and provide implementation guidance for certain aspects of the original ASU. The Corporation intends to adopt the accounting standards during the first quarter of 2018, as required, and is currently evaluating the impact on its results of operations, financial position, and liquidity. In June 2016, the FASB issued ASU 2016-13, “Financial Instruments- Credit Losses (Topic 326).”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sheet credit exposures, and any other financial asset not excluded from the scope that have the contractual right to receive cash. Entities will apply the amendments in the ASU through a cumulative-effect adjustment to retained earnings as of the beginning of the first reporting period in which the guidance is effective. The ASU is effective for public companies for fiscal years beginning after December 15, 2019, including interim periods within those fiscal years. Early adoption is permitted as of the fiscal years beginning after December 15, 2018. The Corporation intends to adopt the accounting standard during the first quarter of 2020, as required, and is currently evaluating the impact on its results of operations, financial position, and liquidity.</t>
  </si>
  <si>
    <t>Earnings Per Common Share (Policies)</t>
  </si>
  <si>
    <t>Earnings Per Share</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t>
  </si>
  <si>
    <t>Restricted Stock Under the Plan, the Corporation may grant restricted stock to plan participants, subject to forfeiture upon the occurrence of certain events until the dates specified in the participant’s award agreement. While restricted stock is subject to forfeiture, with the exception of restricted stock units, which do not have voting rights and are provided dividend equivalents, restricted stock participants may exercise full voting rights and will receive all dividends and other distributions paid with respect to the restricted shares. The restricted stock granted under the Plan is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June 30, 2016 , 306,814 shares were available for future grants under the Plan. Shares covered by awards that expire, terminate or lapse will again be available for the grant of awards under the Plan. The Corporation may issue new shares and shares from its treasury stock for shares delivered under the Plan. Stock Options 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4 years to 8 years , and have a contractual term of 10 years .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ed since such time. For that reason, no stock-based compensation expense related to Stock Options was recognized in the Consolidated Financial Statements for the six months ended June 30, 2016 and 2015 . The benefits of tax deductions as a result of disqualifying dispositions upon exercise of stock options are recognized as a financing cash flow.</t>
  </si>
  <si>
    <t>Loan and Lease Receivables, Impaired Loans and Leases and Allowance for Loan and Lease Losses (Policies)</t>
  </si>
  <si>
    <t>Loans and Leases Receivable, Allowance for Loan Losses</t>
  </si>
  <si>
    <t>To determine the level and composition of the allowance for loan and lease losses, the Corporation breaks out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ere written down to the fair value of their underlying collateral less costs to sell of $13.7 million and $17.8 million at June 30, 2016 and December 31, 2015 ,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when discounts are applied to appraisal values to adjust such values to current market conditions or to reflect net realizable value, the impaired loan balance is reflected within Level 3 of the hierarchy. The quantification of unobservable inputs for Level 3 impaired loan values range from 15% - 93% . The weighted average of those unobservable inputs as of the measurement date of June 30, 2016 was 61%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non-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June 30, 2016 and December 31, 2015 , the estimated fair value of the Corporation’s loan servicing asset was $2.0 million and $1.6 million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June 30, 2016 and December 31, 2015 , there were no foreclosed properties supported by a Level 3 valuation. Subsequent impairments of foreclosed properties are recorded as a loss on foreclosed properties. Based upon an evaluation of value of certain of the Corporation’s foreclosed properties, there were $23,000 impairment losses recognized for the six months ended June 30, 2016 .</t>
  </si>
  <si>
    <t>Fair Value Measurement</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June 30, 2016 and December 31, 2015 , the Corporation held $6.9 million and $9.1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June 30, 2016 and December 31, 2015 , the Corporation held $4.7 million and $4.5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Cash Surrender Value of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t>
  </si>
  <si>
    <t>Earnings Per Common Share (Tables)</t>
  </si>
  <si>
    <t>Schedule of Earnings Per Share, Basic and Diluted</t>
  </si>
  <si>
    <t xml:space="preserve"> For the Three Months Ended June 30, For the Six Months Ended June 30, 2016 2015 2016 2015 (Dollars in Thousands, Except Per Share Data) Basic earnings per common share Net income $ 3,716 $ 3,858 $ 8,262 $ 8,050 Less: earnings allocated to participating securities 58 65 128 138 Basic earnings allocated to common shareholders $ 3,658 $ 3,793 $ 8,134 $ 7,912 Weighted-average common shares outstanding, excluding participating securities 8,566,718 8,522,254 8,565,933 8,522,436 Basic earnings per common share $ 0.43 $ 0.45 $ 0.95 $ 0.93 Diluted earnings per common share Earnings allocated to common shareholders, diluted $ 3,658 $ 3,793 $ 8,134 $ 7,912 Weighted-average common shares outstanding, excluding participating securities 8,566,718 8,522,254 8,565,933 8,522,436 Dilutive effect of share-based awards — — — 1,121 Weighted-average diluted common shares outstanding, excluding participating securities 8,566,718 8,522,254 8,565,933 8,523,557 Diluted earnings per common share $ 0.43 $ 0.45 $ 0.95 $ 0.93</t>
  </si>
  <si>
    <t>Share-Based Compensation (Tables)</t>
  </si>
  <si>
    <t>Schedule of Share-based Compensation, Restricted Stock and Restricted Stock Units Activity</t>
  </si>
  <si>
    <t>Restricted stock activity for the year ended December 31, 2015 and the six months ended June 30, 2016 was as follows: Number of Restricted Shares/Units Weighted Average Grant-Date Fair Value Nonvested balance as of December 31, 2014 154,998 $ 16.97 Granted 53,790 22.52 Vested (64,874 ) 15.23 Forfeited (8,443 ) 15.03 Nonvested balance as of December 31, 2015 135,471 20.13 Granted 15,565 23.15 Vested (3,496 ) 22.41 Forfeited (10,934 ) 18.29 Nonvested balance as of June 30, 2016 136,606 $ 19.31</t>
  </si>
  <si>
    <t>Schedule of Share-based Compensation Expense</t>
  </si>
  <si>
    <t>For the six months ended June 30, 2016 and 2015 , share-based compensation expense related to restricted stock included in the Consolidated Statements of Income was as follows: For the Three Months Ended June 30, For the Six Months Ended June 30, 2016 2015 2016 2015 (In Thousands) Share-based compensation expense $ 269 $ 215 565 449</t>
  </si>
  <si>
    <t>Securities (Tables)</t>
  </si>
  <si>
    <t>Schedule of Available-for-sale Securities</t>
  </si>
  <si>
    <t>The amortized cost and estimated fair value of securities available-for-sale and the corresponding amounts of gross unrealized gains and losses recognized in accumulated other comprehensive income were as follows: As of June 30, 2016 Amortized cost Gross unrealized holding gains Gross unrealized holding losses Estimated fair value (In Thousands) Available-for-sale: U.S. Government agency obligations - government-sponsored enterprises $ 7,298 $ 48 $ (5 ) $ 7,341 Municipal obligations 6,147 27 (4 ) 6,170 Asset-backed securities 1,223 — (50 ) 1,173 Collateralized mortgage obligations - government issued 35,026 763 (21 ) 35,768 Collateralized mortgage obligations - government-sponsored enterprises 86,418 849 (27 ) 87,240 $ 136,112 $ 1,687 $ (107 ) $ 137,692 As of December 31, 2015 Amortized cost Gross unrealized holding gains Gross unrealized holding losses Estimated fair value (In Thousands) Available-for-sale: U.S. Government agency obligations - government-sponsored enterprises $ 8,047 $ 2 $ (32 ) $ 8,017 Municipal obligations 4,278 12 (7 ) 4,283 Asset-backed securities 1,327 — (58 ) 1,269 Collateralized mortgage obligations - government issued 43,845 814 (116 ) 44,543 Collateralized mortgage obligations - government-sponsored enterprises 82,707 145 (416 ) 82,436 $ 140,204 $ 973 $ (629 ) $ 140,548</t>
  </si>
  <si>
    <t>Schedule of Held-to-maturity Securities</t>
  </si>
  <si>
    <t>The amortized cost and estimated fair value of securities held-to-maturity and the corresponding amounts of gross unrecognized gains and losses were as follows: As of June 30, 2016 Amortized cost Gross Gross Estimated (In Thousands) Held-to-maturity: U.S. Government agency obligations - government-sponsored enterprises $ 1,496 $ 8 $ — $ 1,504 Municipal obligations 16,727 499 (2 ) 17,224 Collateralized mortgage obligations - government issued 10,487 171 — 10,658 Collateralized mortgage obligations - government-sponsored enterprises 7,457 166 — 7,623 $ 36,167 $ 844 $ (2 ) $ 37,009 As of December 31, 2015 Amortized cost Gross Gross Estimated fair value (In Thousands) Held-to-maturity: U.S. Government agency obligations - government-sponsored enterprises $ 1,495 $ 1 $ (11 ) $ 1,485 Municipal obligations 16,038 332 (5 ) 16,365 Collateralized mortgage obligations - government issued 11,718 32 (41 ) 11,709 Collateralized mortgage obligations - government-sponsored enterprises 8,031 12 (44 ) 7,999 $ 37,282 $ 377 $ (101 ) $ 37,558</t>
  </si>
  <si>
    <t>Investments Classified by Contractual Maturity</t>
  </si>
  <si>
    <t>The amortized cost and estimated fair value of securities by contractual maturity at June 30, 2016 are shown below. Actual maturities may differ from contractual maturities because issuers have the right to call or prepay certain obligations without call or prepayment penalties. As of June 30, 2016 Available-for-Sale Held-to-Maturity Amortized cost Estimated fair value Amortized cost Estimated (In Thousands) Due in one year or less $ 2,510 $ 2,510 $ — $ — Due in one year through five years 12,180 12,278 5,700 5,786 Due in five through ten years 85,137 86,292 12,522 12,942 Due in over ten years 36,285 36,612 17,945 18,281 $ 136,112 $ 137,692 $ 36,167 $ 37,009</t>
  </si>
  <si>
    <t>Schedule of Unrealized Loss on Investments</t>
  </si>
  <si>
    <t>A summary of unrealized loss information for securities available-for-sale, categorized by security type and length of time for which the security has been in a continuous unrealized loss position follows: As of June 30, 2016 Less than 12 months 12 months or longer Total Fair value Unrealized losses Fair value Unrealized losses Fair value Unrealized losses (In Thousands) Available-for-sale: U.S. Government agency obligations - government-sponsored enterprises $ 999 $ 1 $ 1,996 $ 4 $ 2,995 $ 5 Municipal obligations 1,391 2 412 2 1,803 4 Asset-backed securities — — 1,173 50 1,173 50 Collateralized mortgage obligations - government issued 730 1 2,731 20 3,461 21 Collateralized mortgage obligations - government-sponsored enterprises 6,602 20 961 7 7,563 27 $ 9,722 $ 24 $ 7,273 $ 83 $ 16,995 $ 107 As of December 31, 2015 Less than 12 months 12 months or longer Total Fair value Unrealized losses Fair value Unrealized losses Fair value Unrealized losses (In Thousands) Available-for-sale: U.S. Government agency obligations - government-sponsored enterprises $ 3,536 $ 13 $ 1,981 $ 19 $ 5,517 $ 32 Municipal obligations 2,403 7 — — 2,403 7 Asset-backed securities 1,269 $ 58 — — 1,269 58 Collateralized mortgage obligations - government issued 3,373 19 5,687 97 9,060 116 Collateralized mortgage obligations - government-sponsored enterprises 59,992 373 1,717 43 61,709 416 $ 70,573 $ 470 $ 9,385 $ 159 $ 79,958 $ 629 A summary of unrecognized loss information for securities held-to-maturity, categorized by security type follows: As of June 30, 2016 Less than 12 months 12 months or longer Total Fair value Unrecognized Fair value Unrecognized Fair value Unrecognized (In Thousands) Held-to-maturity: U.S. Government agency obligations - government-sponsored enterprises $ — $ — $ — $ — $ — $ — Municipal obligations 264 (2 ) — — 264 (2 ) Collateralized mortgage obligations - government issued — — — — — — Collateralized mortgage obligations - government-sponsored enterprises — — — — — — $ 264 $ (2 ) $ — $ — $ 264 $ (2 ) As of December 31, 2015 Less than 12 months 12 months or longer Total Fair value Unrecognized Fair value Unrecognized Fair value Unrecognized (In Thousands) Held-to-maturity: U.S. Government agency obligations - government-sponsored enterprises $ — $ — $ 1,000 $ 11 $ 1,000 $ 11 Municipal obligations 436 4 199 1 635 5 Collateralized mortgage obligations - government issued 6,518 41 — — 6,518 41 Collateralized mortgage obligations - government-sponsored enterprises 5,168 44 — — 5,168 44 $ 12,122 $ 89 $ 1,199 $ 12 $ 13,321 $ 101</t>
  </si>
  <si>
    <t>Loan and Lease Receivables, Impaired Loans and Leases and Allowance for Loan and Lease Losses (Tables)</t>
  </si>
  <si>
    <t>Loan Composition Schedule</t>
  </si>
  <si>
    <t>Loan and lease receivables consist of the following: June 30, December 31, (In Thousands) Commercial real estate Commercial real estate — owner occupied $ 167,936 $ 176,322 Commercial real estate — non-owner occupied 502,378 436,901 Land development 60,599 59,779 Construction 88,339 100,625 Multi-family 73,239 80,254 1-4 family 47,289 50,304 Total commercial real estate 939,780 904,185 Commercial and industrial 456,297 472,193 Direct financing leases, net 30,698 31,093 Consumer and other Home equity and second mortgages 7,372 8,237 Other 18,743 16,319 Total consumer and other 26,115 24,556 Total gross loans and leases receivable 1,452,890 1,432,027 Less: Allowance for loan and lease losses 18,154 16,316 Deferred loan fees 1,075 1,062 Loans and leases receivable, net $ 1,433,661 $ 1,414,649</t>
  </si>
  <si>
    <t>Schedule of Fair Value of Credit Impaired Loans Acquired</t>
  </si>
  <si>
    <t>The following table reflects the contractually required payments receivable and fair value of the Corporation’s purchased credit impaired loans as of June 30, 2016 and December 31, 2015 : June 30, December 31, (In Thousands) Contractually required payments $ 4,123 $ 5,291 Fair value of purchased credit impaired loans $ 2,263 $ 3,250</t>
  </si>
  <si>
    <t>Accretable Yield Rollforward</t>
  </si>
  <si>
    <t>The following table presents a rollforward of the Corporation’s accretable yield as of June 30, 2016 and December 31, 2015 : As of and for the Six Months Ended June 30, 2016 As of and for Year Ended December 31, 2015 (In Thousands) Accretable yield, beginning of period $ 414 $ 676 Accretion recognized in earnings (87 ) (50 ) Reclassification to nonaccretable difference for loans with changing cash flows (1) (204 ) (60 ) Changes in accretable yield for non-credit related changes in expected cash flows (2) 69 (152 ) Accretable yield, end of period $ 192 $ 414</t>
  </si>
  <si>
    <t>Financing Receivable by Credit Quality Indicators</t>
  </si>
  <si>
    <t>The following information illustrates ending balances of the Corporation’s loan and lease portfolio, including impaired loans by class of receivable, and considering certain credit quality indicators as of June 30, 2016 and December 31, 2015 : Category As of June 30, 2016 I II III IV Total (Dollars in Thousands) Commercial real estate: Commercial real estate — owner occupied $ 136,996 $ 14,018 $ 13,061 $ 3,861 $ 167,936 Commercial real estate — non-owner occupied 473,644 24,218 2,546 1,970 502,378 Land development 55,275 839 656 3,829 60,599 Construction 78,088 5,745 4,227 279 88,339 Multi-family 72,726 513 — — 73,239 1-4 family 40,279 2,517 1,624 2,869 47,289 Total commercial real estate 857,008 47,850 22,114 12,808 939,780 Commercial and industrial 376,286 35,026 35,118 9,867 456,297 Direct financing leases, net 29,529 783 386 — 30,698 Consumer and other: Home equity and second mortgages 6,407 570 137 258 7,372 Other 18,145 63 — 535 18,743 Total consumer and other 24,552 633 137 793 26,115 Total gross loans and leases receivable $ 1,287,375 $ 84,292 $ 57,755 $ 23,468 $ 1,452,890 Category as a % of total portfolio 88.60 % 5.80 % 3.98 % 1.62 % 100.00 % Category As of December 31, 2015 I II III IV Total (Dollars in Thousands) Commercial real estate: Commercial real estate — owner occupied $ 156,379 $ 7,654 $ 9,311 $ 2,978 $ 176,322 Commercial real estate — non-owner occupied 410,517 20,662 3,408 2,314 436,901 Land development 52,817 2,241 309 4,412 59,779 Construction 98,693 851 564 517 100,625 Multi-family 79,368 884 — 2 80,254 1-4 family 41,086 3,985 1,865 3,368 50,304 Total commercial real estate 838,860 36,277 15,457 13,591 904,185 Commercial and industrial 430,199 7,139 25,706 9,149 472,193 Direct financing leases, net 29,514 1,013 528 38 31,093 Consumer and other: Home equity and second mortgages 7,497 — 141 599 8,237 Other 15,616 48 — 655 16,319 Total consumer and other 23,113 48 141 1,254 24,556 Total gross loans and leases receivable $ 1,321,686 $ 44,477 $ 41,832 $ 24,032 $ 1,432,027 Category as a % of total portfolio 92.29 % 3.11 % 2.92 % 1.68 % 100.00 %</t>
  </si>
  <si>
    <t>Past Due Financing Receivables</t>
  </si>
  <si>
    <t>The delinquency aging of the loan and lease portfolio by class of receivable as of June 30, 2016 and December 31, 2015 is as follows: As of June 30, 2016 30-59 60-89 Greater Total past due Current Total loans (Dollars in Thousands) Accruing loans and leases Commercial real estate: Owner occupied $ 997 $ — $ — $ 997 $ 163,145 $ 164,142 Non-owner occupied 319 2,000 — 2,319 498,089 500,408 Land development — — — — 56,785 56,785 Construction — — — — 88,033 88,033 Multi-family — — — — 73,239 73,239 1-4 family 77 — — 77 45,027 45,104 Commercial and industrial — — — — 446,430 446,430 Direct financing leases, net — — — — 30,698 30,698 Consumer and other: Home equity and second mortgages — — — — 7,163 7,163 Other — — — — 18,208 18,208 Total 1,393 2,000 — 3,393 1,426,817 1,430,210 Non-accruing loans and leases Commercial real estate: Owner occupied $ 1,537 $ — $ — $ 1,537 $ 2,257 $ 3,794 Non-owner occupied — — 1,714 1,714 256 1,970 Land development — — — — 3,814 3,814 Construction — — 191 191 115 306 Multi-family — — — — — — 1-4 family — — 1,331 1,331 854 2,185 Commercial and industrial 374 514 263 1,151 8,716 9,867 Direct financing leases, net — — — — — — Consumer and other: Home equity and second mortgages — — — — 209 209 Other — — 535 535 — 535 Total 1,911 514 4,034 6,459 16,221 22,680 Total loans and leases Commercial real estate: Owner occupied $ 2,534 $ — $ — $ 2,534 $ 165,402 $ 167,936 Non-owner occupied 319 2,000 1,714 4,033 498,345 502,378 Land development — — — — 60,599 60,599 Construction — — 191 191 88,148 88,339 Multi-family — — — — 73,239 73,239 1-4 family 77 — 1,331 1,408 45,881 47,289 Commercial and industrial 374 514 263 1,151 455,146 456,297 Direct financing leases, net — — — — 30,698 30,698 Consumer and other: Home equity and second mortgages — — — — 7,372 7,372 Other — — 535 535 18,208 18,743 Total $ 3,304 $ 2,514 $ 4,034 $ 9,852 $ 1,443,038 $ 1,452,890 Percent of portfolio 0.23 % 0.17 % 0.27 % 0.67 % 99.33 % 100.00 % As of December 31, 2015 30-59 60-89 Greater Total past due Current Total loans (Dollars in Thousands) Accruing loans and leases Commercial real estate: Owner occupied $ — $ — $ — $ — $ 173,416 $ 173,416 Non-owner occupied — — — — 435,222 435,222 Land development — — — — 55,386 55,386 Construction — — — — 100,228 100,228 Multi-family — — — — 80,252 80,252 1-4 family 78 — — 78 47,676 47,754 Commercial and industrial — — — — 463,057 463,057 Direct financing leases, net — — — — 31,055 31,055 Consumer and other: Home equity and second mortgages — — — — 7,695 7,695 Other — — — — 15,664 15,664 Total 78 — — 78 1,409,651 1,409,729 Non-accruing loans and leases Commercial real estate: Owner occupied $ — $ 473 $ — $ 473 $ 2,433 $ 2,906 Non-owner occupied — — — — 1,679 1,679 Land development — — — — 4,393 4,393 Construction 397 — — 397 — 397 Multi-family — — — — 2 2 1-4 family 430 34 895 1,359 1,191 2,550 Commercial and industrial 2,077 — 564 2,641 6,495 9,136 Direct financing leases, net — — — — 38 38 Consumer and other: Home equity and second mortgages — — 250 250 292 542 Other — — 655 655 — 655 Total 2,904 507 2,364 5,775 16,523 22,298 Total loans and leases Commercial real estate: Owner occupied $ — $ 473 $ — $ 473 $ 175,849 $ 176,322 Non-owner occupied — — — — 436,901 436,901 Land development — — — — 59,779 59,779 Construction 397 — — 397 100,228 100,625 Multi-family — — — — 80,254 80,254 1-4 family 508 34 895 1,437 48,867 50,304 Commercial and industrial 2,077 — 564 2,641 469,552 472,193 Direct financing leases, net — — — — 31,093 31,093 Consumer and other: Home equity and second mortgages — — 250 250 7,987 8,237 Other — — 655 655 15,664 16,319 Total $ 2,982 $ 507 $ 2,364 $ 5,853 $ 1,426,174 $ 1,432,027 Percent of portfolio 0.21 % 0.04 % 0.16 % 0.41 % 99.59 % 100.00 %</t>
  </si>
  <si>
    <t>Schedule of Financing Receivables, Non Accrual Status</t>
  </si>
  <si>
    <t>The Corporation’s total impaired assets consisted of the following at June 30, 2016 and December 31, 2015 , respectively. June 30, December 31, (Dollars in Thousands) Non-accrual loans and leases Commercial real estate: Commercial real estate — owner occupied $ 3,794 $ 2,907 Commercial real estate — non-owner occupied 1,970 1,678 Land development 3,814 4,393 Construction 306 397 Multi-family — 2 1-4 family 2,185 2,550 Total non-accrual commercial real estate 12,069 11,927 Commercial and industrial 9,867 9,136 Direct financing leases, net — 38 Consumer and other: Home equity and second mortgages 209 542 Other 535 655 Total non-accrual consumer and other loans 744 1,197 Total non-accrual loans and leases 22,680 22,298 Foreclosed properties, net 1,548 1,677 Total non-performing assets 24,228 23,975 Performing troubled debt restructurings 788 1,735 Total impaired assets $ 25,016 $ 25,710 June 30, December 31, Total non-accrual loans and leases to gross loans and leases 1.56 % 1.56 % Total non-performing assets to total gross loans and leases plus foreclosed properties, net 1.67 1.67 Total non-performing assets to total assets 1.33 1.35 Allowance for loan and lease losses to gross loans and leases 1.25 1.14 Allowance for loan and lease losses to non-accrual loans and leases 80.04 73.17</t>
  </si>
  <si>
    <t>Troubled Debt Restructurings on Financing Receivables</t>
  </si>
  <si>
    <t xml:space="preserve"> As of June 30, 2016 As of December 31, 2015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3 $ 1,208 $ 1,143 3 $ 1,209 $ 1,188 Commercial real estate — non-owner occupied 4 445 256 5 1,150 904 Land development 2 5,834 3,828 2 5,853 4,393 Construction 1 201 184 1 181 200 Multi-family — — — 1 184 2 1-4 family 14 1,795 1,607 15 2,035 1,869 Commercial and industrial 9 7,782 6,195 10 7,572 8,330 Consumer and other: Home equity and second mortgages 4 461 257 4 461 349 Other 1 2,076 535 1 2,076 655 Total 38 $ 19,802 $ 14,005 42 $ 20,721 $ 17,890</t>
  </si>
  <si>
    <t>Troubled Debt Restructurings by Modification Type</t>
  </si>
  <si>
    <t>As of June 30, 2016 and December 31, 2015 , the Corporation’s troubled debt restructurings grouped by type of concession were as follows: As of June 30, 2016 As of December 31, 2015 Number of Loans Recorded Investment Number of Loans Recorded Investment (Dollars in Thousands) Commercial real estate Extension of term 1 $ 16 1 $ 24 Interest rate concession 1 53 1 55 Combination of extension of term and interest rate concession 22 6,949 25 8,477 Commercial and industrial Combination of extension of term and interest rate concession 9 6,195 10 8,330 Consumer and other Extension of term 1 535 1 655 Combination of extension of term and interest rate concession 4 257 4 349 Total 38 $ 14,005 42 $ 17,890</t>
  </si>
  <si>
    <t>Impaired Financing Receivables</t>
  </si>
  <si>
    <t>The following represents additional information regarding the Corporation’s impaired loans and leases by class: Impaired Loans and Leases As of and for the Six Months Ended June 30, 2016 Recorded investment Unpaid principal balance Impairment reserve Average recorded investment (1) Foregone interest income Interest income recognized Net foregone interest income (In Thousands) With no impairment reserve recorded: Commercial real estate: Owner occupied $ 3,240 $ 3,240 $ — $ 2,274 $ 87 $ — $ 87 Non-owner occupied 1,970 2,010 — 728 36 — 36 Land development 3,829 6,499 — 4,146 57 — 57 Construction 122 122 — 293 4 — 4 Multi-family — — — — 1 134 (133 ) 1-4 family 2,025 2,025 — 2,483 55 94 (39 ) Commercial and industrial 3,103 3,103 — 239 45 18 27 Direct financing leases, net — — — 12 — — — Consumer and other: Home equity and second mortgages 258 258 — 447 8 — 8 Other 535 1,201 — 626 39 — 39 Total 15,082 18,458 — 11,248 332 246 86 With impairment reserve recorded: Commercial real estate: Owner occupied $ 621 $ 621 $ 9 $ 629 $ 18 $ — $ 18 Non-owner occupied — — — — — — — Land development — — — — — — — — — — Construction 157 157 — 41 192 — 3 — — 3 Multi-family — — — — — — — 1-4 family 844 849 114 695 14 — 14 Commercial and industrial 6,764 6,764 2,884 6,731 302 — 302 Direct financing leases, net — — — — — — — Consumer and other: Home equity and second mortgages — — — — — — — Other — — — — — — — Total 8,386 8,391 3,048 8,247 337 — 337 Total: Commercial real estate: Owner occupied $ 3,861 $ 3,861 $ 9 $ 2,903 $ 105 $ — $ 105 Non-owner occupied 1,970 2,010 — 728 36 — 36 Land development 3,829 6,499 — 4,146 57 — 57 Construction 279 279 41 485 7 — 7 Multi-family — — — — 1 134 (133 ) 1-4 family 2,869 2,874 114 3,178 69 94 (25 ) Commercial and industrial 9,867 9,867 2,884 6,970 347 18 329 Direct financing leases, net — — — 12 — — — Consumer and other: Home equity and second mortgages 258 258 — 447 8 — 8 Other 535 1,201 — 626 39 — 39 Grand total $ 23,468 $ 26,849 $ 3,048 $ 19,495 $ 669 $ 246 $ 423 (1) Average recorded investment is calculated primarily using daily average balances. Impaired Loans and Leases As of and for Year Ended December 31, 2015 Recorded Unpaid Impairment Average (1) Foregone Interest Net (In Thousands) With no impairment reserve recorded: Commercial real estate: Owner occupied $ 2,164 $ 2,164 $ — $ 712 $ 53 $ 12 $ 41 Non-owner occupied 2,314 2,355 — 962 25 — 25 Land development 4,413 7,083 — 4,333 133 — 133 Construction 120 120 — — — 474 — — — — — Multi-family 2 369 — 10 27 — 27 1-4 family 2,423 2,486 — 1,604 82 4 78 Commercial and industrial 2,546 2,590 — 544 172 6 166 Direct financing leases, net 38 38 — 4 — — — Consumer and other: Home equity and second mortgages 500 500 — 390 23 63 (40 ) Other 655 1,321 — 688 82 — 82 Total 15,175 19,026 — 9,721 597 85 512 With impairment reserve recorded: Commercial real estate: Owner occupied $ 814 $ 814 $ 20 $ 215 $ 7 $ 2 $ 5 Non-owner occupied — — — — — — — Land development — — — — — — — — — — — Construction 397 397 — 48 — 34 — — — — — Multi-family — — — — — — — 1-4 family 945 950 173 605 34 — 34 Commercial and industrial 6,603 6,603 847 810 102 — 102 Direct financing leases, net — — — — — — — Consumer and other: Home equity and second mortgages 99 99 25 58 10 — 10 Other — — — — — — — Total 8,858 8,863 1,113 1,722 153 2 151 Total: Commercial real estate: Owner occupied $ 2,978 $ 2,978 $ 20 $ 927 $ 60 $ 14 $ 46 Non-owner occupied 2,314 2,355 — 962 25 — 25 Land development 4,413 7,083 — 4,333 133 — 133 Construction 517 517 48 508 — — — Multi-family 2 369 — 10 27 — 27 1-4 family 3,368 3,436 173 2,209 116 4 112 Commercial and industrial 9,149 9,193 847 1,354 274 6 268 Direct financing leases, net 38 38 — 4 — — — Consumer and other: Home equity and second mortgages 599 599 25 448 33 63 (30 ) Other 655 1,321 — 688 82 — 82 Grand total $ 24,033 $ 27,889 $ 1,113 $ 11,443 $ 750 $ 87 $ 663 (1) Average recorded investment is calculated primarily using daily average balances.</t>
  </si>
  <si>
    <t>Allowance for Credit Losses on Financing Receivables</t>
  </si>
  <si>
    <t>A summary of the activity in the allowance for loan and lease losses by portfolio segment is as follows: As of and for the Six Months Ended June 30, 2016 Commercial real estate Commercial and industrial loans and leases Consumer and other Total (Dollars in Thousands) Allowance for credit losses: Beginning balance $ 11,220 $ 4,387 $ 709 $ 16,316 Charge-offs (935 ) (652 ) (7 ) (1,594 ) Recoveries 139 2 4 145 Provision 1,012 2,280 (5 ) 3,287 Ending balance $ 11,436 $ 6,017 $ 701 $ 18,154 Ending balance: individually evaluated for impairment $ 123 $ 2,884 $ — $ 3,007 Ending balance: collectively evaluated for impairment $ 11,272 $ 3,133 $ 701 $ 15,106 Ending balance: loans acquired with deteriorated credit quality $ 41 $ — $ — $ 41 Loans and lease receivables: Ending balance, gross $ 939,780 $ 486,995 $ 26,115 $ 1,452,890 Ending balance: individually evaluated for impairment $ 11,083 $ 9,698 $ 604 $ 21,385 Ending balance: collectively evaluated for impairment $ 926,972 $ 477,128 $ 25,322 $ 1,429,422 Ending balance: loans acquired with deteriorated credit quality $ 1,725 $ 169 $ 189 $ 2,083 Allowance as % of gross loans 1.22 % 1.24 % 2.68 % 1.25 % As of and for Year Ended December 31, 2015 Commercial real estate Commercial and industrial loans and leases Consumer and other Total (Dollars in Thousands) Allowance for credit losses: Beginning balance $ 8,619 $ 5,492 $ 218 $ 14,329 Charge-offs (793 ) (711 ) (9 ) (1,513 ) Recoveries 104 6 4 114 Provision 3,290 (400 ) 496 3,386 Ending balance $ 11,220 $ 4,387 $ 709 $ 16,316 Ending balance: individually evaluated for impairment $ 240 $ 847 $ 26 $ 1,113 Ending balance: collectively evaluated for impairment $ 10,980 $ 3,540 $ 683 $ 15,203 Ending balance: loans acquired with deteriorated credit quality $ — $ — $ — $ — Loans and lease receivables: Ending balance, gross $ 904,185 $ 503,286 $ 24,556 $ 1,432,027 Ending balance: individually evaluated for impairment $ 10,849 $ 8,942 $ 1,061 $ 20,852 Ending balance: collectively evaluated for impairment $ 890,594 $ 494,098 $ 23,495 $ 1,408,187 Ending balance: loans acquired with deteriorated credit quality $ 2,742 $ 246 $ 193 $ 3,181 Allowance as % of gross loans 1.24 % 0.87 % 2.89 % 1.14 %</t>
  </si>
  <si>
    <t>Deposits (Tables)</t>
  </si>
  <si>
    <t>The composition of deposits at June 30, 2016 and December 31, 2015 is shown below. Average balances represent year-to-date averages. June 30, 2016 December 31, 2015 Balance Average balance Weighted average rate Balance Average balance Weighted average rate (Dollars in Thousands) Non-interest-bearing transaction accounts $ 243,370 $ 237,449 — % $ 231,199 $ 211,945 — % Interest-bearing transaction accounts 151,865 154,944 0.21 165,921 125,558 0.24 Money market accounts 671,420 660,189 0.51 612,642 602,842 0.55 Certificates of deposit 64,235 69,391 0.83 79,986 106,177 0.78 Wholesale deposits 477,054 484,491 1.63 487,483 450,460 1.43 Total deposits $ 1,607,944 $ 1,606,464 0.76 $ 1,577,231 $ 1,496,982 0.73</t>
  </si>
  <si>
    <t>FHLB Advances, Other Borrowings and Junior Subordinated Notes Payable (Tables)</t>
  </si>
  <si>
    <t>Schedule of Debt</t>
  </si>
  <si>
    <t xml:space="preserve">The composition of borrowed funds at June 30, 2016 and December 31, 2015 is shown below. Average balances represent year-to-date averages. June 30, 2016 December 31, 2015 Balance Average balance Weighted average rate Balance Average balance Weighted average rate (Dollars in Thousands) Federal funds purchased $ — $ 151 0.91 % $ — $ 237 0.86 % FHLB advances and other borrowings 7,490 12,650 1.72 9,790 15,457 1.14 Senior line of credit 3,610 3,441 3.23 2,510 1,619 3.18 Subordinated notes payable 22,470 22,453 7.14 22,440 22,410 7.14 Junior subordinated notes 9,997 9,993 11.10 9,990 9,982 11.14 $ 43,567 $ 48,688 6.28 $ 44,730 $ 49,705 5.94 Short-term borrowings $ 5,610 $ 7,010 Long-term borrowings 37,957 37,720 $ 43,567 $ 44,730 </t>
  </si>
  <si>
    <t>Fair Value Disclosures (Tables)</t>
  </si>
  <si>
    <t>Fair Value Measurements, Recurring Basis</t>
  </si>
  <si>
    <t>Assets and liabilities measured at fair value on a recurring basis, segregated by fair value hierarchy level, are summarized below: Fair Value Measurements Using June 30, 2016 Level 1 Level 2 Level 3 Total (In Thousands) Assets: Securities available-for-sale: Municipal obligations $ — $ 6,170 $ — $ 6,170 Asset backed securities — 1,173 — 1,173 U.S. Government agency obligations - government-sponsored enterprises — 7,341 — 7,341 Collateralized mortgage obligations - government issued — 35,768 — 35,768 Collateralized mortgage obligations - government-sponsored enterprises — 87,240 — 87,240 Interest rate swaps — 1,182 — 1,182 Liabilities: Interest rate swaps $ — $ 1,182 $ — $ 1,182 Fair Value Measurements Using December 31, 2015 Level 1 Level 2 Level 3 Total (In Thousands) Assets: Securities available-for-sale: Municipal obligations $ — $ 4,283 $ — $ 4,283 Asset backed securities — 1,269 — 1,269 U.S. Government agency obligations - government-sponsored enterprises — 8,017 — 8,017 Collateralized mortgage obligations - government issued — 44,543 — 44,543 Collateralized mortgage obligations - government-sponsored enterprises — 82,436 — 82,436 Interest rate swaps — 552 — 552 Liabilities: Interest rate swaps $ — $ 552 $ — $ 552</t>
  </si>
  <si>
    <t>Fair Value Measurements, Nonrecurring Basis</t>
  </si>
  <si>
    <t>Assets and liabilities measured at fair value on a non-recurring basis, segregated by fair value hierarchy are summarized below: Balance at Fair Value Measurements Using Total Gains (Losses) June 30, Level 1 Level 2 Level 3 (In Thousands) Impaired loans $ 13,697 $ — $ 10,782 $ 2,915 $ — Foreclosed properties 1,548 — 1,548 — (23 ) Loan servicing rights 2,025 — — 2,025 — Balance at Fair Value Measurements Using Total Gains (Losses) December 31, Level 1 Level 2 Level 3 (In Thousands) Impaired loans $ 17,763 $ — $ 11,518 $ 6,245 $ — Foreclosed properties 1,677 — 1,677 — (36 ) Loan servicing rights 1,563 — — 1,563 —</t>
  </si>
  <si>
    <t>Foreclosed Properties</t>
  </si>
  <si>
    <t>The activity of the Corporation’s foreclosed properties is summarized as follows: As of and for the Six Months Ended June 30, 2016 As of and for Year Ended December 31, 2015 (In Thousands) Foreclosed properties at the beginning of the period $ 1,677 $ 1,693 Loans transferred to foreclosed properties, at lower of cost or fair value — 341 Proceeds from sale of foreclosed properties (36 ) (528 ) Net (loss) gain on sale of foreclosed properties (70 ) 207 Impairment valuation (23 ) (36 ) Foreclosed properties at the end of the period $ 1,548 $ 1,677</t>
  </si>
  <si>
    <t>Fair Value, by Balance Sheet Grouping</t>
  </si>
  <si>
    <t>Fair value estimates, methods, and assumptions, consistent with exit price concepts for fair value measurements, are set forth below: June 30, 2016 Carrying Amount Fair Value Total Level 1 Level 2 Level 3 (In Thousands) Financial assets: Cash and cash equivalents $ 131,611 $ 131,620 $ 120,066 $ 4,704 $ 6,850 Securities available-for-sale 137,692 137,692 — 137,692 — Securities held-to-maturity 36,167 37,009 — 37,009 — Loans held for sale 5,548 5,548 — 5,548 — Loans and lease receivables, net 1,433,661 1,474,444 — 11,765 1,462,679 Federal Home Loan Bank and Federal Reserve Bank stock 2,163 2,163 — — 2,163 Cash surrender value of life insurance 28,784 28,784 28,784 — — Accrued interest receivable 4,599 4,599 4,599 — — Interest rate swaps 1,182 1,182 — 1,182 — Financial liabilities: Deposits $ 1,607,944 $ 1,615,888 $ 1,066,655 $ 549,233 $ — Federal Home Loan Bank and other borrowings 33,570 34,639 — 34,639 — Junior subordinated notes 9,997 6,607 — — 6,607 Interest rate swaps 1,182 1,182 — 1,182 — Accrued interest payable 1,760 1,760 1,760 — — Off-balance-sheet items: Standby letters of credit 48 48 — — 48 December 31, 2015 Carrying Amount Fair Value Total Level 1 Level 2 Level 3 (In Thousands) Financial assets: Cash and cash equivalents $ 113,564 $ 113,564 $ 100,063 $ 4,451 $ 9,050 Securities available-for-sale 140,548 140,548 — 140,548 — Securities held-to-maturity 37,282 37,558 — 37,558 — Loans held for sale 2,702 2,702 — 2,702 — Loans and lease receivables, net 1,414,649 1,445,773 — 11,518 1,434,255 Federal Home Loan Bank and Federal Reserve Bank stock 2,843 2,843 — — 2,843 Cash surrender value of life insurance 28,298 28,298 28,298 — — Accrued interest receivable 4,412 4,412 4,412 — — Interest rate swaps 552 552 — 552 — Financial liabilities: Deposits $ 1,577,231 $ 1,577,838 $ 1,009,762 $ 568,076 $ — Federal Home Loan Bank and other borrowings 34,740 35,353 — 35,353 — Junior subordinated notes 9,990 6,614 — — 6,614 Interest rate swaps 552 552 — 552 — Accrued interest payable 1,766 1,766 1,766 — — Off-balance-sheet items: Standby letters of credit 183 183 — — 183</t>
  </si>
  <si>
    <t>Derivative Financial Instruments (Tables)</t>
  </si>
  <si>
    <t>Schedule of Derivative Instruments in Statement of Financial Position, Fair Value</t>
  </si>
  <si>
    <t>The table below provides information about the location and fair value of the Corporation’s derivative instruments as of June 30, 2016 and December 31, 2015 . Interest Rate Swap Contracts Asset Derivatives Liability Derivatives Balance Sheet Location Fair Value Balance Sheet Location Fair Value (In Thousands) Derivatives not designated as hedging instruments June 30, 2016 Accrued interest receivable and other assets $ 1,182 Accrued interest payable and other liabilities $ 1,182 December 31, 2015 Accrued interest receivable and other assets $ 552 Accrued interest payable and other liabilities $ 552</t>
  </si>
  <si>
    <t>Regulatory Capital (Tables)</t>
  </si>
  <si>
    <t>Schedule of Compliance with Regulatory Capital Requirements under Banking Regulations</t>
  </si>
  <si>
    <t>The following table summarizes both the Corporation’s and Banks’ capital ratios and the ratios required by their federal regulators at June 30, 2016 and December 31, 2015 , respectively: Actual Minimum Required for Capital Adequacy Purposes Minimum Required to Be Well Amount Ratio Amount Ratio Amount Ratio (Dollars in Thousands) As of June 30, 2016 Total capital (to risk-weighted assets) Consolidated $ 196,990 11.44 % $ 137,751 8.00 % N/A N/A First Business Bank 146,030 11.68 99,986 8.00 $ 124,982 10.00 % First Business Bank — Milwaukee 22,970 11.30 16,255 8.00 20,319 10.00 Alterra Bank 32,426 12.35 21,008 8.00 26,260 10.00 Tier 1 capital (to risk-weighted assets) Consolidated $ 156,364 9.08 % $ 103,313 6.00 % N/A N/A First Business Bank 133,177 10.66 74,989 6.00 $ 99,986 8.00 % First Business Bank — Milwaukee 20,974 10.32 12,191 6.00 16,255 8.00 Alterra Bank 29,143 11.10 15,756 6.00 21,008 8.00 Common equity tier 1 capital (to risk-weighted assets) Consolidated $ 146,367 8.50 % $ 77,485 4.50 % N/A N/A First Business Bank 133,177 10.66 56,242 4.50 $ 81,239 6.50 % First Business Bank — Milwaukee 20,974 10.32 9,144 4.50 13,207 6.50 Alterra Bank 29,143 11.10 11,817 4.50 17,069 6.50 Tier 1 leverage capital (to adjusted assets) Consolidated $ 156,364 8.63 % $ 72,516 4.00 % N/A N/A First Business Bank 133,177 10.59 50,313 4.00 $ 62,892 5.00 % First Business Bank — Milwaukee 20,974 6.80 12,338 4.00 15,423 5.00 Alterra Bank 29,143 10.08 11,562 4.00 14,452 5.00 Actual Minimum Required for Capital Adequacy Purposes Minimum Required to Be Well Amount Ratio Amount Ratio Amount Ratio (Dollars in Thousands) As of December 31, 2015 Total capital (to risk-weighted assets) Consolidated $ 189,163 11.11 % $ 136,208 8.00 % N/A N/A First Business Bank 141,388 11.12 101,754 8.00 $ 127,193 10.00 % First Business Bank — Milwaukee 20,931 12.03 13,914 8.00 17,392 10.00 Alterra Bank 30,300 11.39 21,279 8.00 26,598 10.00 Tier 1 capital (to risk-weighted assets) Consolidated $ 149,920 8.81 $ 102,156 6.00 % N/A N/A First Business Bank 128,852 10.13 76,316 6.00 $ 101,754 8.00 % First Business Bank — Milwaukee 19,172 11.02 10,435 6.00 13,914 8.00 Alterra Bank 28,278 10.63 15,959 6.00 21,279 8.00 Common equity tier 1 capital (to risk-weighted assets) Consolidated $ 139,920 8.22 $ 76,617 4.50 % N/A N/A First Business Bank 128,852 10.13 57,237 4.50 $ 110,669 6.50 % First Business Bank — Milwaukee 19,172 11.02 7,826 4.50 82,675 6.50 Alterra Bank 28,278 10.63 11,969 4.50 11,305 6.50 Tier 1 leverage capital (to adjusted assets) Consolidated $ 149,920 8.63 $ 69,466 4.00 % N/A N/A First Business Bank 128,852 10.44 49,359 4.00 $ 61,698 5.00 % First Business Bank — Milwaukee 19,172 7.81 9,821 4.00 12,276 5.00 Alterra Bank 28,278 9.89 11,441 4.00 14,301 5.00</t>
  </si>
  <si>
    <t>Earnings Per Common Share (Details) - USD ($) $ / shares in Units, $ in Thousands</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 diluted</t>
  </si>
  <si>
    <t>Dilutive effect of share-based awards</t>
  </si>
  <si>
    <t>Weighted-average diluted common shares outstanding, excluding participating securities</t>
  </si>
  <si>
    <t>Earnings Per Common Share (Narrative Disclosures) (Details) - shares</t>
  </si>
  <si>
    <t>Antidilutive Securities Excluded from Computation of Earnings Per Share, Amount</t>
  </si>
  <si>
    <t>Share-Based Compensation (Restricted Share Activity) (Details) - $ / shares</t>
  </si>
  <si>
    <t>12 Months Ended</t>
  </si>
  <si>
    <t>Number of Restricted Shares</t>
  </si>
  <si>
    <t>Nonvested balance, beginning</t>
  </si>
  <si>
    <t>Granted</t>
  </si>
  <si>
    <t>Vested</t>
  </si>
  <si>
    <t>Forfeited</t>
  </si>
  <si>
    <t>Nonvested balance, ending</t>
  </si>
  <si>
    <t>Weighted Average Grant-Date Fair Value</t>
  </si>
  <si>
    <t>Share-Based Compensation (Share-Based Payment Plan Expense) (Details) - USD ($) $ in Thousands</t>
  </si>
  <si>
    <t>Share-Based Compensation (Narrative Disclosures) (Details) - USD ($) $ in Thousands</t>
  </si>
  <si>
    <t>Number of shares available for grant</t>
  </si>
  <si>
    <t>Stock options graded vesting minimum period</t>
  </si>
  <si>
    <t>4 years</t>
  </si>
  <si>
    <t>Stock options graded vesting maximum period</t>
  </si>
  <si>
    <t>8 years</t>
  </si>
  <si>
    <t>Stock options contractual term</t>
  </si>
  <si>
    <t>10 years</t>
  </si>
  <si>
    <t>Stock-based compensation related to stock options recognized in the consolidated financial statements</t>
  </si>
  <si>
    <t>Deferred compensation expense yet to be recognized</t>
  </si>
  <si>
    <t>Period of time that deferred compensation expense will be recognized</t>
  </si>
  <si>
    <t>2 years 5 months 24 days</t>
  </si>
  <si>
    <t>Stock options outstanding</t>
  </si>
  <si>
    <t>Securities (Available-for-Sale Securities) (Details) - USD ($) $ in Thousands</t>
  </si>
  <si>
    <t>Amortized cost</t>
  </si>
  <si>
    <t>Gross unrealized holding gains</t>
  </si>
  <si>
    <t>Gross unrealized holding losses</t>
  </si>
  <si>
    <t>Estimated 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Held-to-Maturity, Amortized Cost</t>
  </si>
  <si>
    <t>Held-to-Maturity, Estimated Fair Value</t>
  </si>
  <si>
    <t>Securities (Unrealized Losses Available for Sale) (Details) - USD ($) $ in Thousands</t>
  </si>
  <si>
    <t>Fair value</t>
  </si>
  <si>
    <t>Less than 12 months</t>
  </si>
  <si>
    <t>12 months or longer</t>
  </si>
  <si>
    <t>Unrealized losses</t>
  </si>
  <si>
    <t>Securities (Unrealized Losses Held-to-Maturity) (Details) - USD ($) $ in Thousands</t>
  </si>
  <si>
    <t>Fair Value</t>
  </si>
  <si>
    <t>Unrealized Losses</t>
  </si>
  <si>
    <t>Securities (Narrative Disclosures) (Details)</t>
  </si>
  <si>
    <t>Jun. 30, 2016USD ($)securities</t>
  </si>
  <si>
    <t>Jun. 30, 2015USD ($)</t>
  </si>
  <si>
    <t>Dec. 31, 2015USD ($)</t>
  </si>
  <si>
    <t>Marketable Securities, Realized Gain (Loss)</t>
  </si>
  <si>
    <t>Number of available-for-sale securities sold</t>
  </si>
  <si>
    <t>Available-for-sale securities pledged as collateral</t>
  </si>
  <si>
    <t>Number of available-for-sales securities in an unrealized loss position | securities</t>
  </si>
  <si>
    <t>Number of available-for-sale securities in an unrealized loss position, twelve months or greater | securities</t>
  </si>
  <si>
    <t>Other than temporary impairment on available-for-sale securities recorded on the income statement</t>
  </si>
  <si>
    <t>Number of held-to-maturity securities in an unrealized loss position | securities</t>
  </si>
  <si>
    <t>Number of held-to-maturity Securities in an unrealized loss position, twelve months or greater | securities</t>
  </si>
  <si>
    <t>Other than temporary impairment on held-to-maturity securities recorded on the income statement</t>
  </si>
  <si>
    <t>Loan and Lease Receivables, Impaired Loans and Leases and Allowance for Loan and Lease Losses (Loan Composition) (Details) - USD ($) $ in Thousands</t>
  </si>
  <si>
    <t>Commercial real estate — owner occupied</t>
  </si>
  <si>
    <t>Commercial real estate — non-owner occupied</t>
  </si>
  <si>
    <t>Land development</t>
  </si>
  <si>
    <t>Construction</t>
  </si>
  <si>
    <t>Multi-family</t>
  </si>
  <si>
    <t>1-4 family</t>
  </si>
  <si>
    <t>Total commercial real estate</t>
  </si>
  <si>
    <t>Commercial and industrial</t>
  </si>
  <si>
    <t>Direct financing leases, net</t>
  </si>
  <si>
    <t>Home equity and second mortgages</t>
  </si>
  <si>
    <t>Total consumer and other</t>
  </si>
  <si>
    <t>Total gross loans and leases receivable</t>
  </si>
  <si>
    <t>Deferred loan fees</t>
  </si>
  <si>
    <t>Loans and leases receivable, net</t>
  </si>
  <si>
    <t>Loan and Lease Receivables, Impaired Loans and Leases and Allowance for Loan and Lease Losses (Fair Value of Credit Impaired Loans Acquired) (Details) - Purchased Credit Impaired Loans - USD ($) $ in Thousands</t>
  </si>
  <si>
    <t>Schedule of Contractually Required Payments Receivable, Expected Cash Flows, and Fair Value of Credit Impaired Loans Acquired [Line Items]</t>
  </si>
  <si>
    <t>Contractually required payments</t>
  </si>
  <si>
    <t>Fair value of purchase credit impaired loans</t>
  </si>
  <si>
    <t>Loan and Lease Receivables, Impaired Loans and Leases and Allowance for Loan and Lease Losses (Accretable Yield) (Details) - USD ($) $ in Thousands</t>
  </si>
  <si>
    <t>Accretable yield at the beginning of period</t>
  </si>
  <si>
    <t>Accretion</t>
  </si>
  <si>
    <t>Reclassification to nonaccretable difference for loans with changing cash flows</t>
  </si>
  <si>
    <t>Changes in accretable yield for non-credit related changes in expected cash flows</t>
  </si>
  <si>
    <t>Outstanding accretable yield</t>
  </si>
  <si>
    <t>Loan and Lease Receivables, Impaired Loans and Leases and Allowance for Loan and Lease Losses (Loans by Credit Quality Indicator) (Details) - USD ($) $ in Thousands</t>
  </si>
  <si>
    <t>Financing Receivable, Recorded Investment</t>
  </si>
  <si>
    <t>Category as a % of total portfolio</t>
  </si>
  <si>
    <t>100.00%</t>
  </si>
  <si>
    <t>Category I</t>
  </si>
  <si>
    <t>88.60%</t>
  </si>
  <si>
    <t>92.29%</t>
  </si>
  <si>
    <t>Category II</t>
  </si>
  <si>
    <t>5.80%</t>
  </si>
  <si>
    <t>3.11%</t>
  </si>
  <si>
    <t>Category III</t>
  </si>
  <si>
    <t>3.98%</t>
  </si>
  <si>
    <t>2.92%</t>
  </si>
  <si>
    <t>Category IV</t>
  </si>
  <si>
    <t>1.62%</t>
  </si>
  <si>
    <t>1.68%</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23%</t>
  </si>
  <si>
    <t>0.21%</t>
  </si>
  <si>
    <t>60 to 89 days past due, percent of total portfolio</t>
  </si>
  <si>
    <t>0.17%</t>
  </si>
  <si>
    <t>0.04%</t>
  </si>
  <si>
    <t>Greater than 90 days past due, percent of portfolio</t>
  </si>
  <si>
    <t>0.27%</t>
  </si>
  <si>
    <t>0.16%</t>
  </si>
  <si>
    <t>Past due, percent of total portfolio</t>
  </si>
  <si>
    <t>0.67%</t>
  </si>
  <si>
    <t>0.41%</t>
  </si>
  <si>
    <t>Current, percent of total portfolio</t>
  </si>
  <si>
    <t>99.33%</t>
  </si>
  <si>
    <t>99.59%</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Land development</t>
  </si>
  <si>
    <t>Accruing loans and leases | Construction</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Land development</t>
  </si>
  <si>
    <t>Non-accruing loans and leases | Construction</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Land development</t>
  </si>
  <si>
    <t>30-59 days past due | Construction</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Land development</t>
  </si>
  <si>
    <t>30-59 days past due | Accruing loans and leases | Construction</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Land development</t>
  </si>
  <si>
    <t>30-59 days past due | Non-accruing loans and leases | Construction</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Land development</t>
  </si>
  <si>
    <t>60-89 days past due | Construction</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Land development</t>
  </si>
  <si>
    <t>60-89 days past due | Accruing loans and leases | Construction</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Land development</t>
  </si>
  <si>
    <t>60-89 days past due | Non-accruing loans and leases | Construction</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Land development</t>
  </si>
  <si>
    <t>Greater than 90 days past due | Construction</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Land development</t>
  </si>
  <si>
    <t>Greater than 90 days past due | Accruing loans and leases | Construction</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Land development</t>
  </si>
  <si>
    <t>Greater than 90 days past due | Non-accruing loans and leases | Construction</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Dec. 31, 2014</t>
  </si>
  <si>
    <t>Financing Receivable, Impaired</t>
  </si>
  <si>
    <t>Foreclosed properties, net</t>
  </si>
  <si>
    <t>Total non-performing assets</t>
  </si>
  <si>
    <t>Performing troubled debt restructurings</t>
  </si>
  <si>
    <t>Total impaired assets</t>
  </si>
  <si>
    <t>Total non-accrual loans and leases to gross loans and leases</t>
  </si>
  <si>
    <t>1.56%</t>
  </si>
  <si>
    <t>Total non-performing assets to total gross loans and leases plus foreclosed properties, net</t>
  </si>
  <si>
    <t>1.67%</t>
  </si>
  <si>
    <t>Total non-performing assets to total assets</t>
  </si>
  <si>
    <t>1.33%</t>
  </si>
  <si>
    <t>1.35%</t>
  </si>
  <si>
    <t>Allowance for loan and lease losses to gross loans and leases</t>
  </si>
  <si>
    <t>1.25%</t>
  </si>
  <si>
    <t>1.14%</t>
  </si>
  <si>
    <t>Allowance for loan and lease losses to non-accrual loans and leases</t>
  </si>
  <si>
    <t>80.04%</t>
  </si>
  <si>
    <t>73.17%</t>
  </si>
  <si>
    <t>Total non-accrual commercial real estate</t>
  </si>
  <si>
    <t>1.22%</t>
  </si>
  <si>
    <t>1.24%</t>
  </si>
  <si>
    <t>Total non-accrual consumer and other loans</t>
  </si>
  <si>
    <t>2.68%</t>
  </si>
  <si>
    <t>2.89%</t>
  </si>
  <si>
    <t>Loan and Lease Receivables, Impaired Loans and Leases and Allowance for Loan and Lease Losses (Troubled Debt Restructurings) (Details) $ in Thousands</t>
  </si>
  <si>
    <t>Jun. 30, 2016USD ($)loans</t>
  </si>
  <si>
    <t>Dec. 31, 2015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Jun. 30, 2016USD ($)securitiesloans</t>
  </si>
  <si>
    <t>Dec. 31, 2015USD ($)securitiesloans</t>
  </si>
  <si>
    <t>Recorded Investment</t>
  </si>
  <si>
    <t>Troubled Debt Restructuring, Combination of Extension of Term and Interest Rate Concession [Member] | Commercial real estate</t>
  </si>
  <si>
    <t>Troubled Debt Restructuring, Combination of Extension of Term and Interest Rate Concession [Member] | Commercial and industrial</t>
  </si>
  <si>
    <t>Troubled Debt Restructuring, Combination of Extension of Term and Interest Rate Concession [Member] | Consumer and other</t>
  </si>
  <si>
    <t>Troubled Debt Restructuring, Interest Rate Concession [Member] | Commercial real estate</t>
  </si>
  <si>
    <t>Number of Loans | securities</t>
  </si>
  <si>
    <t>Troubled Debt Restructuring, Extension of Term [Member] | Commercial real estate</t>
  </si>
  <si>
    <t>Troubled Debt Restructuring, Extension of Term [Member] | Consumer and other</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1)</t>
  </si>
  <si>
    <t>[1]</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 USD ($) $ in Thousands</t>
  </si>
  <si>
    <t>Allowance for credit losses:</t>
  </si>
  <si>
    <t>Beginning balance</t>
  </si>
  <si>
    <t>Charge-offs</t>
  </si>
  <si>
    <t>Recoveries</t>
  </si>
  <si>
    <t>Provision</t>
  </si>
  <si>
    <t>Ending balance</t>
  </si>
  <si>
    <t>Ending balance: individually evaluated for impairment</t>
  </si>
  <si>
    <t>Ending balance: collectively evaluated for impairment</t>
  </si>
  <si>
    <t>Loans and lease receivables:</t>
  </si>
  <si>
    <t>Allowance as % of gross loans</t>
  </si>
  <si>
    <t>Commercial real estate</t>
  </si>
  <si>
    <t>Commercial and industrial loans and leases</t>
  </si>
  <si>
    <t>0.87%</t>
  </si>
  <si>
    <t>Consumer and other</t>
  </si>
  <si>
    <t>Ending balance: loans acquired with deteriorated credit quality</t>
  </si>
  <si>
    <t>Ending balance: loans acquired with deteriorated credit quality | Commercial real estate</t>
  </si>
  <si>
    <t>Ending balance: loans acquired with deteriorated credit quality | Commercial and industrial loans and leases</t>
  </si>
  <si>
    <t>Ending balance: loans acquired with deteriorated credit quality | Consumer and other</t>
  </si>
  <si>
    <t>Loan and Lease Receivables, Impaired Loans and Leases and Allowance for Loan and Lease Losses (Narrative Disclosures) (Details) loans in Thousands, $ in Thousands</t>
  </si>
  <si>
    <t>Jun. 30, 2016USD ($)</t>
  </si>
  <si>
    <t>Guaranteed Portion of SBA Loans Sold to Third Parties Total</t>
  </si>
  <si>
    <t>Total amount of outstanding SBA loans sold</t>
  </si>
  <si>
    <t>Total amount of SBA loan participations remaining on the corporations balance sheet</t>
  </si>
  <si>
    <t>SBA loans in the participation sold portfolio, considered impaired</t>
  </si>
  <si>
    <t>Loans and leases transferred to third parties total principal amount</t>
  </si>
  <si>
    <t>Gain (Loss) Recognized on Participation Interest in Originated Loans</t>
  </si>
  <si>
    <t>Total amount of outstanding loans transferred to third parties as loan participations</t>
  </si>
  <si>
    <t>Total amount of loan participations remaining on the Corporations balance sheet</t>
  </si>
  <si>
    <t>Loans in the participation sold portfolio, considered impaired</t>
  </si>
  <si>
    <t>Loan participations purchased on the Corporation's balance sheet</t>
  </si>
  <si>
    <t>Residential Real Estate Loans Sold, Principal Amount</t>
  </si>
  <si>
    <t>Non-accrual troubled debt restructurings</t>
  </si>
  <si>
    <t>Unfunded commitments, troubled debt restructurings</t>
  </si>
  <si>
    <t>Troubled debt restructurings, subsequent default, number of loans | loans</t>
  </si>
  <si>
    <t>Loans and leases receivable, difference between recorded investment and unpaid principal balance</t>
  </si>
  <si>
    <t>Substandard</t>
  </si>
  <si>
    <t>Special Mention</t>
  </si>
  <si>
    <t>Doubtful</t>
  </si>
  <si>
    <t>Loss</t>
  </si>
  <si>
    <t>Deposits (Details) - USD ($) $ in Thousands</t>
  </si>
  <si>
    <t>Deposits [Line Items]</t>
  </si>
  <si>
    <t>Average balance, deposits</t>
  </si>
  <si>
    <t>Deposits, weighted average interest rate during the period</t>
  </si>
  <si>
    <t>0.76%</t>
  </si>
  <si>
    <t>0.73%</t>
  </si>
  <si>
    <t>Non-interest-bearing transaction accounts</t>
  </si>
  <si>
    <t>0.00%</t>
  </si>
  <si>
    <t>Interest-bearing transaction accounts</t>
  </si>
  <si>
    <t>0.24%</t>
  </si>
  <si>
    <t>Money market accounts</t>
  </si>
  <si>
    <t>0.51%</t>
  </si>
  <si>
    <t>0.55%</t>
  </si>
  <si>
    <t>Certificates of deposit</t>
  </si>
  <si>
    <t>0.83%</t>
  </si>
  <si>
    <t>0.78%</t>
  </si>
  <si>
    <t>Wholesale deposits</t>
  </si>
  <si>
    <t>1.63%</t>
  </si>
  <si>
    <t>1.43%</t>
  </si>
  <si>
    <t>FHLB Advances, Other Borrowings and Junior Subordinated Notes Payable (Composition of Borrowed Funds) (Details) - USD ($) $ in Thousands</t>
  </si>
  <si>
    <t>Composition of Borrowed Funds [Line Items]</t>
  </si>
  <si>
    <t>Borrowed funds</t>
  </si>
  <si>
    <t>Borrowed funds, average balance</t>
  </si>
  <si>
    <t>Borrowed funds, interest rate during period</t>
  </si>
  <si>
    <t>6.28%</t>
  </si>
  <si>
    <t>5.94%</t>
  </si>
  <si>
    <t>Long-term borrowings</t>
  </si>
  <si>
    <t>Short-term borrowings</t>
  </si>
  <si>
    <t>Federal funds purchased</t>
  </si>
  <si>
    <t>0.91%</t>
  </si>
  <si>
    <t>0.86%</t>
  </si>
  <si>
    <t>FHLB advances and other borrowings</t>
  </si>
  <si>
    <t>1.72%</t>
  </si>
  <si>
    <t>Senior line of credit</t>
  </si>
  <si>
    <t>3.23%</t>
  </si>
  <si>
    <t>3.18%</t>
  </si>
  <si>
    <t>Subordinated notes payable</t>
  </si>
  <si>
    <t>7.14%</t>
  </si>
  <si>
    <t>11.10%</t>
  </si>
  <si>
    <t>11.14%</t>
  </si>
  <si>
    <t>FHLB Advances, Other Borrowings and Junior Subordinated Notes Payable (Narrative Disclosures) (Details) - USD ($)</t>
  </si>
  <si>
    <t>Line of Credit Facility [Line Items]</t>
  </si>
  <si>
    <t>Line of credit - unused line fee</t>
  </si>
  <si>
    <t>Fair Value Disclosures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Disclosures (Measured on a Non-Recurring Basis) (Details) $ in Thousands</t>
  </si>
  <si>
    <t>Jun. 30, 2016USD ($)foreclosed_property</t>
  </si>
  <si>
    <t>Dec. 31, 2015USD ($)foreclosed_property</t>
  </si>
  <si>
    <t>Fair Value, Assets and Liabilities Measured on a Nonrecurring Basis</t>
  </si>
  <si>
    <t>Total gains (losses) on impaired loans</t>
  </si>
  <si>
    <t>Total gains (losses) on foreclosed properties</t>
  </si>
  <si>
    <t>Total gains (losses) on servicing asset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Assets, Fair Value Disclosure, Nonrecurring, Number of Assets | foreclosed_property</t>
  </si>
  <si>
    <t>Loan servicing rights</t>
  </si>
  <si>
    <t>Loan servicing rights | Fair Value Measurements - Level 1 Inputs</t>
  </si>
  <si>
    <t>Loan servicing rights | Fair Value Measurements - Level 2 Inputs</t>
  </si>
  <si>
    <t>Loan servicing rights | Fair Value Measurements - Level 3 Inputs</t>
  </si>
  <si>
    <t>Fair Value Disclosures (Foreclosed Properties) (Details) - USD ($) $ in Thousands</t>
  </si>
  <si>
    <t>Foreclosed properties at the beginning of the period</t>
  </si>
  <si>
    <t>Loans transferred to foreclosed properties, at lower of cost or fair value</t>
  </si>
  <si>
    <t>Net gain on sale of foreclosed properties</t>
  </si>
  <si>
    <t>Impairment valuation</t>
  </si>
  <si>
    <t>Foreclosed properties at the end of the period</t>
  </si>
  <si>
    <t>Fair Value Disclosures (Fair Value by Balance Sheet Groupings) (Details) - USD ($) $ in Thousands</t>
  </si>
  <si>
    <t>Financial assets:</t>
  </si>
  <si>
    <t>Cash and cash equivalents, carrying amount</t>
  </si>
  <si>
    <t>Securities available-for-sale, carrying amount</t>
  </si>
  <si>
    <t>Securities held-to-maturity, carrying amount</t>
  </si>
  <si>
    <t>Loans held for sale, carrying amount</t>
  </si>
  <si>
    <t>Loans and leases receivable, net amount, carrying amount</t>
  </si>
  <si>
    <t>Federal Home Loan Bank and Federal Reserve Bank stock, carrying amount</t>
  </si>
  <si>
    <t>Cash surrender value of life insurance, carrying amount</t>
  </si>
  <si>
    <t>Accrued interest receivable, carrying amount</t>
  </si>
  <si>
    <t>Interest rate swaps - assets, carrying amount</t>
  </si>
  <si>
    <t>Cash and cash equivalents, fair value</t>
  </si>
  <si>
    <t>Securities available-for-sale, fair value</t>
  </si>
  <si>
    <t>Held-to-maturity Securities, fair value</t>
  </si>
  <si>
    <t>Loans Held-for-sale, Fair Value Disclosure</t>
  </si>
  <si>
    <t>Loans and lease receivables, net, fair value</t>
  </si>
  <si>
    <t>Federal Home Loan Bank and Federal Reserve Bank stock, fair value</t>
  </si>
  <si>
    <t>Cash surrender value of life insurance, fair value</t>
  </si>
  <si>
    <t>Accrued interest receivable, fair value</t>
  </si>
  <si>
    <t>Interest rate swaps - assets, fair value</t>
  </si>
  <si>
    <t>Financial liabilities:</t>
  </si>
  <si>
    <t>Deposits, carrying amount</t>
  </si>
  <si>
    <t>Federal Home Loan Bank and other borrowings, carrying amount</t>
  </si>
  <si>
    <t>Junior subordinated notes, carrying amount</t>
  </si>
  <si>
    <t>Interest rate swaps - liabilities, carrying amount</t>
  </si>
  <si>
    <t>Accrued interest payable, carrying amount</t>
  </si>
  <si>
    <t>Standby letters of credit, carrying amount</t>
  </si>
  <si>
    <t>Deposits, fair value</t>
  </si>
  <si>
    <t>Federal Home Loan Bank and other borrowings fair value</t>
  </si>
  <si>
    <t>Junior subordinated notes, fair value</t>
  </si>
  <si>
    <t>Interest rate swaps - liabilities, fair value</t>
  </si>
  <si>
    <t>Accrued interest payable, fair value</t>
  </si>
  <si>
    <t>Standby letters of credit, fair value</t>
  </si>
  <si>
    <t>Fair Value Measurements - Level 1 Inputs</t>
  </si>
  <si>
    <t>Fair Value Measurements - Level 2 Inputs</t>
  </si>
  <si>
    <t>Fair Value Measurements - Level 3 Inputs</t>
  </si>
  <si>
    <t>Fair Value Disclosures (Narrative Disclosures) (Details)</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Impairment of Real Estate</t>
  </si>
  <si>
    <t>Commercial paper, at carrying value</t>
  </si>
  <si>
    <t>Certificates of deposit, at carrying value</t>
  </si>
  <si>
    <t>Minimum</t>
  </si>
  <si>
    <t>Quantification of unobservable inputs for level 3 values for impaired loans</t>
  </si>
  <si>
    <t>15.00%</t>
  </si>
  <si>
    <t>Maximum</t>
  </si>
  <si>
    <t>93.00%</t>
  </si>
  <si>
    <t>Weighted Average</t>
  </si>
  <si>
    <t>61.00%</t>
  </si>
  <si>
    <t>Fair Value Measurements - Level 3 Inputs | Impaired loans</t>
  </si>
  <si>
    <t>Fair Value Measurements - Level 3 Inputs | Loan servicing rights</t>
  </si>
  <si>
    <t>Fair Value Measurements - Level 3 Inputs | Foreclosed properties</t>
  </si>
  <si>
    <t>Assets, fair value disclosure, nonrecurring, number of foreclosed properties | foreclosed_property</t>
  </si>
  <si>
    <t>Derivative Financial Instruments (Location and Fair Value of Derivative Instruments) (Details) - USD ($) $ in Thousands</t>
  </si>
  <si>
    <t>Derivatives not designated as hedging instruments, fair value</t>
  </si>
  <si>
    <t>Interest rate swap contracts not designated as hedging instruments - assets, gross</t>
  </si>
  <si>
    <t>Interest rate swap contracts not designated as hedging instruments - liabilities, gross</t>
  </si>
  <si>
    <t>Description of location of interest rate derivative instruments not designated as hedging instruments on balance sheet</t>
  </si>
  <si>
    <t xml:space="preserve">Accrued interest receivable and other assets
</t>
  </si>
  <si>
    <t xml:space="preserve">Accrued interest payable and other liabilities
</t>
  </si>
  <si>
    <t>Derivative Financial Instruments (Narrative Disclosures) (Details) - USD ($) $ in Thousands</t>
  </si>
  <si>
    <t>Derivative Instruments in Hedges, at Fair Value, Net</t>
  </si>
  <si>
    <t>Derivative asset, fair value, amount offset against collateral</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Aug. 29,
		2018</t>
  </si>
  <si>
    <t>To commercial borrowers, corporation receives fixed rates and pays floating rates | Maximum</t>
  </si>
  <si>
    <t>Feb. 15,
		2023</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Regulatory Capital (Regulatory Capital Ratios) (Details) - USD ($) $ in Thousands</t>
  </si>
  <si>
    <t>Compliance with Regulatory Capital Requirements under Banking Regulations</t>
  </si>
  <si>
    <t>Total capital</t>
  </si>
  <si>
    <t>Total capital to risk-weighted assets</t>
  </si>
  <si>
    <t>11.44%</t>
  </si>
  <si>
    <t>11.11%</t>
  </si>
  <si>
    <t>Total capital, Minimum Required for Capital Adequacy Purposes</t>
  </si>
  <si>
    <t>Total capital to risk-weighted assets, Minimum Required for Capital Adequacy Purposes</t>
  </si>
  <si>
    <t>8.00%</t>
  </si>
  <si>
    <t>Tier 1 capital</t>
  </si>
  <si>
    <t>Tier 1 capital to risk-weighted assets</t>
  </si>
  <si>
    <t>9.08%</t>
  </si>
  <si>
    <t>8.81%</t>
  </si>
  <si>
    <t>Tier 1 capital, Minimum Required for Capital Adequacy Purposes</t>
  </si>
  <si>
    <t>Tier 1 capital to risk-weighted assets, Minimum Required for Capital Adequacy Purposes</t>
  </si>
  <si>
    <t>6.00%</t>
  </si>
  <si>
    <t>Common equity tier 1 capital</t>
  </si>
  <si>
    <t>Common equity tier 1 capital to risk-weighted assets</t>
  </si>
  <si>
    <t>8.50%</t>
  </si>
  <si>
    <t>8.22%</t>
  </si>
  <si>
    <t>Common equity tier 1 capital, Minimum Required for Capital Adequacy Purposes</t>
  </si>
  <si>
    <t>Common equity tier 1 capital to risk-weighted assets, Minimum Required for Capital Adequacy Purposes</t>
  </si>
  <si>
    <t>4.50%</t>
  </si>
  <si>
    <t>Tier 1 leverage capital</t>
  </si>
  <si>
    <t>Tier 1 leverage capital to average assets</t>
  </si>
  <si>
    <t>8.63%</t>
  </si>
  <si>
    <t>Tier 1 leverage capital, Minimum Required for Capital Adequacy Purposes</t>
  </si>
  <si>
    <t>Tier 1 leverage capital to average assets, Minimum Required for Capital Adequacy Purposes</t>
  </si>
  <si>
    <t>4.00%</t>
  </si>
  <si>
    <t>First Business Bank</t>
  </si>
  <si>
    <t>11.68%</t>
  </si>
  <si>
    <t>11.12%</t>
  </si>
  <si>
    <t>Total capital, Minimum Required to be Well Capitalized Under Prompt Corrective Action Requirements</t>
  </si>
  <si>
    <t>Total capital to risk-weighted assets, Minimum Required to be Well Capitalized Under Prompt Corrective Action Requirements</t>
  </si>
  <si>
    <t>10.00%</t>
  </si>
  <si>
    <t>10.66%</t>
  </si>
  <si>
    <t>10.13%</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59%</t>
  </si>
  <si>
    <t>10.44%</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1.30%</t>
  </si>
  <si>
    <t>12.03%</t>
  </si>
  <si>
    <t>10.32%</t>
  </si>
  <si>
    <t>11.02%</t>
  </si>
  <si>
    <t>6.80%</t>
  </si>
  <si>
    <t>7.81%</t>
  </si>
  <si>
    <t>Alterra Bank</t>
  </si>
  <si>
    <t>12.35%</t>
  </si>
  <si>
    <t>11.39%</t>
  </si>
  <si>
    <t>10.63%</t>
  </si>
  <si>
    <t>10.08%</t>
  </si>
  <si>
    <t>9.89%</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2195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8703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40</v>
      </c>
      <c r="B1" s="2" t="s">
        <v>1</v>
      </c>
    </row>
    <row r="2" spans="1:2">
      <c r="B2" s="2" t="s">
        <v>2</v>
      </c>
    </row>
    <row r="3" spans="1:2">
      <c r="A3" s="3" t="s">
        <v>198</v>
      </c>
    </row>
    <row r="4" spans="1:2">
      <c r="A4" s="4" t="s">
        <v>40</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700</v>
      </c>
      <c r="C3" s="7" t="n">
        <v>14640</v>
      </c>
    </row>
    <row r="4" spans="1:3">
      <c r="A4" s="4" t="s">
        <v>26</v>
      </c>
      <c r="B4" s="6" t="n">
        <v>116911</v>
      </c>
      <c r="C4" s="6" t="n">
        <v>98924</v>
      </c>
    </row>
    <row r="5" spans="1:3">
      <c r="A5" s="4" t="s">
        <v>27</v>
      </c>
      <c r="B5" s="6" t="n">
        <v>131611</v>
      </c>
      <c r="C5" s="6" t="n">
        <v>113564</v>
      </c>
    </row>
    <row r="6" spans="1:3">
      <c r="A6" s="4" t="s">
        <v>28</v>
      </c>
      <c r="B6" s="6" t="n">
        <v>137692</v>
      </c>
      <c r="C6" s="6" t="n">
        <v>140548</v>
      </c>
    </row>
    <row r="7" spans="1:3">
      <c r="A7" s="4" t="s">
        <v>29</v>
      </c>
      <c r="B7" s="6" t="n">
        <v>36167</v>
      </c>
      <c r="C7" s="6" t="n">
        <v>37282</v>
      </c>
    </row>
    <row r="8" spans="1:3">
      <c r="A8" s="4" t="s">
        <v>30</v>
      </c>
      <c r="B8" s="6" t="n">
        <v>5548</v>
      </c>
      <c r="C8" s="6" t="n">
        <v>2702</v>
      </c>
    </row>
    <row r="9" spans="1:3">
      <c r="A9" s="4" t="s">
        <v>31</v>
      </c>
      <c r="B9" s="6" t="n">
        <v>1433661</v>
      </c>
      <c r="C9" s="6" t="n">
        <v>1414649</v>
      </c>
    </row>
    <row r="10" spans="1:3">
      <c r="A10" s="4" t="s">
        <v>32</v>
      </c>
      <c r="B10" s="6" t="n">
        <v>3969</v>
      </c>
      <c r="C10" s="6" t="n">
        <v>3954</v>
      </c>
    </row>
    <row r="11" spans="1:3">
      <c r="A11" s="4" t="s">
        <v>33</v>
      </c>
      <c r="B11" s="6" t="n">
        <v>1548</v>
      </c>
      <c r="C11" s="6" t="n">
        <v>1677</v>
      </c>
    </row>
    <row r="12" spans="1:3">
      <c r="A12" s="4" t="s">
        <v>34</v>
      </c>
      <c r="B12" s="6" t="n">
        <v>28784</v>
      </c>
      <c r="C12" s="6" t="n">
        <v>28298</v>
      </c>
    </row>
    <row r="13" spans="1:3">
      <c r="A13" s="4" t="s">
        <v>35</v>
      </c>
      <c r="B13" s="6" t="n">
        <v>2163</v>
      </c>
      <c r="C13" s="6" t="n">
        <v>2843</v>
      </c>
    </row>
    <row r="14" spans="1:3">
      <c r="A14" s="4" t="s">
        <v>36</v>
      </c>
      <c r="B14" s="6" t="n">
        <v>25003</v>
      </c>
      <c r="C14" s="6" t="n">
        <v>24071</v>
      </c>
    </row>
    <row r="15" spans="1:3">
      <c r="A15" s="4" t="s">
        <v>37</v>
      </c>
      <c r="B15" s="6" t="n">
        <v>12923</v>
      </c>
      <c r="C15" s="6" t="n">
        <v>12493</v>
      </c>
    </row>
    <row r="16" spans="1:3">
      <c r="A16" s="4" t="s">
        <v>38</v>
      </c>
      <c r="B16" s="6" t="n">
        <v>1819069</v>
      </c>
      <c r="C16" s="6" t="n">
        <v>1782081</v>
      </c>
    </row>
    <row r="17" spans="1:3">
      <c r="A17" s="3" t="s">
        <v>39</v>
      </c>
    </row>
    <row r="18" spans="1:3">
      <c r="A18" s="4" t="s">
        <v>40</v>
      </c>
      <c r="B18" s="6" t="n">
        <v>1607944</v>
      </c>
      <c r="C18" s="6" t="n">
        <v>1577231</v>
      </c>
    </row>
    <row r="19" spans="1:3">
      <c r="A19" s="4" t="s">
        <v>41</v>
      </c>
      <c r="B19" s="6" t="n">
        <v>33570</v>
      </c>
      <c r="C19" s="6" t="n">
        <v>34740</v>
      </c>
    </row>
    <row r="20" spans="1:3">
      <c r="A20" s="4" t="s">
        <v>42</v>
      </c>
      <c r="B20" s="6" t="n">
        <v>9997</v>
      </c>
      <c r="C20" s="6" t="n">
        <v>9990</v>
      </c>
    </row>
    <row r="21" spans="1:3">
      <c r="A21" s="4" t="s">
        <v>43</v>
      </c>
      <c r="B21" s="6" t="n">
        <v>9164</v>
      </c>
      <c r="C21" s="6" t="n">
        <v>9288</v>
      </c>
    </row>
    <row r="22" spans="1:3">
      <c r="A22" s="4" t="s">
        <v>44</v>
      </c>
      <c r="B22" s="6" t="n">
        <v>1660675</v>
      </c>
      <c r="C22" s="6" t="n">
        <v>1631249</v>
      </c>
    </row>
    <row r="23" spans="1:3">
      <c r="A23" s="3" t="s">
        <v>45</v>
      </c>
    </row>
    <row r="24" spans="1:3">
      <c r="A24" s="4" t="s">
        <v>46</v>
      </c>
      <c r="B24" s="6" t="n">
        <v>0</v>
      </c>
      <c r="C24" s="6" t="n">
        <v>0</v>
      </c>
    </row>
    <row r="25" spans="1:3">
      <c r="A25" s="4" t="s">
        <v>47</v>
      </c>
      <c r="B25" s="6" t="n">
        <v>89</v>
      </c>
      <c r="C25" s="6" t="n">
        <v>89</v>
      </c>
    </row>
    <row r="26" spans="1:3">
      <c r="A26" s="4" t="s">
        <v>48</v>
      </c>
      <c r="B26" s="6" t="n">
        <v>77127</v>
      </c>
      <c r="C26" s="6" t="n">
        <v>76549</v>
      </c>
    </row>
    <row r="27" spans="1:3">
      <c r="A27" s="4" t="s">
        <v>49</v>
      </c>
      <c r="B27" s="6" t="n">
        <v>86760</v>
      </c>
      <c r="C27" s="6" t="n">
        <v>80584</v>
      </c>
    </row>
    <row r="28" spans="1:3">
      <c r="A28" s="4" t="s">
        <v>50</v>
      </c>
      <c r="B28" s="6" t="n">
        <v>730</v>
      </c>
      <c r="C28" s="6" t="n">
        <v>-80</v>
      </c>
    </row>
    <row r="29" spans="1:3">
      <c r="A29" s="4" t="s">
        <v>51</v>
      </c>
      <c r="B29" s="6" t="n">
        <v>-6312</v>
      </c>
      <c r="C29" s="6" t="n">
        <v>-6310</v>
      </c>
    </row>
    <row r="30" spans="1:3">
      <c r="A30" s="4" t="s">
        <v>52</v>
      </c>
      <c r="B30" s="6" t="n">
        <v>158394</v>
      </c>
      <c r="C30" s="6" t="n">
        <v>150832</v>
      </c>
    </row>
    <row r="31" spans="1:3">
      <c r="A31" s="4" t="s">
        <v>53</v>
      </c>
      <c r="B31" s="7" t="n">
        <v>1819069</v>
      </c>
      <c r="C31" s="7" t="n">
        <v>1782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v>
      </c>
    </row>
    <row r="3" spans="1:2">
      <c r="A3" s="3" t="s">
        <v>20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20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80</v>
      </c>
      <c r="B1" s="2" t="s">
        <v>1</v>
      </c>
    </row>
    <row r="2" spans="1:2">
      <c r="B2" s="2" t="s">
        <v>2</v>
      </c>
    </row>
    <row r="3" spans="1:2">
      <c r="A3" s="3" t="s">
        <v>198</v>
      </c>
    </row>
    <row r="4" spans="1:2">
      <c r="A4" s="4" t="s">
        <v>4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18154</v>
      </c>
      <c r="C3" s="7" t="n">
        <v>16316</v>
      </c>
    </row>
    <row r="4" spans="1:3">
      <c r="A4" s="4" t="s">
        <v>57</v>
      </c>
      <c r="B4" s="8" t="n">
        <v>0.01</v>
      </c>
      <c r="C4" s="8" t="n">
        <v>0.01</v>
      </c>
    </row>
    <row r="5" spans="1:3">
      <c r="A5" s="4" t="s">
        <v>58</v>
      </c>
      <c r="B5" s="6" t="n">
        <v>2500000</v>
      </c>
      <c r="C5" s="6" t="n">
        <v>2500000</v>
      </c>
    </row>
    <row r="6" spans="1:3">
      <c r="A6" s="4" t="s">
        <v>59</v>
      </c>
      <c r="B6" s="6" t="n">
        <v>0</v>
      </c>
      <c r="C6" s="6" t="n">
        <v>0</v>
      </c>
    </row>
    <row r="7" spans="1:3">
      <c r="A7" s="4" t="s">
        <v>60</v>
      </c>
      <c r="B7" s="6" t="n">
        <v>0</v>
      </c>
      <c r="C7" s="6" t="n">
        <v>0</v>
      </c>
    </row>
    <row r="8" spans="1:3">
      <c r="A8" s="4" t="s">
        <v>61</v>
      </c>
      <c r="B8" s="8" t="n">
        <v>0.01</v>
      </c>
      <c r="C8" s="8" t="n">
        <v>0.01</v>
      </c>
    </row>
    <row r="9" spans="1:3">
      <c r="A9" s="4" t="s">
        <v>62</v>
      </c>
      <c r="B9" s="6" t="n">
        <v>25000000</v>
      </c>
      <c r="C9" s="6" t="n">
        <v>25000000</v>
      </c>
    </row>
    <row r="10" spans="1:3">
      <c r="A10" s="4" t="s">
        <v>63</v>
      </c>
      <c r="B10" s="6" t="n">
        <v>8927006</v>
      </c>
      <c r="C10" s="6" t="n">
        <v>8922375</v>
      </c>
    </row>
    <row r="11" spans="1:3">
      <c r="A11" s="4" t="s">
        <v>64</v>
      </c>
      <c r="B11" s="6" t="n">
        <v>8703942</v>
      </c>
      <c r="C11" s="6" t="n">
        <v>8699410</v>
      </c>
    </row>
    <row r="12" spans="1:3">
      <c r="A12" s="4" t="s">
        <v>65</v>
      </c>
      <c r="B12" s="6" t="n">
        <v>223064</v>
      </c>
      <c r="C12" s="6" t="n">
        <v>2229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67</v>
      </c>
      <c r="D1" s="2" t="s">
        <v>1</v>
      </c>
    </row>
    <row r="2" spans="1:5">
      <c r="B2" s="2" t="s">
        <v>2</v>
      </c>
      <c r="C2" s="2" t="s">
        <v>68</v>
      </c>
      <c r="D2" s="2" t="s">
        <v>2</v>
      </c>
      <c r="E2" s="2" t="s">
        <v>68</v>
      </c>
    </row>
    <row r="3" spans="1:5">
      <c r="A3" s="3" t="s">
        <v>301</v>
      </c>
    </row>
    <row r="4" spans="1:5">
      <c r="A4" s="4" t="s">
        <v>101</v>
      </c>
      <c r="B4" s="7" t="n">
        <v>3716</v>
      </c>
      <c r="C4" s="7" t="n">
        <v>3858</v>
      </c>
      <c r="D4" s="7" t="n">
        <v>8262</v>
      </c>
      <c r="E4" s="7" t="n">
        <v>8050</v>
      </c>
    </row>
    <row r="5" spans="1:5">
      <c r="A5" s="4" t="s">
        <v>302</v>
      </c>
      <c r="B5" s="6" t="n">
        <v>58</v>
      </c>
      <c r="C5" s="6" t="n">
        <v>65</v>
      </c>
      <c r="D5" s="6" t="n">
        <v>128</v>
      </c>
      <c r="E5" s="6" t="n">
        <v>138</v>
      </c>
    </row>
    <row r="6" spans="1:5">
      <c r="A6" s="4" t="s">
        <v>303</v>
      </c>
      <c r="B6" s="7" t="n">
        <v>3658</v>
      </c>
      <c r="C6" s="7" t="n">
        <v>3793</v>
      </c>
      <c r="D6" s="7" t="n">
        <v>8134</v>
      </c>
      <c r="E6" s="7" t="n">
        <v>7912</v>
      </c>
    </row>
    <row r="7" spans="1:5">
      <c r="A7" s="4" t="s">
        <v>304</v>
      </c>
      <c r="B7" s="6" t="n">
        <v>8566718</v>
      </c>
      <c r="C7" s="6" t="n">
        <v>8522254</v>
      </c>
      <c r="D7" s="6" t="n">
        <v>8565933</v>
      </c>
      <c r="E7" s="6" t="n">
        <v>8522436</v>
      </c>
    </row>
    <row r="8" spans="1:5">
      <c r="A8" s="4" t="s">
        <v>301</v>
      </c>
      <c r="B8" s="8" t="n">
        <v>0.43</v>
      </c>
      <c r="C8" s="8" t="n">
        <v>0.45</v>
      </c>
      <c r="D8" s="8" t="n">
        <v>0.95</v>
      </c>
      <c r="E8" s="8" t="n">
        <v>0.93</v>
      </c>
    </row>
    <row r="9" spans="1:5">
      <c r="A9" s="3" t="s">
        <v>305</v>
      </c>
    </row>
    <row r="10" spans="1:5">
      <c r="A10" s="4" t="s">
        <v>306</v>
      </c>
      <c r="B10" s="7" t="n">
        <v>3658</v>
      </c>
      <c r="C10" s="7" t="n">
        <v>3793</v>
      </c>
      <c r="D10" s="7" t="n">
        <v>8134</v>
      </c>
      <c r="E10" s="7" t="n">
        <v>7912</v>
      </c>
    </row>
    <row r="11" spans="1:5">
      <c r="A11" s="4" t="s">
        <v>304</v>
      </c>
      <c r="B11" s="6" t="n">
        <v>8566718</v>
      </c>
      <c r="C11" s="6" t="n">
        <v>8522254</v>
      </c>
      <c r="D11" s="6" t="n">
        <v>8565933</v>
      </c>
      <c r="E11" s="6" t="n">
        <v>8522436</v>
      </c>
    </row>
    <row r="12" spans="1:5">
      <c r="A12" s="4" t="s">
        <v>307</v>
      </c>
      <c r="B12" s="6" t="n">
        <v>0</v>
      </c>
      <c r="C12" s="6" t="n">
        <v>0</v>
      </c>
      <c r="D12" s="6" t="n">
        <v>0</v>
      </c>
      <c r="E12" s="6" t="n">
        <v>1121</v>
      </c>
    </row>
    <row r="13" spans="1:5">
      <c r="A13" s="4" t="s">
        <v>308</v>
      </c>
      <c r="B13" s="6" t="n">
        <v>8566718</v>
      </c>
      <c r="C13" s="6" t="n">
        <v>8522254</v>
      </c>
      <c r="D13" s="6" t="n">
        <v>8565933</v>
      </c>
      <c r="E13" s="6" t="n">
        <v>8523557</v>
      </c>
    </row>
    <row r="14" spans="1:5">
      <c r="A14" s="4" t="s">
        <v>305</v>
      </c>
      <c r="B14" s="8" t="n">
        <v>0.43</v>
      </c>
      <c r="C14" s="8" t="n">
        <v>0.45</v>
      </c>
      <c r="D14" s="8" t="n">
        <v>0.95</v>
      </c>
      <c r="E14" s="8" t="n">
        <v>0.9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9</v>
      </c>
      <c r="B1" s="2" t="s">
        <v>1</v>
      </c>
    </row>
    <row r="2" spans="1:3">
      <c r="B2" s="2" t="s">
        <v>2</v>
      </c>
      <c r="C2" s="2" t="s">
        <v>68</v>
      </c>
    </row>
    <row r="3" spans="1:3">
      <c r="A3" s="3" t="s">
        <v>187</v>
      </c>
    </row>
    <row r="4" spans="1:3">
      <c r="A4" s="4" t="s">
        <v>310</v>
      </c>
      <c r="B4" s="6" t="n">
        <v>0</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311</v>
      </c>
      <c r="B1" s="2" t="s">
        <v>1</v>
      </c>
      <c r="C1" s="2" t="s">
        <v>312</v>
      </c>
    </row>
    <row r="2" spans="1:3">
      <c r="B2" s="2" t="s">
        <v>2</v>
      </c>
      <c r="C2" s="2" t="s">
        <v>23</v>
      </c>
    </row>
    <row r="3" spans="1:3">
      <c r="A3" s="3" t="s">
        <v>313</v>
      </c>
    </row>
    <row r="4" spans="1:3">
      <c r="A4" s="4" t="s">
        <v>314</v>
      </c>
      <c r="B4" s="6" t="n">
        <v>135471</v>
      </c>
      <c r="C4" s="6" t="n">
        <v>154998</v>
      </c>
    </row>
    <row r="5" spans="1:3">
      <c r="A5" s="4" t="s">
        <v>315</v>
      </c>
      <c r="B5" s="6" t="n">
        <v>15565</v>
      </c>
      <c r="C5" s="6" t="n">
        <v>53790</v>
      </c>
    </row>
    <row r="6" spans="1:3">
      <c r="A6" s="4" t="s">
        <v>316</v>
      </c>
      <c r="B6" s="6" t="n">
        <v>-3496</v>
      </c>
      <c r="C6" s="6" t="n">
        <v>-64874</v>
      </c>
    </row>
    <row r="7" spans="1:3">
      <c r="A7" s="4" t="s">
        <v>317</v>
      </c>
      <c r="B7" s="6" t="n">
        <v>-10934</v>
      </c>
      <c r="C7" s="6" t="n">
        <v>-8443</v>
      </c>
    </row>
    <row r="8" spans="1:3">
      <c r="A8" s="4" t="s">
        <v>318</v>
      </c>
      <c r="B8" s="6" t="n">
        <v>136606</v>
      </c>
      <c r="C8" s="6" t="n">
        <v>135471</v>
      </c>
    </row>
    <row r="9" spans="1:3">
      <c r="A9" s="3" t="s">
        <v>319</v>
      </c>
    </row>
    <row r="10" spans="1:3">
      <c r="A10" s="4" t="s">
        <v>314</v>
      </c>
      <c r="B10" s="8" t="n">
        <v>20.13</v>
      </c>
      <c r="C10" s="8" t="n">
        <v>16.97</v>
      </c>
    </row>
    <row r="11" spans="1:3">
      <c r="A11" s="4" t="s">
        <v>315</v>
      </c>
      <c r="B11" s="9" t="n">
        <v>23.15</v>
      </c>
      <c r="C11" s="9" t="n">
        <v>22.52</v>
      </c>
    </row>
    <row r="12" spans="1:3">
      <c r="A12" s="4" t="s">
        <v>316</v>
      </c>
      <c r="B12" s="9" t="n">
        <v>22.41</v>
      </c>
      <c r="C12" s="9" t="n">
        <v>15.23</v>
      </c>
    </row>
    <row r="13" spans="1:3">
      <c r="A13" s="4" t="s">
        <v>317</v>
      </c>
      <c r="B13" s="9" t="n">
        <v>18.29</v>
      </c>
      <c r="C13" s="9" t="n">
        <v>15.03</v>
      </c>
    </row>
    <row r="14" spans="1:3">
      <c r="A14" s="4" t="s">
        <v>318</v>
      </c>
      <c r="B14" s="8" t="n">
        <v>19.31</v>
      </c>
      <c r="C14" s="8" t="n">
        <v>20.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67</v>
      </c>
      <c r="D1" s="2" t="s">
        <v>1</v>
      </c>
    </row>
    <row r="2" spans="1:5">
      <c r="B2" s="2" t="s">
        <v>2</v>
      </c>
      <c r="C2" s="2" t="s">
        <v>68</v>
      </c>
      <c r="D2" s="2" t="s">
        <v>2</v>
      </c>
      <c r="E2" s="2" t="s">
        <v>68</v>
      </c>
    </row>
    <row r="3" spans="1:5">
      <c r="A3" s="3" t="s">
        <v>190</v>
      </c>
    </row>
    <row r="4" spans="1:5">
      <c r="A4" s="4" t="s">
        <v>145</v>
      </c>
      <c r="B4" s="7" t="n">
        <v>269</v>
      </c>
      <c r="C4" s="7" t="n">
        <v>215</v>
      </c>
      <c r="D4" s="7" t="n">
        <v>565</v>
      </c>
      <c r="E4" s="7" t="n">
        <v>4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321</v>
      </c>
      <c r="B1" s="2" t="s">
        <v>1</v>
      </c>
    </row>
    <row r="2" spans="1:4">
      <c r="B2" s="2" t="s">
        <v>2</v>
      </c>
      <c r="C2" s="2" t="s">
        <v>68</v>
      </c>
      <c r="D2" s="2" t="s">
        <v>23</v>
      </c>
    </row>
    <row r="3" spans="1:4">
      <c r="A3" s="3" t="s">
        <v>190</v>
      </c>
    </row>
    <row r="4" spans="1:4">
      <c r="A4" s="4" t="s">
        <v>322</v>
      </c>
      <c r="B4" s="6" t="n">
        <v>306814</v>
      </c>
    </row>
    <row r="5" spans="1:4">
      <c r="A5" s="4" t="s">
        <v>323</v>
      </c>
      <c r="B5" s="4" t="s">
        <v>324</v>
      </c>
    </row>
    <row r="6" spans="1:4">
      <c r="A6" s="4" t="s">
        <v>325</v>
      </c>
      <c r="B6" s="4" t="s">
        <v>326</v>
      </c>
    </row>
    <row r="7" spans="1:4">
      <c r="A7" s="4" t="s">
        <v>327</v>
      </c>
      <c r="B7" s="4" t="s">
        <v>328</v>
      </c>
    </row>
    <row r="8" spans="1:4">
      <c r="A8" s="4" t="s">
        <v>329</v>
      </c>
      <c r="B8" s="7" t="n">
        <v>0</v>
      </c>
      <c r="C8" s="7" t="n">
        <v>0</v>
      </c>
    </row>
    <row r="9" spans="1:4">
      <c r="A9" s="4" t="s">
        <v>330</v>
      </c>
      <c r="B9" s="7" t="n">
        <v>1900</v>
      </c>
    </row>
    <row r="10" spans="1:4">
      <c r="A10" s="4" t="s">
        <v>331</v>
      </c>
      <c r="B10" s="4" t="s">
        <v>332</v>
      </c>
    </row>
    <row r="11" spans="1:4">
      <c r="A11" s="4" t="s">
        <v>333</v>
      </c>
      <c r="B11" s="6" t="n">
        <v>0</v>
      </c>
      <c r="D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34</v>
      </c>
      <c r="B1" s="2" t="s">
        <v>2</v>
      </c>
      <c r="C1" s="2" t="s">
        <v>23</v>
      </c>
    </row>
    <row r="2" spans="1:3">
      <c r="A2" s="3" t="s">
        <v>251</v>
      </c>
    </row>
    <row r="3" spans="1:3">
      <c r="A3" s="4" t="s">
        <v>335</v>
      </c>
      <c r="B3" s="7" t="n">
        <v>136112</v>
      </c>
      <c r="C3" s="7" t="n">
        <v>140204</v>
      </c>
    </row>
    <row r="4" spans="1:3">
      <c r="A4" s="4" t="s">
        <v>336</v>
      </c>
      <c r="B4" s="6" t="n">
        <v>1687</v>
      </c>
      <c r="C4" s="6" t="n">
        <v>973</v>
      </c>
    </row>
    <row r="5" spans="1:3">
      <c r="A5" s="4" t="s">
        <v>337</v>
      </c>
      <c r="B5" s="6" t="n">
        <v>-107</v>
      </c>
      <c r="C5" s="6" t="n">
        <v>-629</v>
      </c>
    </row>
    <row r="6" spans="1:3">
      <c r="A6" s="4" t="s">
        <v>338</v>
      </c>
      <c r="B6" s="6" t="n">
        <v>137692</v>
      </c>
      <c r="C6" s="6" t="n">
        <v>140548</v>
      </c>
    </row>
    <row r="7" spans="1:3">
      <c r="A7" s="4" t="s">
        <v>339</v>
      </c>
    </row>
    <row r="8" spans="1:3">
      <c r="A8" s="3" t="s">
        <v>251</v>
      </c>
    </row>
    <row r="9" spans="1:3">
      <c r="A9" s="4" t="s">
        <v>335</v>
      </c>
      <c r="B9" s="6" t="n">
        <v>7298</v>
      </c>
      <c r="C9" s="6" t="n">
        <v>8047</v>
      </c>
    </row>
    <row r="10" spans="1:3">
      <c r="A10" s="4" t="s">
        <v>336</v>
      </c>
      <c r="B10" s="6" t="n">
        <v>48</v>
      </c>
      <c r="C10" s="6" t="n">
        <v>2</v>
      </c>
    </row>
    <row r="11" spans="1:3">
      <c r="A11" s="4" t="s">
        <v>337</v>
      </c>
      <c r="B11" s="6" t="n">
        <v>-5</v>
      </c>
      <c r="C11" s="6" t="n">
        <v>-32</v>
      </c>
    </row>
    <row r="12" spans="1:3">
      <c r="A12" s="4" t="s">
        <v>338</v>
      </c>
      <c r="B12" s="6" t="n">
        <v>7341</v>
      </c>
      <c r="C12" s="6" t="n">
        <v>8017</v>
      </c>
    </row>
    <row r="13" spans="1:3">
      <c r="A13" s="4" t="s">
        <v>340</v>
      </c>
    </row>
    <row r="14" spans="1:3">
      <c r="A14" s="3" t="s">
        <v>251</v>
      </c>
    </row>
    <row r="15" spans="1:3">
      <c r="A15" s="4" t="s">
        <v>335</v>
      </c>
      <c r="B15" s="6" t="n">
        <v>6147</v>
      </c>
      <c r="C15" s="6" t="n">
        <v>4278</v>
      </c>
    </row>
    <row r="16" spans="1:3">
      <c r="A16" s="4" t="s">
        <v>336</v>
      </c>
      <c r="B16" s="6" t="n">
        <v>27</v>
      </c>
      <c r="C16" s="6" t="n">
        <v>12</v>
      </c>
    </row>
    <row r="17" spans="1:3">
      <c r="A17" s="4" t="s">
        <v>337</v>
      </c>
      <c r="B17" s="6" t="n">
        <v>-4</v>
      </c>
      <c r="C17" s="6" t="n">
        <v>-7</v>
      </c>
    </row>
    <row r="18" spans="1:3">
      <c r="A18" s="4" t="s">
        <v>338</v>
      </c>
      <c r="B18" s="6" t="n">
        <v>6170</v>
      </c>
      <c r="C18" s="6" t="n">
        <v>4283</v>
      </c>
    </row>
    <row r="19" spans="1:3">
      <c r="A19" s="4" t="s">
        <v>341</v>
      </c>
    </row>
    <row r="20" spans="1:3">
      <c r="A20" s="3" t="s">
        <v>251</v>
      </c>
    </row>
    <row r="21" spans="1:3">
      <c r="A21" s="4" t="s">
        <v>335</v>
      </c>
      <c r="B21" s="6" t="n">
        <v>1223</v>
      </c>
      <c r="C21" s="6" t="n">
        <v>1327</v>
      </c>
    </row>
    <row r="22" spans="1:3">
      <c r="A22" s="4" t="s">
        <v>336</v>
      </c>
      <c r="B22" s="6" t="n">
        <v>0</v>
      </c>
      <c r="C22" s="6" t="n">
        <v>0</v>
      </c>
    </row>
    <row r="23" spans="1:3">
      <c r="A23" s="4" t="s">
        <v>337</v>
      </c>
      <c r="B23" s="6" t="n">
        <v>-50</v>
      </c>
      <c r="C23" s="6" t="n">
        <v>-58</v>
      </c>
    </row>
    <row r="24" spans="1:3">
      <c r="A24" s="4" t="s">
        <v>338</v>
      </c>
      <c r="B24" s="6" t="n">
        <v>1173</v>
      </c>
      <c r="C24" s="6" t="n">
        <v>1269</v>
      </c>
    </row>
    <row r="25" spans="1:3">
      <c r="A25" s="4" t="s">
        <v>342</v>
      </c>
    </row>
    <row r="26" spans="1:3">
      <c r="A26" s="3" t="s">
        <v>251</v>
      </c>
    </row>
    <row r="27" spans="1:3">
      <c r="A27" s="4" t="s">
        <v>335</v>
      </c>
      <c r="B27" s="6" t="n">
        <v>35026</v>
      </c>
      <c r="C27" s="6" t="n">
        <v>43845</v>
      </c>
    </row>
    <row r="28" spans="1:3">
      <c r="A28" s="4" t="s">
        <v>336</v>
      </c>
      <c r="B28" s="6" t="n">
        <v>763</v>
      </c>
      <c r="C28" s="6" t="n">
        <v>814</v>
      </c>
    </row>
    <row r="29" spans="1:3">
      <c r="A29" s="4" t="s">
        <v>337</v>
      </c>
      <c r="B29" s="6" t="n">
        <v>-21</v>
      </c>
      <c r="C29" s="6" t="n">
        <v>-116</v>
      </c>
    </row>
    <row r="30" spans="1:3">
      <c r="A30" s="4" t="s">
        <v>338</v>
      </c>
      <c r="B30" s="6" t="n">
        <v>35768</v>
      </c>
      <c r="C30" s="6" t="n">
        <v>44543</v>
      </c>
    </row>
    <row r="31" spans="1:3">
      <c r="A31" s="4" t="s">
        <v>343</v>
      </c>
    </row>
    <row r="32" spans="1:3">
      <c r="A32" s="3" t="s">
        <v>251</v>
      </c>
    </row>
    <row r="33" spans="1:3">
      <c r="A33" s="4" t="s">
        <v>335</v>
      </c>
      <c r="B33" s="6" t="n">
        <v>86418</v>
      </c>
      <c r="C33" s="6" t="n">
        <v>82707</v>
      </c>
    </row>
    <row r="34" spans="1:3">
      <c r="A34" s="4" t="s">
        <v>336</v>
      </c>
      <c r="B34" s="6" t="n">
        <v>849</v>
      </c>
      <c r="C34" s="6" t="n">
        <v>145</v>
      </c>
    </row>
    <row r="35" spans="1:3">
      <c r="A35" s="4" t="s">
        <v>337</v>
      </c>
      <c r="B35" s="6" t="n">
        <v>-27</v>
      </c>
      <c r="C35" s="6" t="n">
        <v>-416</v>
      </c>
    </row>
    <row r="36" spans="1:3">
      <c r="A36" s="4" t="s">
        <v>338</v>
      </c>
      <c r="B36" s="7" t="n">
        <v>87240</v>
      </c>
      <c r="C36" s="7" t="n">
        <v>824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701</v>
      </c>
      <c r="C4" s="7" t="n">
        <v>16680</v>
      </c>
      <c r="D4" s="7" t="n">
        <v>37145</v>
      </c>
      <c r="E4" s="7" t="n">
        <v>34005</v>
      </c>
    </row>
    <row r="5" spans="1:5">
      <c r="A5" s="4" t="s">
        <v>71</v>
      </c>
      <c r="B5" s="6" t="n">
        <v>681</v>
      </c>
      <c r="C5" s="6" t="n">
        <v>748</v>
      </c>
      <c r="D5" s="6" t="n">
        <v>1404</v>
      </c>
      <c r="E5" s="6" t="n">
        <v>1524</v>
      </c>
    </row>
    <row r="6" spans="1:5">
      <c r="A6" s="4" t="s">
        <v>26</v>
      </c>
      <c r="B6" s="6" t="n">
        <v>173</v>
      </c>
      <c r="C6" s="6" t="n">
        <v>92</v>
      </c>
      <c r="D6" s="6" t="n">
        <v>349</v>
      </c>
      <c r="E6" s="6" t="n">
        <v>207</v>
      </c>
    </row>
    <row r="7" spans="1:5">
      <c r="A7" s="4" t="s">
        <v>72</v>
      </c>
      <c r="B7" s="6" t="n">
        <v>19555</v>
      </c>
      <c r="C7" s="6" t="n">
        <v>17520</v>
      </c>
      <c r="D7" s="6" t="n">
        <v>38898</v>
      </c>
      <c r="E7" s="6" t="n">
        <v>35736</v>
      </c>
    </row>
    <row r="8" spans="1:5">
      <c r="A8" s="3" t="s">
        <v>73</v>
      </c>
    </row>
    <row r="9" spans="1:5">
      <c r="A9" s="4" t="s">
        <v>40</v>
      </c>
      <c r="B9" s="6" t="n">
        <v>3038</v>
      </c>
      <c r="C9" s="6" t="n">
        <v>2593</v>
      </c>
      <c r="D9" s="6" t="n">
        <v>6091</v>
      </c>
      <c r="E9" s="6" t="n">
        <v>5162</v>
      </c>
    </row>
    <row r="10" spans="1:5">
      <c r="A10" s="4" t="s">
        <v>74</v>
      </c>
      <c r="B10" s="6" t="n">
        <v>499</v>
      </c>
      <c r="C10" s="6" t="n">
        <v>461</v>
      </c>
      <c r="D10" s="6" t="n">
        <v>973</v>
      </c>
      <c r="E10" s="6" t="n">
        <v>904</v>
      </c>
    </row>
    <row r="11" spans="1:5">
      <c r="A11" s="4" t="s">
        <v>42</v>
      </c>
      <c r="B11" s="6" t="n">
        <v>277</v>
      </c>
      <c r="C11" s="6" t="n">
        <v>278</v>
      </c>
      <c r="D11" s="6" t="n">
        <v>555</v>
      </c>
      <c r="E11" s="6" t="n">
        <v>552</v>
      </c>
    </row>
    <row r="12" spans="1:5">
      <c r="A12" s="4" t="s">
        <v>75</v>
      </c>
      <c r="B12" s="6" t="n">
        <v>3814</v>
      </c>
      <c r="C12" s="6" t="n">
        <v>3332</v>
      </c>
      <c r="D12" s="6" t="n">
        <v>7619</v>
      </c>
      <c r="E12" s="6" t="n">
        <v>6618</v>
      </c>
    </row>
    <row r="13" spans="1:5">
      <c r="A13" s="4" t="s">
        <v>76</v>
      </c>
      <c r="B13" s="6" t="n">
        <v>15741</v>
      </c>
      <c r="C13" s="6" t="n">
        <v>14188</v>
      </c>
      <c r="D13" s="6" t="n">
        <v>31279</v>
      </c>
      <c r="E13" s="6" t="n">
        <v>29118</v>
      </c>
    </row>
    <row r="14" spans="1:5">
      <c r="A14" s="4" t="s">
        <v>77</v>
      </c>
      <c r="B14" s="6" t="n">
        <v>2762</v>
      </c>
      <c r="C14" s="6" t="n">
        <v>520</v>
      </c>
      <c r="D14" s="6" t="n">
        <v>3287</v>
      </c>
      <c r="E14" s="6" t="n">
        <v>1204</v>
      </c>
    </row>
    <row r="15" spans="1:5">
      <c r="A15" s="4" t="s">
        <v>78</v>
      </c>
      <c r="B15" s="6" t="n">
        <v>12979</v>
      </c>
      <c r="C15" s="6" t="n">
        <v>13668</v>
      </c>
      <c r="D15" s="6" t="n">
        <v>27992</v>
      </c>
      <c r="E15" s="6" t="n">
        <v>27914</v>
      </c>
    </row>
    <row r="16" spans="1:5">
      <c r="A16" s="3" t="s">
        <v>79</v>
      </c>
    </row>
    <row r="17" spans="1:5">
      <c r="A17" s="4" t="s">
        <v>80</v>
      </c>
      <c r="B17" s="6" t="n">
        <v>1344</v>
      </c>
      <c r="C17" s="6" t="n">
        <v>1279</v>
      </c>
      <c r="D17" s="6" t="n">
        <v>2618</v>
      </c>
      <c r="E17" s="6" t="n">
        <v>2486</v>
      </c>
    </row>
    <row r="18" spans="1:5">
      <c r="A18" s="4" t="s">
        <v>81</v>
      </c>
      <c r="B18" s="6" t="n">
        <v>2131</v>
      </c>
      <c r="C18" s="6" t="n">
        <v>842</v>
      </c>
      <c r="D18" s="6" t="n">
        <v>3506</v>
      </c>
      <c r="E18" s="6" t="n">
        <v>1347</v>
      </c>
    </row>
    <row r="19" spans="1:5">
      <c r="A19" s="4" t="s">
        <v>82</v>
      </c>
      <c r="B19" s="6" t="n">
        <v>198</v>
      </c>
      <c r="C19" s="6" t="n">
        <v>222</v>
      </c>
      <c r="D19" s="6" t="n">
        <v>342</v>
      </c>
      <c r="E19" s="6" t="n">
        <v>370</v>
      </c>
    </row>
    <row r="20" spans="1:5">
      <c r="A20" s="4" t="s">
        <v>83</v>
      </c>
      <c r="B20" s="6" t="n">
        <v>733</v>
      </c>
      <c r="C20" s="6" t="n">
        <v>693</v>
      </c>
      <c r="D20" s="6" t="n">
        <v>1475</v>
      </c>
      <c r="E20" s="6" t="n">
        <v>1389</v>
      </c>
    </row>
    <row r="21" spans="1:5">
      <c r="A21" s="4" t="s">
        <v>84</v>
      </c>
      <c r="B21" s="6" t="n">
        <v>676</v>
      </c>
      <c r="C21" s="6" t="n">
        <v>499</v>
      </c>
      <c r="D21" s="6" t="n">
        <v>1285</v>
      </c>
      <c r="E21" s="6" t="n">
        <v>1001</v>
      </c>
    </row>
    <row r="22" spans="1:5">
      <c r="A22" s="4" t="s">
        <v>85</v>
      </c>
      <c r="B22" s="6" t="n">
        <v>243</v>
      </c>
      <c r="C22" s="6" t="n">
        <v>238</v>
      </c>
      <c r="D22" s="6" t="n">
        <v>486</v>
      </c>
      <c r="E22" s="6" t="n">
        <v>472</v>
      </c>
    </row>
    <row r="23" spans="1:5">
      <c r="A23" s="4" t="s">
        <v>86</v>
      </c>
      <c r="B23" s="6" t="n">
        <v>498</v>
      </c>
      <c r="C23" s="6" t="n">
        <v>353</v>
      </c>
      <c r="D23" s="6" t="n">
        <v>704</v>
      </c>
      <c r="E23" s="6" t="n">
        <v>909</v>
      </c>
    </row>
    <row r="24" spans="1:5">
      <c r="A24" s="4" t="s">
        <v>87</v>
      </c>
      <c r="B24" s="6" t="n">
        <v>5823</v>
      </c>
      <c r="C24" s="6" t="n">
        <v>4126</v>
      </c>
      <c r="D24" s="6" t="n">
        <v>10416</v>
      </c>
      <c r="E24" s="6" t="n">
        <v>7974</v>
      </c>
    </row>
    <row r="25" spans="1:5">
      <c r="A25" s="3" t="s">
        <v>88</v>
      </c>
    </row>
    <row r="26" spans="1:5">
      <c r="A26" s="4" t="s">
        <v>89</v>
      </c>
      <c r="B26" s="6" t="n">
        <v>8447</v>
      </c>
      <c r="C26" s="6" t="n">
        <v>6924</v>
      </c>
      <c r="D26" s="6" t="n">
        <v>16818</v>
      </c>
      <c r="E26" s="6" t="n">
        <v>14278</v>
      </c>
    </row>
    <row r="27" spans="1:5">
      <c r="A27" s="4" t="s">
        <v>90</v>
      </c>
      <c r="B27" s="6" t="n">
        <v>500</v>
      </c>
      <c r="C27" s="6" t="n">
        <v>486</v>
      </c>
      <c r="D27" s="6" t="n">
        <v>1008</v>
      </c>
      <c r="E27" s="6" t="n">
        <v>986</v>
      </c>
    </row>
    <row r="28" spans="1:5">
      <c r="A28" s="4" t="s">
        <v>91</v>
      </c>
      <c r="B28" s="6" t="n">
        <v>961</v>
      </c>
      <c r="C28" s="6" t="n">
        <v>1515</v>
      </c>
      <c r="D28" s="6" t="n">
        <v>1822</v>
      </c>
      <c r="E28" s="6" t="n">
        <v>2504</v>
      </c>
    </row>
    <row r="29" spans="1:5">
      <c r="A29" s="4" t="s">
        <v>92</v>
      </c>
      <c r="B29" s="6" t="n">
        <v>697</v>
      </c>
      <c r="C29" s="6" t="n">
        <v>655</v>
      </c>
      <c r="D29" s="6" t="n">
        <v>1348</v>
      </c>
      <c r="E29" s="6" t="n">
        <v>1185</v>
      </c>
    </row>
    <row r="30" spans="1:5">
      <c r="A30" s="4" t="s">
        <v>93</v>
      </c>
      <c r="B30" s="6" t="n">
        <v>448</v>
      </c>
      <c r="C30" s="6" t="n">
        <v>701</v>
      </c>
      <c r="D30" s="6" t="n">
        <v>1182</v>
      </c>
      <c r="E30" s="6" t="n">
        <v>1343</v>
      </c>
    </row>
    <row r="31" spans="1:5">
      <c r="A31" s="4" t="s">
        <v>94</v>
      </c>
      <c r="B31" s="6" t="n">
        <v>341</v>
      </c>
      <c r="C31" s="6" t="n">
        <v>298</v>
      </c>
      <c r="D31" s="6" t="n">
        <v>621</v>
      </c>
      <c r="E31" s="6" t="n">
        <v>606</v>
      </c>
    </row>
    <row r="32" spans="1:5">
      <c r="A32" s="4" t="s">
        <v>95</v>
      </c>
      <c r="B32" s="6" t="n">
        <v>254</v>
      </c>
      <c r="C32" s="6" t="n">
        <v>220</v>
      </c>
      <c r="D32" s="6" t="n">
        <v>545</v>
      </c>
      <c r="E32" s="6" t="n">
        <v>433</v>
      </c>
    </row>
    <row r="33" spans="1:5">
      <c r="A33" s="4" t="s">
        <v>96</v>
      </c>
      <c r="B33" s="6" t="n">
        <v>68</v>
      </c>
      <c r="C33" s="6" t="n">
        <v>78</v>
      </c>
      <c r="D33" s="6" t="n">
        <v>114</v>
      </c>
      <c r="E33" s="6" t="n">
        <v>380</v>
      </c>
    </row>
    <row r="34" spans="1:5">
      <c r="A34" s="4" t="s">
        <v>97</v>
      </c>
      <c r="B34" s="6" t="n">
        <v>93</v>
      </c>
      <c r="C34" s="6" t="n">
        <v>1</v>
      </c>
      <c r="D34" s="6" t="n">
        <v>93</v>
      </c>
      <c r="E34" s="6" t="n">
        <v>-15</v>
      </c>
    </row>
    <row r="35" spans="1:5">
      <c r="A35" s="4" t="s">
        <v>86</v>
      </c>
      <c r="B35" s="6" t="n">
        <v>1649</v>
      </c>
      <c r="C35" s="6" t="n">
        <v>1096</v>
      </c>
      <c r="D35" s="6" t="n">
        <v>2605</v>
      </c>
      <c r="E35" s="6" t="n">
        <v>2006</v>
      </c>
    </row>
    <row r="36" spans="1:5">
      <c r="A36" s="4" t="s">
        <v>98</v>
      </c>
      <c r="B36" s="6" t="n">
        <v>13458</v>
      </c>
      <c r="C36" s="6" t="n">
        <v>11974</v>
      </c>
      <c r="D36" s="6" t="n">
        <v>26156</v>
      </c>
      <c r="E36" s="6" t="n">
        <v>23706</v>
      </c>
    </row>
    <row r="37" spans="1:5">
      <c r="A37" s="4" t="s">
        <v>99</v>
      </c>
      <c r="B37" s="6" t="n">
        <v>5344</v>
      </c>
      <c r="C37" s="6" t="n">
        <v>5820</v>
      </c>
      <c r="D37" s="6" t="n">
        <v>12252</v>
      </c>
      <c r="E37" s="6" t="n">
        <v>12182</v>
      </c>
    </row>
    <row r="38" spans="1:5">
      <c r="A38" s="4" t="s">
        <v>100</v>
      </c>
      <c r="B38" s="6" t="n">
        <v>1628</v>
      </c>
      <c r="C38" s="6" t="n">
        <v>1962</v>
      </c>
      <c r="D38" s="6" t="n">
        <v>3990</v>
      </c>
      <c r="E38" s="6" t="n">
        <v>4132</v>
      </c>
    </row>
    <row r="39" spans="1:5">
      <c r="A39" s="4" t="s">
        <v>101</v>
      </c>
      <c r="B39" s="7" t="n">
        <v>3716</v>
      </c>
      <c r="C39" s="7" t="n">
        <v>3858</v>
      </c>
      <c r="D39" s="7" t="n">
        <v>8262</v>
      </c>
      <c r="E39" s="7" t="n">
        <v>8050</v>
      </c>
    </row>
    <row r="40" spans="1:5">
      <c r="A40" s="3" t="s">
        <v>102</v>
      </c>
    </row>
    <row r="41" spans="1:5">
      <c r="A41" s="4" t="s">
        <v>103</v>
      </c>
      <c r="B41" s="8" t="n">
        <v>0.43</v>
      </c>
      <c r="C41" s="8" t="n">
        <v>0.45</v>
      </c>
      <c r="D41" s="8" t="n">
        <v>0.95</v>
      </c>
      <c r="E41" s="8" t="n">
        <v>0.93</v>
      </c>
    </row>
    <row r="42" spans="1:5">
      <c r="A42" s="4" t="s">
        <v>104</v>
      </c>
      <c r="B42" s="9" t="n">
        <v>0.43</v>
      </c>
      <c r="C42" s="9" t="n">
        <v>0.45</v>
      </c>
      <c r="D42" s="9" t="n">
        <v>0.95</v>
      </c>
      <c r="E42" s="9" t="n">
        <v>0.93</v>
      </c>
    </row>
    <row r="43" spans="1:5">
      <c r="A43" s="4" t="s">
        <v>105</v>
      </c>
      <c r="B43" s="8" t="n">
        <v>0.12</v>
      </c>
      <c r="C43" s="8" t="n">
        <v>0.11</v>
      </c>
      <c r="D43" s="8" t="n">
        <v>0.24</v>
      </c>
      <c r="E43"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44</v>
      </c>
      <c r="B1" s="2" t="s">
        <v>2</v>
      </c>
      <c r="C1" s="2" t="s">
        <v>23</v>
      </c>
    </row>
    <row r="2" spans="1:3">
      <c r="A2" s="3" t="s">
        <v>253</v>
      </c>
    </row>
    <row r="3" spans="1:3">
      <c r="A3" s="4" t="s">
        <v>335</v>
      </c>
      <c r="B3" s="7" t="n">
        <v>36167</v>
      </c>
      <c r="C3" s="7" t="n">
        <v>37282</v>
      </c>
    </row>
    <row r="4" spans="1:3">
      <c r="A4" s="4" t="s">
        <v>345</v>
      </c>
      <c r="B4" s="6" t="n">
        <v>844</v>
      </c>
      <c r="C4" s="6" t="n">
        <v>377</v>
      </c>
    </row>
    <row r="5" spans="1:3">
      <c r="A5" s="4" t="s">
        <v>346</v>
      </c>
      <c r="B5" s="6" t="n">
        <v>-2</v>
      </c>
      <c r="C5" s="6" t="n">
        <v>-101</v>
      </c>
    </row>
    <row r="6" spans="1:3">
      <c r="A6" s="4" t="s">
        <v>347</v>
      </c>
      <c r="B6" s="6" t="n">
        <v>37009</v>
      </c>
      <c r="C6" s="6" t="n">
        <v>37558</v>
      </c>
    </row>
    <row r="7" spans="1:3">
      <c r="A7" s="4" t="s">
        <v>339</v>
      </c>
    </row>
    <row r="8" spans="1:3">
      <c r="A8" s="3" t="s">
        <v>253</v>
      </c>
    </row>
    <row r="9" spans="1:3">
      <c r="A9" s="4" t="s">
        <v>335</v>
      </c>
      <c r="B9" s="6" t="n">
        <v>1496</v>
      </c>
      <c r="C9" s="6" t="n">
        <v>1495</v>
      </c>
    </row>
    <row r="10" spans="1:3">
      <c r="A10" s="4" t="s">
        <v>345</v>
      </c>
      <c r="B10" s="6" t="n">
        <v>8</v>
      </c>
      <c r="C10" s="6" t="n">
        <v>1</v>
      </c>
    </row>
    <row r="11" spans="1:3">
      <c r="A11" s="4" t="s">
        <v>346</v>
      </c>
      <c r="B11" s="6" t="n">
        <v>0</v>
      </c>
      <c r="C11" s="6" t="n">
        <v>-11</v>
      </c>
    </row>
    <row r="12" spans="1:3">
      <c r="A12" s="4" t="s">
        <v>347</v>
      </c>
      <c r="B12" s="6" t="n">
        <v>1504</v>
      </c>
      <c r="C12" s="6" t="n">
        <v>1485</v>
      </c>
    </row>
    <row r="13" spans="1:3">
      <c r="A13" s="4" t="s">
        <v>340</v>
      </c>
    </row>
    <row r="14" spans="1:3">
      <c r="A14" s="3" t="s">
        <v>253</v>
      </c>
    </row>
    <row r="15" spans="1:3">
      <c r="A15" s="4" t="s">
        <v>335</v>
      </c>
      <c r="B15" s="6" t="n">
        <v>16727</v>
      </c>
      <c r="C15" s="6" t="n">
        <v>16038</v>
      </c>
    </row>
    <row r="16" spans="1:3">
      <c r="A16" s="4" t="s">
        <v>345</v>
      </c>
      <c r="B16" s="6" t="n">
        <v>499</v>
      </c>
      <c r="C16" s="6" t="n">
        <v>332</v>
      </c>
    </row>
    <row r="17" spans="1:3">
      <c r="A17" s="4" t="s">
        <v>346</v>
      </c>
      <c r="B17" s="6" t="n">
        <v>-2</v>
      </c>
      <c r="C17" s="6" t="n">
        <v>-5</v>
      </c>
    </row>
    <row r="18" spans="1:3">
      <c r="A18" s="4" t="s">
        <v>347</v>
      </c>
      <c r="B18" s="6" t="n">
        <v>17224</v>
      </c>
      <c r="C18" s="6" t="n">
        <v>16365</v>
      </c>
    </row>
    <row r="19" spans="1:3">
      <c r="A19" s="4" t="s">
        <v>342</v>
      </c>
    </row>
    <row r="20" spans="1:3">
      <c r="A20" s="3" t="s">
        <v>253</v>
      </c>
    </row>
    <row r="21" spans="1:3">
      <c r="A21" s="4" t="s">
        <v>335</v>
      </c>
      <c r="B21" s="6" t="n">
        <v>10487</v>
      </c>
      <c r="C21" s="6" t="n">
        <v>11718</v>
      </c>
    </row>
    <row r="22" spans="1:3">
      <c r="A22" s="4" t="s">
        <v>345</v>
      </c>
      <c r="B22" s="6" t="n">
        <v>171</v>
      </c>
      <c r="C22" s="6" t="n">
        <v>32</v>
      </c>
    </row>
    <row r="23" spans="1:3">
      <c r="A23" s="4" t="s">
        <v>346</v>
      </c>
      <c r="B23" s="6" t="n">
        <v>0</v>
      </c>
      <c r="C23" s="6" t="n">
        <v>-41</v>
      </c>
    </row>
    <row r="24" spans="1:3">
      <c r="A24" s="4" t="s">
        <v>347</v>
      </c>
      <c r="B24" s="6" t="n">
        <v>10658</v>
      </c>
      <c r="C24" s="6" t="n">
        <v>11709</v>
      </c>
    </row>
    <row r="25" spans="1:3">
      <c r="A25" s="4" t="s">
        <v>343</v>
      </c>
    </row>
    <row r="26" spans="1:3">
      <c r="A26" s="3" t="s">
        <v>253</v>
      </c>
    </row>
    <row r="27" spans="1:3">
      <c r="A27" s="4" t="s">
        <v>335</v>
      </c>
      <c r="B27" s="6" t="n">
        <v>7457</v>
      </c>
      <c r="C27" s="6" t="n">
        <v>8031</v>
      </c>
    </row>
    <row r="28" spans="1:3">
      <c r="A28" s="4" t="s">
        <v>345</v>
      </c>
      <c r="B28" s="6" t="n">
        <v>166</v>
      </c>
      <c r="C28" s="6" t="n">
        <v>12</v>
      </c>
    </row>
    <row r="29" spans="1:3">
      <c r="A29" s="4" t="s">
        <v>346</v>
      </c>
      <c r="B29" s="6" t="n">
        <v>0</v>
      </c>
      <c r="C29" s="6" t="n">
        <v>-44</v>
      </c>
    </row>
    <row r="30" spans="1:3">
      <c r="A30" s="4" t="s">
        <v>347</v>
      </c>
      <c r="B30" s="7" t="n">
        <v>7623</v>
      </c>
      <c r="C30" s="7" t="n">
        <v>7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48</v>
      </c>
      <c r="B1" s="2" t="s">
        <v>2</v>
      </c>
      <c r="C1" s="2" t="s">
        <v>23</v>
      </c>
    </row>
    <row r="2" spans="1:3">
      <c r="A2" s="3" t="s">
        <v>349</v>
      </c>
    </row>
    <row r="3" spans="1:3">
      <c r="A3" s="4" t="s">
        <v>350</v>
      </c>
      <c r="B3" s="7" t="n">
        <v>2510</v>
      </c>
    </row>
    <row r="4" spans="1:3">
      <c r="A4" s="4" t="s">
        <v>351</v>
      </c>
      <c r="B4" s="6" t="n">
        <v>12180</v>
      </c>
    </row>
    <row r="5" spans="1:3">
      <c r="A5" s="4" t="s">
        <v>352</v>
      </c>
      <c r="B5" s="6" t="n">
        <v>85137</v>
      </c>
    </row>
    <row r="6" spans="1:3">
      <c r="A6" s="4" t="s">
        <v>353</v>
      </c>
      <c r="B6" s="6" t="n">
        <v>36285</v>
      </c>
    </row>
    <row r="7" spans="1:3">
      <c r="A7" s="4" t="s">
        <v>335</v>
      </c>
      <c r="B7" s="6" t="n">
        <v>136112</v>
      </c>
      <c r="C7" s="7" t="n">
        <v>140204</v>
      </c>
    </row>
    <row r="8" spans="1:3">
      <c r="A8" s="3" t="s">
        <v>354</v>
      </c>
    </row>
    <row r="9" spans="1:3">
      <c r="A9" s="4" t="s">
        <v>350</v>
      </c>
      <c r="B9" s="6" t="n">
        <v>2510</v>
      </c>
    </row>
    <row r="10" spans="1:3">
      <c r="A10" s="4" t="s">
        <v>351</v>
      </c>
      <c r="B10" s="6" t="n">
        <v>12278</v>
      </c>
    </row>
    <row r="11" spans="1:3">
      <c r="A11" s="4" t="s">
        <v>352</v>
      </c>
      <c r="B11" s="6" t="n">
        <v>86292</v>
      </c>
    </row>
    <row r="12" spans="1:3">
      <c r="A12" s="4" t="s">
        <v>353</v>
      </c>
      <c r="B12" s="6" t="n">
        <v>36612</v>
      </c>
    </row>
    <row r="13" spans="1:3">
      <c r="A13" s="4" t="s">
        <v>338</v>
      </c>
      <c r="B13" s="6" t="n">
        <v>137692</v>
      </c>
      <c r="C13" s="6" t="n">
        <v>140548</v>
      </c>
    </row>
    <row r="14" spans="1:3">
      <c r="A14" s="3" t="s">
        <v>355</v>
      </c>
    </row>
    <row r="15" spans="1:3">
      <c r="A15" s="4" t="s">
        <v>350</v>
      </c>
      <c r="B15" s="6" t="n">
        <v>0</v>
      </c>
    </row>
    <row r="16" spans="1:3">
      <c r="A16" s="4" t="s">
        <v>351</v>
      </c>
      <c r="B16" s="6" t="n">
        <v>5700</v>
      </c>
    </row>
    <row r="17" spans="1:3">
      <c r="A17" s="4" t="s">
        <v>352</v>
      </c>
      <c r="B17" s="6" t="n">
        <v>12522</v>
      </c>
    </row>
    <row r="18" spans="1:3">
      <c r="A18" s="4" t="s">
        <v>353</v>
      </c>
      <c r="B18" s="6" t="n">
        <v>17945</v>
      </c>
    </row>
    <row r="19" spans="1:3">
      <c r="A19" s="4" t="s">
        <v>335</v>
      </c>
      <c r="B19" s="6" t="n">
        <v>36167</v>
      </c>
      <c r="C19" s="6" t="n">
        <v>37282</v>
      </c>
    </row>
    <row r="20" spans="1:3">
      <c r="A20" s="3" t="s">
        <v>356</v>
      </c>
    </row>
    <row r="21" spans="1:3">
      <c r="A21" s="4" t="s">
        <v>350</v>
      </c>
      <c r="B21" s="6" t="n">
        <v>0</v>
      </c>
    </row>
    <row r="22" spans="1:3">
      <c r="A22" s="4" t="s">
        <v>351</v>
      </c>
      <c r="B22" s="6" t="n">
        <v>5786</v>
      </c>
    </row>
    <row r="23" spans="1:3">
      <c r="A23" s="4" t="s">
        <v>352</v>
      </c>
      <c r="B23" s="6" t="n">
        <v>12942</v>
      </c>
    </row>
    <row r="24" spans="1:3">
      <c r="A24" s="4" t="s">
        <v>353</v>
      </c>
      <c r="B24" s="6" t="n">
        <v>18281</v>
      </c>
    </row>
    <row r="25" spans="1:3">
      <c r="A25" s="4" t="s">
        <v>347</v>
      </c>
      <c r="B25" s="7" t="n">
        <v>37009</v>
      </c>
      <c r="C25" s="7" t="n">
        <v>375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9722</v>
      </c>
      <c r="C3" s="7" t="n">
        <v>70573</v>
      </c>
    </row>
    <row r="4" spans="1:3">
      <c r="A4" s="4" t="s">
        <v>360</v>
      </c>
      <c r="B4" s="6" t="n">
        <v>7273</v>
      </c>
      <c r="C4" s="6" t="n">
        <v>9385</v>
      </c>
    </row>
    <row r="5" spans="1:3">
      <c r="A5" s="4" t="s">
        <v>115</v>
      </c>
      <c r="B5" s="6" t="n">
        <v>16995</v>
      </c>
      <c r="C5" s="6" t="n">
        <v>79958</v>
      </c>
    </row>
    <row r="6" spans="1:3">
      <c r="A6" s="3" t="s">
        <v>361</v>
      </c>
    </row>
    <row r="7" spans="1:3">
      <c r="A7" s="4" t="s">
        <v>359</v>
      </c>
      <c r="B7" s="6" t="n">
        <v>24</v>
      </c>
      <c r="C7" s="6" t="n">
        <v>470</v>
      </c>
    </row>
    <row r="8" spans="1:3">
      <c r="A8" s="4" t="s">
        <v>360</v>
      </c>
      <c r="B8" s="6" t="n">
        <v>83</v>
      </c>
      <c r="C8" s="6" t="n">
        <v>159</v>
      </c>
    </row>
    <row r="9" spans="1:3">
      <c r="A9" s="4" t="s">
        <v>115</v>
      </c>
      <c r="B9" s="6" t="n">
        <v>107</v>
      </c>
      <c r="C9" s="6" t="n">
        <v>629</v>
      </c>
    </row>
    <row r="10" spans="1:3">
      <c r="A10" s="4" t="s">
        <v>339</v>
      </c>
    </row>
    <row r="11" spans="1:3">
      <c r="A11" s="3" t="s">
        <v>358</v>
      </c>
    </row>
    <row r="12" spans="1:3">
      <c r="A12" s="4" t="s">
        <v>359</v>
      </c>
      <c r="B12" s="6" t="n">
        <v>999</v>
      </c>
      <c r="C12" s="6" t="n">
        <v>3536</v>
      </c>
    </row>
    <row r="13" spans="1:3">
      <c r="A13" s="4" t="s">
        <v>360</v>
      </c>
      <c r="B13" s="6" t="n">
        <v>1996</v>
      </c>
      <c r="C13" s="6" t="n">
        <v>1981</v>
      </c>
    </row>
    <row r="14" spans="1:3">
      <c r="A14" s="4" t="s">
        <v>115</v>
      </c>
      <c r="B14" s="6" t="n">
        <v>2995</v>
      </c>
      <c r="C14" s="6" t="n">
        <v>5517</v>
      </c>
    </row>
    <row r="15" spans="1:3">
      <c r="A15" s="3" t="s">
        <v>361</v>
      </c>
    </row>
    <row r="16" spans="1:3">
      <c r="A16" s="4" t="s">
        <v>359</v>
      </c>
      <c r="B16" s="6" t="n">
        <v>1</v>
      </c>
      <c r="C16" s="6" t="n">
        <v>13</v>
      </c>
    </row>
    <row r="17" spans="1:3">
      <c r="A17" s="4" t="s">
        <v>360</v>
      </c>
      <c r="B17" s="6" t="n">
        <v>4</v>
      </c>
      <c r="C17" s="6" t="n">
        <v>19</v>
      </c>
    </row>
    <row r="18" spans="1:3">
      <c r="A18" s="4" t="s">
        <v>115</v>
      </c>
      <c r="B18" s="6" t="n">
        <v>5</v>
      </c>
      <c r="C18" s="6" t="n">
        <v>32</v>
      </c>
    </row>
    <row r="19" spans="1:3">
      <c r="A19" s="4" t="s">
        <v>340</v>
      </c>
    </row>
    <row r="20" spans="1:3">
      <c r="A20" s="3" t="s">
        <v>358</v>
      </c>
    </row>
    <row r="21" spans="1:3">
      <c r="A21" s="4" t="s">
        <v>359</v>
      </c>
      <c r="B21" s="6" t="n">
        <v>1391</v>
      </c>
      <c r="C21" s="6" t="n">
        <v>2403</v>
      </c>
    </row>
    <row r="22" spans="1:3">
      <c r="A22" s="4" t="s">
        <v>360</v>
      </c>
      <c r="B22" s="6" t="n">
        <v>412</v>
      </c>
      <c r="C22" s="6" t="n">
        <v>0</v>
      </c>
    </row>
    <row r="23" spans="1:3">
      <c r="A23" s="4" t="s">
        <v>115</v>
      </c>
      <c r="B23" s="6" t="n">
        <v>1803</v>
      </c>
      <c r="C23" s="6" t="n">
        <v>2403</v>
      </c>
    </row>
    <row r="24" spans="1:3">
      <c r="A24" s="3" t="s">
        <v>361</v>
      </c>
    </row>
    <row r="25" spans="1:3">
      <c r="A25" s="4" t="s">
        <v>359</v>
      </c>
      <c r="B25" s="6" t="n">
        <v>2</v>
      </c>
      <c r="C25" s="6" t="n">
        <v>7</v>
      </c>
    </row>
    <row r="26" spans="1:3">
      <c r="A26" s="4" t="s">
        <v>360</v>
      </c>
      <c r="B26" s="6" t="n">
        <v>2</v>
      </c>
      <c r="C26" s="6" t="n">
        <v>0</v>
      </c>
    </row>
    <row r="27" spans="1:3">
      <c r="A27" s="4" t="s">
        <v>115</v>
      </c>
      <c r="B27" s="6" t="n">
        <v>4</v>
      </c>
      <c r="C27" s="6" t="n">
        <v>7</v>
      </c>
    </row>
    <row r="28" spans="1:3">
      <c r="A28" s="4" t="s">
        <v>341</v>
      </c>
    </row>
    <row r="29" spans="1:3">
      <c r="A29" s="3" t="s">
        <v>358</v>
      </c>
    </row>
    <row r="30" spans="1:3">
      <c r="A30" s="4" t="s">
        <v>359</v>
      </c>
      <c r="B30" s="6" t="n">
        <v>0</v>
      </c>
      <c r="C30" s="6" t="n">
        <v>1269</v>
      </c>
    </row>
    <row r="31" spans="1:3">
      <c r="A31" s="4" t="s">
        <v>360</v>
      </c>
      <c r="B31" s="6" t="n">
        <v>1173</v>
      </c>
      <c r="C31" s="6" t="n">
        <v>0</v>
      </c>
    </row>
    <row r="32" spans="1:3">
      <c r="A32" s="4" t="s">
        <v>115</v>
      </c>
      <c r="B32" s="6" t="n">
        <v>1173</v>
      </c>
      <c r="C32" s="6" t="n">
        <v>1269</v>
      </c>
    </row>
    <row r="33" spans="1:3">
      <c r="A33" s="3" t="s">
        <v>361</v>
      </c>
    </row>
    <row r="34" spans="1:3">
      <c r="A34" s="4" t="s">
        <v>359</v>
      </c>
      <c r="B34" s="6" t="n">
        <v>0</v>
      </c>
      <c r="C34" s="6" t="n">
        <v>58</v>
      </c>
    </row>
    <row r="35" spans="1:3">
      <c r="A35" s="4" t="s">
        <v>360</v>
      </c>
      <c r="B35" s="6" t="n">
        <v>50</v>
      </c>
      <c r="C35" s="6" t="n">
        <v>0</v>
      </c>
    </row>
    <row r="36" spans="1:3">
      <c r="A36" s="4" t="s">
        <v>115</v>
      </c>
      <c r="B36" s="6" t="n">
        <v>50</v>
      </c>
      <c r="C36" s="6" t="n">
        <v>58</v>
      </c>
    </row>
    <row r="37" spans="1:3">
      <c r="A37" s="4" t="s">
        <v>342</v>
      </c>
    </row>
    <row r="38" spans="1:3">
      <c r="A38" s="3" t="s">
        <v>358</v>
      </c>
    </row>
    <row r="39" spans="1:3">
      <c r="A39" s="4" t="s">
        <v>359</v>
      </c>
      <c r="B39" s="6" t="n">
        <v>730</v>
      </c>
      <c r="C39" s="6" t="n">
        <v>3373</v>
      </c>
    </row>
    <row r="40" spans="1:3">
      <c r="A40" s="4" t="s">
        <v>360</v>
      </c>
      <c r="B40" s="6" t="n">
        <v>2731</v>
      </c>
      <c r="C40" s="6" t="n">
        <v>5687</v>
      </c>
    </row>
    <row r="41" spans="1:3">
      <c r="A41" s="4" t="s">
        <v>115</v>
      </c>
      <c r="B41" s="6" t="n">
        <v>3461</v>
      </c>
      <c r="C41" s="6" t="n">
        <v>9060</v>
      </c>
    </row>
    <row r="42" spans="1:3">
      <c r="A42" s="3" t="s">
        <v>361</v>
      </c>
    </row>
    <row r="43" spans="1:3">
      <c r="A43" s="4" t="s">
        <v>359</v>
      </c>
      <c r="B43" s="6" t="n">
        <v>1</v>
      </c>
      <c r="C43" s="6" t="n">
        <v>19</v>
      </c>
    </row>
    <row r="44" spans="1:3">
      <c r="A44" s="4" t="s">
        <v>360</v>
      </c>
      <c r="B44" s="6" t="n">
        <v>20</v>
      </c>
      <c r="C44" s="6" t="n">
        <v>97</v>
      </c>
    </row>
    <row r="45" spans="1:3">
      <c r="A45" s="4" t="s">
        <v>115</v>
      </c>
      <c r="B45" s="6" t="n">
        <v>21</v>
      </c>
      <c r="C45" s="6" t="n">
        <v>116</v>
      </c>
    </row>
    <row r="46" spans="1:3">
      <c r="A46" s="4" t="s">
        <v>343</v>
      </c>
    </row>
    <row r="47" spans="1:3">
      <c r="A47" s="3" t="s">
        <v>358</v>
      </c>
    </row>
    <row r="48" spans="1:3">
      <c r="A48" s="4" t="s">
        <v>359</v>
      </c>
      <c r="B48" s="6" t="n">
        <v>6602</v>
      </c>
      <c r="C48" s="6" t="n">
        <v>59992</v>
      </c>
    </row>
    <row r="49" spans="1:3">
      <c r="A49" s="4" t="s">
        <v>360</v>
      </c>
      <c r="B49" s="6" t="n">
        <v>961</v>
      </c>
      <c r="C49" s="6" t="n">
        <v>1717</v>
      </c>
    </row>
    <row r="50" spans="1:3">
      <c r="A50" s="4" t="s">
        <v>115</v>
      </c>
      <c r="B50" s="6" t="n">
        <v>7563</v>
      </c>
      <c r="C50" s="6" t="n">
        <v>61709</v>
      </c>
    </row>
    <row r="51" spans="1:3">
      <c r="A51" s="3" t="s">
        <v>361</v>
      </c>
    </row>
    <row r="52" spans="1:3">
      <c r="A52" s="4" t="s">
        <v>359</v>
      </c>
      <c r="B52" s="6" t="n">
        <v>20</v>
      </c>
      <c r="C52" s="6" t="n">
        <v>373</v>
      </c>
    </row>
    <row r="53" spans="1:3">
      <c r="A53" s="4" t="s">
        <v>360</v>
      </c>
      <c r="B53" s="6" t="n">
        <v>7</v>
      </c>
      <c r="C53" s="6" t="n">
        <v>43</v>
      </c>
    </row>
    <row r="54" spans="1:3">
      <c r="A54" s="4" t="s">
        <v>115</v>
      </c>
      <c r="B54" s="7" t="n">
        <v>27</v>
      </c>
      <c r="C54" s="7" t="n">
        <v>4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3</v>
      </c>
    </row>
    <row r="2" spans="1:3">
      <c r="A2" s="3" t="s">
        <v>363</v>
      </c>
    </row>
    <row r="3" spans="1:3">
      <c r="A3" s="4" t="s">
        <v>359</v>
      </c>
      <c r="B3" s="7" t="n">
        <v>264</v>
      </c>
      <c r="C3" s="7" t="n">
        <v>12122</v>
      </c>
    </row>
    <row r="4" spans="1:3">
      <c r="A4" s="4" t="s">
        <v>360</v>
      </c>
      <c r="B4" s="6" t="n">
        <v>0</v>
      </c>
      <c r="C4" s="6" t="n">
        <v>1199</v>
      </c>
    </row>
    <row r="5" spans="1:3">
      <c r="A5" s="4" t="s">
        <v>115</v>
      </c>
      <c r="B5" s="6" t="n">
        <v>264</v>
      </c>
      <c r="C5" s="6" t="n">
        <v>13321</v>
      </c>
    </row>
    <row r="6" spans="1:3">
      <c r="A6" s="3" t="s">
        <v>364</v>
      </c>
    </row>
    <row r="7" spans="1:3">
      <c r="A7" s="4" t="s">
        <v>359</v>
      </c>
      <c r="B7" s="6" t="n">
        <v>-2</v>
      </c>
      <c r="C7" s="6" t="n">
        <v>89</v>
      </c>
    </row>
    <row r="8" spans="1:3">
      <c r="A8" s="4" t="s">
        <v>360</v>
      </c>
      <c r="B8" s="6" t="n">
        <v>0</v>
      </c>
      <c r="C8" s="6" t="n">
        <v>12</v>
      </c>
    </row>
    <row r="9" spans="1:3">
      <c r="A9" s="4" t="s">
        <v>115</v>
      </c>
      <c r="B9" s="6" t="n">
        <v>-2</v>
      </c>
      <c r="C9" s="6" t="n">
        <v>101</v>
      </c>
    </row>
    <row r="10" spans="1:3">
      <c r="A10" s="4" t="s">
        <v>339</v>
      </c>
    </row>
    <row r="11" spans="1:3">
      <c r="A11" s="3" t="s">
        <v>363</v>
      </c>
    </row>
    <row r="12" spans="1:3">
      <c r="A12" s="4" t="s">
        <v>359</v>
      </c>
      <c r="B12" s="6" t="n">
        <v>0</v>
      </c>
      <c r="C12" s="6" t="n">
        <v>0</v>
      </c>
    </row>
    <row r="13" spans="1:3">
      <c r="A13" s="4" t="s">
        <v>360</v>
      </c>
      <c r="B13" s="6" t="n">
        <v>0</v>
      </c>
      <c r="C13" s="6" t="n">
        <v>1000</v>
      </c>
    </row>
    <row r="14" spans="1:3">
      <c r="A14" s="4" t="s">
        <v>115</v>
      </c>
      <c r="B14" s="6" t="n">
        <v>0</v>
      </c>
      <c r="C14" s="6" t="n">
        <v>1000</v>
      </c>
    </row>
    <row r="15" spans="1:3">
      <c r="A15" s="3" t="s">
        <v>364</v>
      </c>
    </row>
    <row r="16" spans="1:3">
      <c r="A16" s="4" t="s">
        <v>359</v>
      </c>
      <c r="B16" s="6" t="n">
        <v>0</v>
      </c>
      <c r="C16" s="6" t="n">
        <v>0</v>
      </c>
    </row>
    <row r="17" spans="1:3">
      <c r="A17" s="4" t="s">
        <v>360</v>
      </c>
      <c r="B17" s="6" t="n">
        <v>0</v>
      </c>
      <c r="C17" s="6" t="n">
        <v>11</v>
      </c>
    </row>
    <row r="18" spans="1:3">
      <c r="A18" s="4" t="s">
        <v>115</v>
      </c>
      <c r="B18" s="6" t="n">
        <v>0</v>
      </c>
      <c r="C18" s="6" t="n">
        <v>11</v>
      </c>
    </row>
    <row r="19" spans="1:3">
      <c r="A19" s="4" t="s">
        <v>340</v>
      </c>
    </row>
    <row r="20" spans="1:3">
      <c r="A20" s="3" t="s">
        <v>363</v>
      </c>
    </row>
    <row r="21" spans="1:3">
      <c r="A21" s="4" t="s">
        <v>359</v>
      </c>
      <c r="B21" s="6" t="n">
        <v>264</v>
      </c>
      <c r="C21" s="6" t="n">
        <v>436</v>
      </c>
    </row>
    <row r="22" spans="1:3">
      <c r="A22" s="4" t="s">
        <v>360</v>
      </c>
      <c r="B22" s="6" t="n">
        <v>0</v>
      </c>
      <c r="C22" s="6" t="n">
        <v>199</v>
      </c>
    </row>
    <row r="23" spans="1:3">
      <c r="A23" s="4" t="s">
        <v>115</v>
      </c>
      <c r="B23" s="6" t="n">
        <v>264</v>
      </c>
      <c r="C23" s="6" t="n">
        <v>635</v>
      </c>
    </row>
    <row r="24" spans="1:3">
      <c r="A24" s="3" t="s">
        <v>364</v>
      </c>
    </row>
    <row r="25" spans="1:3">
      <c r="A25" s="4" t="s">
        <v>359</v>
      </c>
      <c r="B25" s="6" t="n">
        <v>-2</v>
      </c>
      <c r="C25" s="6" t="n">
        <v>4</v>
      </c>
    </row>
    <row r="26" spans="1:3">
      <c r="A26" s="4" t="s">
        <v>360</v>
      </c>
      <c r="B26" s="6" t="n">
        <v>0</v>
      </c>
      <c r="C26" s="6" t="n">
        <v>1</v>
      </c>
    </row>
    <row r="27" spans="1:3">
      <c r="A27" s="4" t="s">
        <v>115</v>
      </c>
      <c r="B27" s="6" t="n">
        <v>-2</v>
      </c>
      <c r="C27" s="6" t="n">
        <v>5</v>
      </c>
    </row>
    <row r="28" spans="1:3">
      <c r="A28" s="4" t="s">
        <v>342</v>
      </c>
    </row>
    <row r="29" spans="1:3">
      <c r="A29" s="3" t="s">
        <v>363</v>
      </c>
    </row>
    <row r="30" spans="1:3">
      <c r="A30" s="4" t="s">
        <v>359</v>
      </c>
      <c r="B30" s="6" t="n">
        <v>0</v>
      </c>
      <c r="C30" s="6" t="n">
        <v>6518</v>
      </c>
    </row>
    <row r="31" spans="1:3">
      <c r="A31" s="4" t="s">
        <v>360</v>
      </c>
      <c r="B31" s="6" t="n">
        <v>0</v>
      </c>
      <c r="C31" s="6" t="n">
        <v>0</v>
      </c>
    </row>
    <row r="32" spans="1:3">
      <c r="A32" s="4" t="s">
        <v>115</v>
      </c>
      <c r="B32" s="6" t="n">
        <v>0</v>
      </c>
      <c r="C32" s="6" t="n">
        <v>6518</v>
      </c>
    </row>
    <row r="33" spans="1:3">
      <c r="A33" s="3" t="s">
        <v>364</v>
      </c>
    </row>
    <row r="34" spans="1:3">
      <c r="A34" s="4" t="s">
        <v>359</v>
      </c>
      <c r="B34" s="6" t="n">
        <v>0</v>
      </c>
      <c r="C34" s="6" t="n">
        <v>41</v>
      </c>
    </row>
    <row r="35" spans="1:3">
      <c r="A35" s="4" t="s">
        <v>360</v>
      </c>
      <c r="B35" s="6" t="n">
        <v>0</v>
      </c>
      <c r="C35" s="6" t="n">
        <v>0</v>
      </c>
    </row>
    <row r="36" spans="1:3">
      <c r="A36" s="4" t="s">
        <v>115</v>
      </c>
      <c r="B36" s="6" t="n">
        <v>0</v>
      </c>
      <c r="C36" s="6" t="n">
        <v>41</v>
      </c>
    </row>
    <row r="37" spans="1:3">
      <c r="A37" s="4" t="s">
        <v>343</v>
      </c>
    </row>
    <row r="38" spans="1:3">
      <c r="A38" s="3" t="s">
        <v>363</v>
      </c>
    </row>
    <row r="39" spans="1:3">
      <c r="A39" s="4" t="s">
        <v>359</v>
      </c>
      <c r="B39" s="6" t="n">
        <v>0</v>
      </c>
      <c r="C39" s="6" t="n">
        <v>5168</v>
      </c>
    </row>
    <row r="40" spans="1:3">
      <c r="A40" s="4" t="s">
        <v>360</v>
      </c>
      <c r="B40" s="6" t="n">
        <v>0</v>
      </c>
      <c r="C40" s="6" t="n">
        <v>0</v>
      </c>
    </row>
    <row r="41" spans="1:3">
      <c r="A41" s="4" t="s">
        <v>115</v>
      </c>
      <c r="B41" s="6" t="n">
        <v>0</v>
      </c>
      <c r="C41" s="6" t="n">
        <v>5168</v>
      </c>
    </row>
    <row r="42" spans="1:3">
      <c r="A42" s="3" t="s">
        <v>364</v>
      </c>
    </row>
    <row r="43" spans="1:3">
      <c r="A43" s="4" t="s">
        <v>359</v>
      </c>
      <c r="B43" s="6" t="n">
        <v>0</v>
      </c>
      <c r="C43" s="6" t="n">
        <v>44</v>
      </c>
    </row>
    <row r="44" spans="1:3">
      <c r="A44" s="4" t="s">
        <v>360</v>
      </c>
      <c r="B44" s="6" t="n">
        <v>0</v>
      </c>
      <c r="C44" s="6" t="n">
        <v>0</v>
      </c>
    </row>
    <row r="45" spans="1:3">
      <c r="A45" s="4" t="s">
        <v>115</v>
      </c>
      <c r="B45" s="7" t="n">
        <v>0</v>
      </c>
      <c r="C45" s="7" t="n">
        <v>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365</v>
      </c>
      <c r="B1" s="2" t="s">
        <v>1</v>
      </c>
    </row>
    <row r="2" spans="1:4">
      <c r="B2" s="2" t="s">
        <v>366</v>
      </c>
      <c r="C2" s="2" t="s">
        <v>367</v>
      </c>
      <c r="D2" s="2" t="s">
        <v>368</v>
      </c>
    </row>
    <row r="3" spans="1:4">
      <c r="A3" s="3" t="s">
        <v>193</v>
      </c>
    </row>
    <row r="4" spans="1:4">
      <c r="A4" s="4" t="s">
        <v>369</v>
      </c>
      <c r="B4" s="7" t="n">
        <v>7000</v>
      </c>
    </row>
    <row r="5" spans="1:4">
      <c r="A5" s="4" t="s">
        <v>370</v>
      </c>
      <c r="B5" s="6" t="n">
        <v>3</v>
      </c>
    </row>
    <row r="6" spans="1:4">
      <c r="A6" s="4" t="s">
        <v>157</v>
      </c>
      <c r="C6" s="7" t="n">
        <v>0</v>
      </c>
    </row>
    <row r="7" spans="1:4">
      <c r="A7" s="4" t="s">
        <v>371</v>
      </c>
      <c r="B7" s="7" t="n">
        <v>19000000</v>
      </c>
      <c r="D7" s="7" t="n">
        <v>23000000</v>
      </c>
    </row>
    <row r="8" spans="1:4">
      <c r="A8" s="4" t="s">
        <v>372</v>
      </c>
      <c r="B8" s="6" t="n">
        <v>25</v>
      </c>
    </row>
    <row r="9" spans="1:4">
      <c r="A9" s="4" t="s">
        <v>373</v>
      </c>
      <c r="B9" s="6" t="n">
        <v>10</v>
      </c>
    </row>
    <row r="10" spans="1:4">
      <c r="A10" s="4" t="s">
        <v>374</v>
      </c>
      <c r="B10" s="7" t="n">
        <v>0</v>
      </c>
      <c r="C10" s="7" t="n">
        <v>0</v>
      </c>
    </row>
    <row r="11" spans="1:4">
      <c r="A11" s="4" t="s">
        <v>375</v>
      </c>
      <c r="B11" s="6" t="n">
        <v>1</v>
      </c>
    </row>
    <row r="12" spans="1:4">
      <c r="A12" s="4" t="s">
        <v>376</v>
      </c>
      <c r="B12" s="6" t="n">
        <v>0</v>
      </c>
    </row>
    <row r="13" spans="1:4">
      <c r="A13" s="4" t="s">
        <v>377</v>
      </c>
      <c r="B13"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3</v>
      </c>
    </row>
    <row r="2" spans="1:3">
      <c r="A2" s="3" t="s">
        <v>196</v>
      </c>
    </row>
    <row r="3" spans="1:3">
      <c r="A3" s="4" t="s">
        <v>379</v>
      </c>
      <c r="B3" s="7" t="n">
        <v>167936</v>
      </c>
      <c r="C3" s="7" t="n">
        <v>176322</v>
      </c>
    </row>
    <row r="4" spans="1:3">
      <c r="A4" s="4" t="s">
        <v>380</v>
      </c>
      <c r="B4" s="6" t="n">
        <v>502378</v>
      </c>
      <c r="C4" s="6" t="n">
        <v>436901</v>
      </c>
    </row>
    <row r="5" spans="1:3">
      <c r="A5" s="4" t="s">
        <v>381</v>
      </c>
      <c r="B5" s="6" t="n">
        <v>60599</v>
      </c>
      <c r="C5" s="6" t="n">
        <v>59779</v>
      </c>
    </row>
    <row r="6" spans="1:3">
      <c r="A6" s="4" t="s">
        <v>382</v>
      </c>
      <c r="B6" s="6" t="n">
        <v>88339</v>
      </c>
      <c r="C6" s="6" t="n">
        <v>100625</v>
      </c>
    </row>
    <row r="7" spans="1:3">
      <c r="A7" s="4" t="s">
        <v>383</v>
      </c>
      <c r="B7" s="6" t="n">
        <v>73239</v>
      </c>
      <c r="C7" s="6" t="n">
        <v>80254</v>
      </c>
    </row>
    <row r="8" spans="1:3">
      <c r="A8" s="4" t="s">
        <v>384</v>
      </c>
      <c r="B8" s="6" t="n">
        <v>47289</v>
      </c>
      <c r="C8" s="6" t="n">
        <v>50304</v>
      </c>
    </row>
    <row r="9" spans="1:3">
      <c r="A9" s="4" t="s">
        <v>385</v>
      </c>
      <c r="B9" s="6" t="n">
        <v>939780</v>
      </c>
      <c r="C9" s="6" t="n">
        <v>904185</v>
      </c>
    </row>
    <row r="10" spans="1:3">
      <c r="A10" s="4" t="s">
        <v>386</v>
      </c>
      <c r="B10" s="6" t="n">
        <v>456297</v>
      </c>
      <c r="C10" s="6" t="n">
        <v>472193</v>
      </c>
    </row>
    <row r="11" spans="1:3">
      <c r="A11" s="4" t="s">
        <v>387</v>
      </c>
      <c r="B11" s="6" t="n">
        <v>30698</v>
      </c>
      <c r="C11" s="6" t="n">
        <v>31093</v>
      </c>
    </row>
    <row r="12" spans="1:3">
      <c r="A12" s="4" t="s">
        <v>388</v>
      </c>
      <c r="B12" s="6" t="n">
        <v>7372</v>
      </c>
      <c r="C12" s="6" t="n">
        <v>8237</v>
      </c>
    </row>
    <row r="13" spans="1:3">
      <c r="A13" s="4" t="s">
        <v>86</v>
      </c>
      <c r="B13" s="6" t="n">
        <v>18743</v>
      </c>
      <c r="C13" s="6" t="n">
        <v>16319</v>
      </c>
    </row>
    <row r="14" spans="1:3">
      <c r="A14" s="4" t="s">
        <v>389</v>
      </c>
      <c r="B14" s="6" t="n">
        <v>26115</v>
      </c>
      <c r="C14" s="6" t="n">
        <v>24556</v>
      </c>
    </row>
    <row r="15" spans="1:3">
      <c r="A15" s="4" t="s">
        <v>390</v>
      </c>
      <c r="B15" s="6" t="n">
        <v>1452890</v>
      </c>
      <c r="C15" s="6" t="n">
        <v>1432027</v>
      </c>
    </row>
    <row r="16" spans="1:3">
      <c r="A16" s="4" t="s">
        <v>56</v>
      </c>
      <c r="B16" s="6" t="n">
        <v>18154</v>
      </c>
      <c r="C16" s="6" t="n">
        <v>16316</v>
      </c>
    </row>
    <row r="17" spans="1:3">
      <c r="A17" s="4" t="s">
        <v>391</v>
      </c>
      <c r="B17" s="6" t="n">
        <v>1075</v>
      </c>
      <c r="C17" s="6" t="n">
        <v>1062</v>
      </c>
    </row>
    <row r="18" spans="1:3">
      <c r="A18" s="4" t="s">
        <v>392</v>
      </c>
      <c r="B18" s="7" t="n">
        <v>1433661</v>
      </c>
      <c r="C18" s="7" t="n">
        <v>14146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4123</v>
      </c>
      <c r="C3" s="7" t="n">
        <v>5291</v>
      </c>
    </row>
    <row r="4" spans="1:3">
      <c r="A4" s="4" t="s">
        <v>396</v>
      </c>
      <c r="B4" s="7" t="n">
        <v>2263</v>
      </c>
      <c r="C4" s="7" t="n">
        <v>3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97</v>
      </c>
      <c r="B1" s="2" t="s">
        <v>1</v>
      </c>
      <c r="C1" s="2" t="s">
        <v>312</v>
      </c>
    </row>
    <row r="2" spans="1:3">
      <c r="B2" s="2" t="s">
        <v>2</v>
      </c>
      <c r="C2" s="2" t="s">
        <v>23</v>
      </c>
    </row>
    <row r="3" spans="1:3">
      <c r="A3" s="3" t="s">
        <v>196</v>
      </c>
    </row>
    <row r="4" spans="1:3">
      <c r="A4" s="4" t="s">
        <v>398</v>
      </c>
      <c r="B4" s="7" t="n">
        <v>414</v>
      </c>
      <c r="C4" s="7" t="n">
        <v>676</v>
      </c>
    </row>
    <row r="5" spans="1:3">
      <c r="A5" s="4" t="s">
        <v>399</v>
      </c>
      <c r="B5" s="6" t="n">
        <v>-87</v>
      </c>
      <c r="C5" s="6" t="n">
        <v>-50</v>
      </c>
    </row>
    <row r="6" spans="1:3">
      <c r="A6" s="4" t="s">
        <v>400</v>
      </c>
      <c r="B6" s="6" t="n">
        <v>-204</v>
      </c>
      <c r="C6" s="6" t="n">
        <v>-60</v>
      </c>
    </row>
    <row r="7" spans="1:3">
      <c r="A7" s="4" t="s">
        <v>401</v>
      </c>
      <c r="B7" s="6" t="n">
        <v>69</v>
      </c>
      <c r="C7" s="6" t="n">
        <v>-152</v>
      </c>
    </row>
    <row r="8" spans="1:3">
      <c r="A8" s="4" t="s">
        <v>402</v>
      </c>
      <c r="B8" s="7" t="n">
        <v>192</v>
      </c>
      <c r="C8" s="7" t="n">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3</v>
      </c>
    </row>
    <row r="2" spans="1:3">
      <c r="A2" s="3" t="s">
        <v>404</v>
      </c>
    </row>
    <row r="3" spans="1:3">
      <c r="A3" s="4" t="s">
        <v>379</v>
      </c>
      <c r="B3" s="7" t="n">
        <v>167936</v>
      </c>
      <c r="C3" s="7" t="n">
        <v>176322</v>
      </c>
    </row>
    <row r="4" spans="1:3">
      <c r="A4" s="4" t="s">
        <v>380</v>
      </c>
      <c r="B4" s="6" t="n">
        <v>502378</v>
      </c>
      <c r="C4" s="6" t="n">
        <v>436901</v>
      </c>
    </row>
    <row r="5" spans="1:3">
      <c r="A5" s="4" t="s">
        <v>381</v>
      </c>
      <c r="B5" s="6" t="n">
        <v>60599</v>
      </c>
      <c r="C5" s="6" t="n">
        <v>59779</v>
      </c>
    </row>
    <row r="6" spans="1:3">
      <c r="A6" s="4" t="s">
        <v>382</v>
      </c>
      <c r="B6" s="6" t="n">
        <v>88339</v>
      </c>
      <c r="C6" s="6" t="n">
        <v>100625</v>
      </c>
    </row>
    <row r="7" spans="1:3">
      <c r="A7" s="4" t="s">
        <v>383</v>
      </c>
      <c r="B7" s="6" t="n">
        <v>73239</v>
      </c>
      <c r="C7" s="6" t="n">
        <v>80254</v>
      </c>
    </row>
    <row r="8" spans="1:3">
      <c r="A8" s="4" t="s">
        <v>384</v>
      </c>
      <c r="B8" s="6" t="n">
        <v>47289</v>
      </c>
      <c r="C8" s="6" t="n">
        <v>50304</v>
      </c>
    </row>
    <row r="9" spans="1:3">
      <c r="A9" s="4" t="s">
        <v>385</v>
      </c>
      <c r="B9" s="6" t="n">
        <v>939780</v>
      </c>
      <c r="C9" s="6" t="n">
        <v>904185</v>
      </c>
    </row>
    <row r="10" spans="1:3">
      <c r="A10" s="4" t="s">
        <v>386</v>
      </c>
      <c r="B10" s="6" t="n">
        <v>456297</v>
      </c>
      <c r="C10" s="6" t="n">
        <v>472193</v>
      </c>
    </row>
    <row r="11" spans="1:3">
      <c r="A11" s="4" t="s">
        <v>387</v>
      </c>
      <c r="B11" s="6" t="n">
        <v>30698</v>
      </c>
      <c r="C11" s="6" t="n">
        <v>31093</v>
      </c>
    </row>
    <row r="12" spans="1:3">
      <c r="A12" s="4" t="s">
        <v>388</v>
      </c>
      <c r="B12" s="6" t="n">
        <v>7372</v>
      </c>
      <c r="C12" s="6" t="n">
        <v>8237</v>
      </c>
    </row>
    <row r="13" spans="1:3">
      <c r="A13" s="4" t="s">
        <v>86</v>
      </c>
      <c r="B13" s="6" t="n">
        <v>18743</v>
      </c>
      <c r="C13" s="6" t="n">
        <v>16319</v>
      </c>
    </row>
    <row r="14" spans="1:3">
      <c r="A14" s="4" t="s">
        <v>389</v>
      </c>
      <c r="B14" s="6" t="n">
        <v>26115</v>
      </c>
      <c r="C14" s="6" t="n">
        <v>24556</v>
      </c>
    </row>
    <row r="15" spans="1:3">
      <c r="A15" s="4" t="s">
        <v>390</v>
      </c>
      <c r="B15" s="7" t="n">
        <v>1452890</v>
      </c>
      <c r="C15" s="7" t="n">
        <v>1432027</v>
      </c>
    </row>
    <row r="16" spans="1:3">
      <c r="A16" s="4" t="s">
        <v>405</v>
      </c>
      <c r="B16" s="4" t="s">
        <v>406</v>
      </c>
      <c r="C16" s="4" t="s">
        <v>406</v>
      </c>
    </row>
    <row r="17" spans="1:3">
      <c r="A17" s="4" t="s">
        <v>407</v>
      </c>
    </row>
    <row r="18" spans="1:3">
      <c r="A18" s="3" t="s">
        <v>404</v>
      </c>
    </row>
    <row r="19" spans="1:3">
      <c r="A19" s="4" t="s">
        <v>379</v>
      </c>
      <c r="B19" s="7" t="n">
        <v>136996</v>
      </c>
      <c r="C19" s="7" t="n">
        <v>156379</v>
      </c>
    </row>
    <row r="20" spans="1:3">
      <c r="A20" s="4" t="s">
        <v>380</v>
      </c>
      <c r="B20" s="6" t="n">
        <v>473644</v>
      </c>
      <c r="C20" s="6" t="n">
        <v>410517</v>
      </c>
    </row>
    <row r="21" spans="1:3">
      <c r="A21" s="4" t="s">
        <v>381</v>
      </c>
      <c r="B21" s="6" t="n">
        <v>55275</v>
      </c>
      <c r="C21" s="6" t="n">
        <v>52817</v>
      </c>
    </row>
    <row r="22" spans="1:3">
      <c r="A22" s="4" t="s">
        <v>382</v>
      </c>
      <c r="B22" s="6" t="n">
        <v>78088</v>
      </c>
      <c r="C22" s="6" t="n">
        <v>98693</v>
      </c>
    </row>
    <row r="23" spans="1:3">
      <c r="A23" s="4" t="s">
        <v>383</v>
      </c>
      <c r="B23" s="6" t="n">
        <v>72726</v>
      </c>
      <c r="C23" s="6" t="n">
        <v>79368</v>
      </c>
    </row>
    <row r="24" spans="1:3">
      <c r="A24" s="4" t="s">
        <v>384</v>
      </c>
      <c r="B24" s="6" t="n">
        <v>40279</v>
      </c>
      <c r="C24" s="6" t="n">
        <v>41086</v>
      </c>
    </row>
    <row r="25" spans="1:3">
      <c r="A25" s="4" t="s">
        <v>385</v>
      </c>
      <c r="B25" s="6" t="n">
        <v>857008</v>
      </c>
      <c r="C25" s="6" t="n">
        <v>838860</v>
      </c>
    </row>
    <row r="26" spans="1:3">
      <c r="A26" s="4" t="s">
        <v>386</v>
      </c>
      <c r="B26" s="6" t="n">
        <v>376286</v>
      </c>
      <c r="C26" s="6" t="n">
        <v>430199</v>
      </c>
    </row>
    <row r="27" spans="1:3">
      <c r="A27" s="4" t="s">
        <v>387</v>
      </c>
      <c r="B27" s="6" t="n">
        <v>29529</v>
      </c>
      <c r="C27" s="6" t="n">
        <v>29514</v>
      </c>
    </row>
    <row r="28" spans="1:3">
      <c r="A28" s="4" t="s">
        <v>388</v>
      </c>
      <c r="B28" s="6" t="n">
        <v>6407</v>
      </c>
      <c r="C28" s="6" t="n">
        <v>7497</v>
      </c>
    </row>
    <row r="29" spans="1:3">
      <c r="A29" s="4" t="s">
        <v>86</v>
      </c>
      <c r="B29" s="6" t="n">
        <v>18145</v>
      </c>
      <c r="C29" s="6" t="n">
        <v>15616</v>
      </c>
    </row>
    <row r="30" spans="1:3">
      <c r="A30" s="4" t="s">
        <v>389</v>
      </c>
      <c r="B30" s="6" t="n">
        <v>24552</v>
      </c>
      <c r="C30" s="6" t="n">
        <v>23113</v>
      </c>
    </row>
    <row r="31" spans="1:3">
      <c r="A31" s="4" t="s">
        <v>390</v>
      </c>
      <c r="B31" s="7" t="n">
        <v>1287375</v>
      </c>
      <c r="C31" s="7" t="n">
        <v>1321686</v>
      </c>
    </row>
    <row r="32" spans="1:3">
      <c r="A32" s="4" t="s">
        <v>405</v>
      </c>
      <c r="B32" s="4" t="s">
        <v>408</v>
      </c>
      <c r="C32" s="4" t="s">
        <v>409</v>
      </c>
    </row>
    <row r="33" spans="1:3">
      <c r="A33" s="4" t="s">
        <v>410</v>
      </c>
    </row>
    <row r="34" spans="1:3">
      <c r="A34" s="3" t="s">
        <v>404</v>
      </c>
    </row>
    <row r="35" spans="1:3">
      <c r="A35" s="4" t="s">
        <v>379</v>
      </c>
      <c r="B35" s="7" t="n">
        <v>14018</v>
      </c>
      <c r="C35" s="7" t="n">
        <v>7654</v>
      </c>
    </row>
    <row r="36" spans="1:3">
      <c r="A36" s="4" t="s">
        <v>380</v>
      </c>
      <c r="B36" s="6" t="n">
        <v>24218</v>
      </c>
      <c r="C36" s="6" t="n">
        <v>20662</v>
      </c>
    </row>
    <row r="37" spans="1:3">
      <c r="A37" s="4" t="s">
        <v>381</v>
      </c>
      <c r="B37" s="6" t="n">
        <v>839</v>
      </c>
      <c r="C37" s="6" t="n">
        <v>2241</v>
      </c>
    </row>
    <row r="38" spans="1:3">
      <c r="A38" s="4" t="s">
        <v>382</v>
      </c>
      <c r="B38" s="6" t="n">
        <v>5745</v>
      </c>
      <c r="C38" s="6" t="n">
        <v>851</v>
      </c>
    </row>
    <row r="39" spans="1:3">
      <c r="A39" s="4" t="s">
        <v>383</v>
      </c>
      <c r="B39" s="6" t="n">
        <v>513</v>
      </c>
      <c r="C39" s="6" t="n">
        <v>884</v>
      </c>
    </row>
    <row r="40" spans="1:3">
      <c r="A40" s="4" t="s">
        <v>384</v>
      </c>
      <c r="B40" s="6" t="n">
        <v>2517</v>
      </c>
      <c r="C40" s="6" t="n">
        <v>3985</v>
      </c>
    </row>
    <row r="41" spans="1:3">
      <c r="A41" s="4" t="s">
        <v>385</v>
      </c>
      <c r="B41" s="6" t="n">
        <v>47850</v>
      </c>
      <c r="C41" s="6" t="n">
        <v>36277</v>
      </c>
    </row>
    <row r="42" spans="1:3">
      <c r="A42" s="4" t="s">
        <v>386</v>
      </c>
      <c r="B42" s="6" t="n">
        <v>35026</v>
      </c>
      <c r="C42" s="6" t="n">
        <v>7139</v>
      </c>
    </row>
    <row r="43" spans="1:3">
      <c r="A43" s="4" t="s">
        <v>387</v>
      </c>
      <c r="B43" s="6" t="n">
        <v>783</v>
      </c>
      <c r="C43" s="6" t="n">
        <v>1013</v>
      </c>
    </row>
    <row r="44" spans="1:3">
      <c r="A44" s="4" t="s">
        <v>388</v>
      </c>
      <c r="B44" s="6" t="n">
        <v>570</v>
      </c>
      <c r="C44" s="6" t="n">
        <v>0</v>
      </c>
    </row>
    <row r="45" spans="1:3">
      <c r="A45" s="4" t="s">
        <v>86</v>
      </c>
      <c r="B45" s="6" t="n">
        <v>63</v>
      </c>
      <c r="C45" s="6" t="n">
        <v>48</v>
      </c>
    </row>
    <row r="46" spans="1:3">
      <c r="A46" s="4" t="s">
        <v>389</v>
      </c>
      <c r="B46" s="6" t="n">
        <v>633</v>
      </c>
      <c r="C46" s="6" t="n">
        <v>48</v>
      </c>
    </row>
    <row r="47" spans="1:3">
      <c r="A47" s="4" t="s">
        <v>390</v>
      </c>
      <c r="B47" s="7" t="n">
        <v>84292</v>
      </c>
      <c r="C47" s="7" t="n">
        <v>44477</v>
      </c>
    </row>
    <row r="48" spans="1:3">
      <c r="A48" s="4" t="s">
        <v>405</v>
      </c>
      <c r="B48" s="4" t="s">
        <v>411</v>
      </c>
      <c r="C48" s="4" t="s">
        <v>412</v>
      </c>
    </row>
    <row r="49" spans="1:3">
      <c r="A49" s="4" t="s">
        <v>413</v>
      </c>
    </row>
    <row r="50" spans="1:3">
      <c r="A50" s="3" t="s">
        <v>404</v>
      </c>
    </row>
    <row r="51" spans="1:3">
      <c r="A51" s="4" t="s">
        <v>379</v>
      </c>
      <c r="B51" s="7" t="n">
        <v>13061</v>
      </c>
      <c r="C51" s="7" t="n">
        <v>9311</v>
      </c>
    </row>
    <row r="52" spans="1:3">
      <c r="A52" s="4" t="s">
        <v>380</v>
      </c>
      <c r="B52" s="6" t="n">
        <v>2546</v>
      </c>
      <c r="C52" s="6" t="n">
        <v>3408</v>
      </c>
    </row>
    <row r="53" spans="1:3">
      <c r="A53" s="4" t="s">
        <v>381</v>
      </c>
      <c r="B53" s="6" t="n">
        <v>656</v>
      </c>
      <c r="C53" s="6" t="n">
        <v>309</v>
      </c>
    </row>
    <row r="54" spans="1:3">
      <c r="A54" s="4" t="s">
        <v>382</v>
      </c>
      <c r="B54" s="6" t="n">
        <v>4227</v>
      </c>
      <c r="C54" s="6" t="n">
        <v>564</v>
      </c>
    </row>
    <row r="55" spans="1:3">
      <c r="A55" s="4" t="s">
        <v>383</v>
      </c>
      <c r="B55" s="6" t="n">
        <v>0</v>
      </c>
      <c r="C55" s="6" t="n">
        <v>0</v>
      </c>
    </row>
    <row r="56" spans="1:3">
      <c r="A56" s="4" t="s">
        <v>384</v>
      </c>
      <c r="B56" s="6" t="n">
        <v>1624</v>
      </c>
      <c r="C56" s="6" t="n">
        <v>1865</v>
      </c>
    </row>
    <row r="57" spans="1:3">
      <c r="A57" s="4" t="s">
        <v>385</v>
      </c>
      <c r="B57" s="6" t="n">
        <v>22114</v>
      </c>
      <c r="C57" s="6" t="n">
        <v>15457</v>
      </c>
    </row>
    <row r="58" spans="1:3">
      <c r="A58" s="4" t="s">
        <v>386</v>
      </c>
      <c r="B58" s="6" t="n">
        <v>35118</v>
      </c>
      <c r="C58" s="6" t="n">
        <v>25706</v>
      </c>
    </row>
    <row r="59" spans="1:3">
      <c r="A59" s="4" t="s">
        <v>387</v>
      </c>
      <c r="B59" s="6" t="n">
        <v>386</v>
      </c>
      <c r="C59" s="6" t="n">
        <v>528</v>
      </c>
    </row>
    <row r="60" spans="1:3">
      <c r="A60" s="4" t="s">
        <v>388</v>
      </c>
      <c r="B60" s="6" t="n">
        <v>137</v>
      </c>
      <c r="C60" s="6" t="n">
        <v>141</v>
      </c>
    </row>
    <row r="61" spans="1:3">
      <c r="A61" s="4" t="s">
        <v>86</v>
      </c>
      <c r="B61" s="6" t="n">
        <v>0</v>
      </c>
      <c r="C61" s="6" t="n">
        <v>0</v>
      </c>
    </row>
    <row r="62" spans="1:3">
      <c r="A62" s="4" t="s">
        <v>389</v>
      </c>
      <c r="B62" s="6" t="n">
        <v>137</v>
      </c>
      <c r="C62" s="6" t="n">
        <v>141</v>
      </c>
    </row>
    <row r="63" spans="1:3">
      <c r="A63" s="4" t="s">
        <v>390</v>
      </c>
      <c r="B63" s="7" t="n">
        <v>57755</v>
      </c>
      <c r="C63" s="7" t="n">
        <v>41832</v>
      </c>
    </row>
    <row r="64" spans="1:3">
      <c r="A64" s="4" t="s">
        <v>405</v>
      </c>
      <c r="B64" s="4" t="s">
        <v>414</v>
      </c>
      <c r="C64" s="4" t="s">
        <v>415</v>
      </c>
    </row>
    <row r="65" spans="1:3">
      <c r="A65" s="4" t="s">
        <v>416</v>
      </c>
    </row>
    <row r="66" spans="1:3">
      <c r="A66" s="3" t="s">
        <v>404</v>
      </c>
    </row>
    <row r="67" spans="1:3">
      <c r="A67" s="4" t="s">
        <v>379</v>
      </c>
      <c r="B67" s="7" t="n">
        <v>3861</v>
      </c>
      <c r="C67" s="7" t="n">
        <v>2978</v>
      </c>
    </row>
    <row r="68" spans="1:3">
      <c r="A68" s="4" t="s">
        <v>380</v>
      </c>
      <c r="B68" s="6" t="n">
        <v>1970</v>
      </c>
      <c r="C68" s="6" t="n">
        <v>2314</v>
      </c>
    </row>
    <row r="69" spans="1:3">
      <c r="A69" s="4" t="s">
        <v>381</v>
      </c>
      <c r="B69" s="6" t="n">
        <v>3829</v>
      </c>
      <c r="C69" s="6" t="n">
        <v>4412</v>
      </c>
    </row>
    <row r="70" spans="1:3">
      <c r="A70" s="4" t="s">
        <v>382</v>
      </c>
      <c r="B70" s="6" t="n">
        <v>279</v>
      </c>
      <c r="C70" s="6" t="n">
        <v>517</v>
      </c>
    </row>
    <row r="71" spans="1:3">
      <c r="A71" s="4" t="s">
        <v>383</v>
      </c>
      <c r="B71" s="6" t="n">
        <v>0</v>
      </c>
      <c r="C71" s="6" t="n">
        <v>2</v>
      </c>
    </row>
    <row r="72" spans="1:3">
      <c r="A72" s="4" t="s">
        <v>384</v>
      </c>
      <c r="B72" s="6" t="n">
        <v>2869</v>
      </c>
      <c r="C72" s="6" t="n">
        <v>3368</v>
      </c>
    </row>
    <row r="73" spans="1:3">
      <c r="A73" s="4" t="s">
        <v>385</v>
      </c>
      <c r="B73" s="6" t="n">
        <v>12808</v>
      </c>
      <c r="C73" s="6" t="n">
        <v>13591</v>
      </c>
    </row>
    <row r="74" spans="1:3">
      <c r="A74" s="4" t="s">
        <v>386</v>
      </c>
      <c r="B74" s="6" t="n">
        <v>9867</v>
      </c>
      <c r="C74" s="6" t="n">
        <v>9149</v>
      </c>
    </row>
    <row r="75" spans="1:3">
      <c r="A75" s="4" t="s">
        <v>387</v>
      </c>
      <c r="B75" s="6" t="n">
        <v>0</v>
      </c>
      <c r="C75" s="6" t="n">
        <v>38</v>
      </c>
    </row>
    <row r="76" spans="1:3">
      <c r="A76" s="4" t="s">
        <v>388</v>
      </c>
      <c r="B76" s="6" t="n">
        <v>258</v>
      </c>
      <c r="C76" s="6" t="n">
        <v>599</v>
      </c>
    </row>
    <row r="77" spans="1:3">
      <c r="A77" s="4" t="s">
        <v>86</v>
      </c>
      <c r="B77" s="6" t="n">
        <v>535</v>
      </c>
      <c r="C77" s="6" t="n">
        <v>655</v>
      </c>
    </row>
    <row r="78" spans="1:3">
      <c r="A78" s="4" t="s">
        <v>389</v>
      </c>
      <c r="B78" s="6" t="n">
        <v>793</v>
      </c>
      <c r="C78" s="6" t="n">
        <v>1254</v>
      </c>
    </row>
    <row r="79" spans="1:3">
      <c r="A79" s="4" t="s">
        <v>390</v>
      </c>
      <c r="B79" s="7" t="n">
        <v>23468</v>
      </c>
      <c r="C79" s="7" t="n">
        <v>24032</v>
      </c>
    </row>
    <row r="80" spans="1:3">
      <c r="A80" s="4" t="s">
        <v>405</v>
      </c>
      <c r="B80" s="4" t="s">
        <v>417</v>
      </c>
      <c r="C80" s="4" t="s">
        <v>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3</v>
      </c>
    </row>
    <row r="2" spans="1:3">
      <c r="A2" s="3" t="s">
        <v>420</v>
      </c>
    </row>
    <row r="3" spans="1:3">
      <c r="A3" s="4" t="s">
        <v>421</v>
      </c>
      <c r="B3" s="7" t="n">
        <v>9852</v>
      </c>
      <c r="C3" s="7" t="n">
        <v>5853</v>
      </c>
    </row>
    <row r="4" spans="1:3">
      <c r="A4" s="4" t="s">
        <v>422</v>
      </c>
      <c r="B4" s="6" t="n">
        <v>1443038</v>
      </c>
      <c r="C4" s="6" t="n">
        <v>1426174</v>
      </c>
    </row>
    <row r="5" spans="1:3">
      <c r="A5" s="4" t="s">
        <v>423</v>
      </c>
      <c r="B5" s="6" t="n">
        <v>22680</v>
      </c>
      <c r="C5" s="6" t="n">
        <v>22298</v>
      </c>
    </row>
    <row r="6" spans="1:3">
      <c r="A6" s="4" t="s">
        <v>390</v>
      </c>
      <c r="B6" s="7" t="n">
        <v>1452890</v>
      </c>
      <c r="C6" s="7" t="n">
        <v>1432027</v>
      </c>
    </row>
    <row r="7" spans="1:3">
      <c r="A7" s="4" t="s">
        <v>424</v>
      </c>
      <c r="B7" s="4" t="s">
        <v>425</v>
      </c>
      <c r="C7" s="4" t="s">
        <v>426</v>
      </c>
    </row>
    <row r="8" spans="1:3">
      <c r="A8" s="4" t="s">
        <v>427</v>
      </c>
      <c r="B8" s="4" t="s">
        <v>428</v>
      </c>
      <c r="C8" s="4" t="s">
        <v>429</v>
      </c>
    </row>
    <row r="9" spans="1:3">
      <c r="A9" s="4" t="s">
        <v>430</v>
      </c>
      <c r="B9" s="4" t="s">
        <v>431</v>
      </c>
      <c r="C9" s="4" t="s">
        <v>432</v>
      </c>
    </row>
    <row r="10" spans="1:3">
      <c r="A10" s="4" t="s">
        <v>433</v>
      </c>
      <c r="B10" s="4" t="s">
        <v>434</v>
      </c>
      <c r="C10" s="4" t="s">
        <v>435</v>
      </c>
    </row>
    <row r="11" spans="1:3">
      <c r="A11" s="4" t="s">
        <v>436</v>
      </c>
      <c r="B11" s="4" t="s">
        <v>437</v>
      </c>
      <c r="C11" s="4" t="s">
        <v>438</v>
      </c>
    </row>
    <row r="12" spans="1:3">
      <c r="A12" s="4" t="s">
        <v>439</v>
      </c>
      <c r="B12" s="4" t="s">
        <v>406</v>
      </c>
      <c r="C12" s="4" t="s">
        <v>406</v>
      </c>
    </row>
    <row r="13" spans="1:3">
      <c r="A13" s="4" t="s">
        <v>379</v>
      </c>
    </row>
    <row r="14" spans="1:3">
      <c r="A14" s="3" t="s">
        <v>420</v>
      </c>
    </row>
    <row r="15" spans="1:3">
      <c r="A15" s="4" t="s">
        <v>421</v>
      </c>
      <c r="B15" s="7" t="n">
        <v>2534</v>
      </c>
      <c r="C15" s="7" t="n">
        <v>473</v>
      </c>
    </row>
    <row r="16" spans="1:3">
      <c r="A16" s="4" t="s">
        <v>422</v>
      </c>
      <c r="B16" s="6" t="n">
        <v>165402</v>
      </c>
      <c r="C16" s="6" t="n">
        <v>175849</v>
      </c>
    </row>
    <row r="17" spans="1:3">
      <c r="A17" s="4" t="s">
        <v>423</v>
      </c>
      <c r="B17" s="6" t="n">
        <v>3794</v>
      </c>
      <c r="C17" s="6" t="n">
        <v>2907</v>
      </c>
    </row>
    <row r="18" spans="1:3">
      <c r="A18" s="4" t="s">
        <v>390</v>
      </c>
      <c r="B18" s="6" t="n">
        <v>167936</v>
      </c>
      <c r="C18" s="6" t="n">
        <v>176322</v>
      </c>
    </row>
    <row r="19" spans="1:3">
      <c r="A19" s="4" t="s">
        <v>380</v>
      </c>
    </row>
    <row r="20" spans="1:3">
      <c r="A20" s="3" t="s">
        <v>420</v>
      </c>
    </row>
    <row r="21" spans="1:3">
      <c r="A21" s="4" t="s">
        <v>421</v>
      </c>
      <c r="B21" s="6" t="n">
        <v>4033</v>
      </c>
      <c r="C21" s="6" t="n">
        <v>0</v>
      </c>
    </row>
    <row r="22" spans="1:3">
      <c r="A22" s="4" t="s">
        <v>422</v>
      </c>
      <c r="B22" s="6" t="n">
        <v>498345</v>
      </c>
      <c r="C22" s="6" t="n">
        <v>436901</v>
      </c>
    </row>
    <row r="23" spans="1:3">
      <c r="A23" s="4" t="s">
        <v>423</v>
      </c>
      <c r="B23" s="6" t="n">
        <v>1970</v>
      </c>
      <c r="C23" s="6" t="n">
        <v>1678</v>
      </c>
    </row>
    <row r="24" spans="1:3">
      <c r="A24" s="4" t="s">
        <v>390</v>
      </c>
      <c r="B24" s="6" t="n">
        <v>502378</v>
      </c>
      <c r="C24" s="6" t="n">
        <v>436901</v>
      </c>
    </row>
    <row r="25" spans="1:3">
      <c r="A25" s="4" t="s">
        <v>381</v>
      </c>
    </row>
    <row r="26" spans="1:3">
      <c r="A26" s="3" t="s">
        <v>420</v>
      </c>
    </row>
    <row r="27" spans="1:3">
      <c r="A27" s="4" t="s">
        <v>421</v>
      </c>
      <c r="B27" s="6" t="n">
        <v>0</v>
      </c>
      <c r="C27" s="6" t="n">
        <v>0</v>
      </c>
    </row>
    <row r="28" spans="1:3">
      <c r="A28" s="4" t="s">
        <v>422</v>
      </c>
      <c r="B28" s="6" t="n">
        <v>60599</v>
      </c>
      <c r="C28" s="6" t="n">
        <v>59779</v>
      </c>
    </row>
    <row r="29" spans="1:3">
      <c r="A29" s="4" t="s">
        <v>423</v>
      </c>
      <c r="B29" s="6" t="n">
        <v>3814</v>
      </c>
      <c r="C29" s="6" t="n">
        <v>4393</v>
      </c>
    </row>
    <row r="30" spans="1:3">
      <c r="A30" s="4" t="s">
        <v>390</v>
      </c>
      <c r="B30" s="6" t="n">
        <v>60599</v>
      </c>
      <c r="C30" s="6" t="n">
        <v>59779</v>
      </c>
    </row>
    <row r="31" spans="1:3">
      <c r="A31" s="4" t="s">
        <v>382</v>
      </c>
    </row>
    <row r="32" spans="1:3">
      <c r="A32" s="3" t="s">
        <v>420</v>
      </c>
    </row>
    <row r="33" spans="1:3">
      <c r="A33" s="4" t="s">
        <v>421</v>
      </c>
      <c r="B33" s="6" t="n">
        <v>191</v>
      </c>
      <c r="C33" s="6" t="n">
        <v>397</v>
      </c>
    </row>
    <row r="34" spans="1:3">
      <c r="A34" s="4" t="s">
        <v>422</v>
      </c>
      <c r="B34" s="6" t="n">
        <v>88148</v>
      </c>
      <c r="C34" s="6" t="n">
        <v>100228</v>
      </c>
    </row>
    <row r="35" spans="1:3">
      <c r="A35" s="4" t="s">
        <v>423</v>
      </c>
      <c r="B35" s="6" t="n">
        <v>306</v>
      </c>
      <c r="C35" s="6" t="n">
        <v>397</v>
      </c>
    </row>
    <row r="36" spans="1:3">
      <c r="A36" s="4" t="s">
        <v>390</v>
      </c>
      <c r="B36" s="6" t="n">
        <v>88339</v>
      </c>
      <c r="C36" s="6" t="n">
        <v>100625</v>
      </c>
    </row>
    <row r="37" spans="1:3">
      <c r="A37" s="4" t="s">
        <v>383</v>
      </c>
    </row>
    <row r="38" spans="1:3">
      <c r="A38" s="3" t="s">
        <v>420</v>
      </c>
    </row>
    <row r="39" spans="1:3">
      <c r="A39" s="4" t="s">
        <v>421</v>
      </c>
      <c r="B39" s="6" t="n">
        <v>0</v>
      </c>
      <c r="C39" s="6" t="n">
        <v>0</v>
      </c>
    </row>
    <row r="40" spans="1:3">
      <c r="A40" s="4" t="s">
        <v>422</v>
      </c>
      <c r="B40" s="6" t="n">
        <v>73239</v>
      </c>
      <c r="C40" s="6" t="n">
        <v>80254</v>
      </c>
    </row>
    <row r="41" spans="1:3">
      <c r="A41" s="4" t="s">
        <v>423</v>
      </c>
      <c r="B41" s="6" t="n">
        <v>0</v>
      </c>
      <c r="C41" s="6" t="n">
        <v>2</v>
      </c>
    </row>
    <row r="42" spans="1:3">
      <c r="A42" s="4" t="s">
        <v>390</v>
      </c>
      <c r="B42" s="6" t="n">
        <v>73239</v>
      </c>
      <c r="C42" s="6" t="n">
        <v>80254</v>
      </c>
    </row>
    <row r="43" spans="1:3">
      <c r="A43" s="4" t="s">
        <v>384</v>
      </c>
    </row>
    <row r="44" spans="1:3">
      <c r="A44" s="3" t="s">
        <v>420</v>
      </c>
    </row>
    <row r="45" spans="1:3">
      <c r="A45" s="4" t="s">
        <v>421</v>
      </c>
      <c r="B45" s="6" t="n">
        <v>1408</v>
      </c>
      <c r="C45" s="6" t="n">
        <v>1437</v>
      </c>
    </row>
    <row r="46" spans="1:3">
      <c r="A46" s="4" t="s">
        <v>422</v>
      </c>
      <c r="B46" s="6" t="n">
        <v>45881</v>
      </c>
      <c r="C46" s="6" t="n">
        <v>48867</v>
      </c>
    </row>
    <row r="47" spans="1:3">
      <c r="A47" s="4" t="s">
        <v>423</v>
      </c>
      <c r="B47" s="6" t="n">
        <v>2185</v>
      </c>
      <c r="C47" s="6" t="n">
        <v>2550</v>
      </c>
    </row>
    <row r="48" spans="1:3">
      <c r="A48" s="4" t="s">
        <v>390</v>
      </c>
      <c r="B48" s="6" t="n">
        <v>47289</v>
      </c>
      <c r="C48" s="6" t="n">
        <v>50304</v>
      </c>
    </row>
    <row r="49" spans="1:3">
      <c r="A49" s="4" t="s">
        <v>386</v>
      </c>
    </row>
    <row r="50" spans="1:3">
      <c r="A50" s="3" t="s">
        <v>420</v>
      </c>
    </row>
    <row r="51" spans="1:3">
      <c r="A51" s="4" t="s">
        <v>421</v>
      </c>
      <c r="B51" s="6" t="n">
        <v>1151</v>
      </c>
      <c r="C51" s="6" t="n">
        <v>2641</v>
      </c>
    </row>
    <row r="52" spans="1:3">
      <c r="A52" s="4" t="s">
        <v>422</v>
      </c>
      <c r="B52" s="6" t="n">
        <v>455146</v>
      </c>
      <c r="C52" s="6" t="n">
        <v>469552</v>
      </c>
    </row>
    <row r="53" spans="1:3">
      <c r="A53" s="4" t="s">
        <v>423</v>
      </c>
      <c r="B53" s="6" t="n">
        <v>9867</v>
      </c>
      <c r="C53" s="6" t="n">
        <v>9136</v>
      </c>
    </row>
    <row r="54" spans="1:3">
      <c r="A54" s="4" t="s">
        <v>390</v>
      </c>
      <c r="B54" s="6" t="n">
        <v>456297</v>
      </c>
      <c r="C54" s="6" t="n">
        <v>472193</v>
      </c>
    </row>
    <row r="55" spans="1:3">
      <c r="A55" s="4" t="s">
        <v>387</v>
      </c>
    </row>
    <row r="56" spans="1:3">
      <c r="A56" s="3" t="s">
        <v>420</v>
      </c>
    </row>
    <row r="57" spans="1:3">
      <c r="A57" s="4" t="s">
        <v>421</v>
      </c>
      <c r="B57" s="6" t="n">
        <v>0</v>
      </c>
      <c r="C57" s="6" t="n">
        <v>0</v>
      </c>
    </row>
    <row r="58" spans="1:3">
      <c r="A58" s="4" t="s">
        <v>422</v>
      </c>
      <c r="B58" s="6" t="n">
        <v>30698</v>
      </c>
      <c r="C58" s="6" t="n">
        <v>31093</v>
      </c>
    </row>
    <row r="59" spans="1:3">
      <c r="A59" s="4" t="s">
        <v>423</v>
      </c>
      <c r="B59" s="6" t="n">
        <v>0</v>
      </c>
      <c r="C59" s="6" t="n">
        <v>38</v>
      </c>
    </row>
    <row r="60" spans="1:3">
      <c r="A60" s="4" t="s">
        <v>390</v>
      </c>
      <c r="B60" s="6" t="n">
        <v>30698</v>
      </c>
      <c r="C60" s="6" t="n">
        <v>31093</v>
      </c>
    </row>
    <row r="61" spans="1:3">
      <c r="A61" s="4" t="s">
        <v>388</v>
      </c>
    </row>
    <row r="62" spans="1:3">
      <c r="A62" s="3" t="s">
        <v>420</v>
      </c>
    </row>
    <row r="63" spans="1:3">
      <c r="A63" s="4" t="s">
        <v>421</v>
      </c>
      <c r="B63" s="6" t="n">
        <v>0</v>
      </c>
      <c r="C63" s="6" t="n">
        <v>250</v>
      </c>
    </row>
    <row r="64" spans="1:3">
      <c r="A64" s="4" t="s">
        <v>422</v>
      </c>
      <c r="B64" s="6" t="n">
        <v>7372</v>
      </c>
      <c r="C64" s="6" t="n">
        <v>7987</v>
      </c>
    </row>
    <row r="65" spans="1:3">
      <c r="A65" s="4" t="s">
        <v>423</v>
      </c>
      <c r="B65" s="6" t="n">
        <v>209</v>
      </c>
      <c r="C65" s="6" t="n">
        <v>542</v>
      </c>
    </row>
    <row r="66" spans="1:3">
      <c r="A66" s="4" t="s">
        <v>390</v>
      </c>
      <c r="B66" s="6" t="n">
        <v>7372</v>
      </c>
      <c r="C66" s="6" t="n">
        <v>8237</v>
      </c>
    </row>
    <row r="67" spans="1:3">
      <c r="A67" s="4" t="s">
        <v>86</v>
      </c>
    </row>
    <row r="68" spans="1:3">
      <c r="A68" s="3" t="s">
        <v>420</v>
      </c>
    </row>
    <row r="69" spans="1:3">
      <c r="A69" s="4" t="s">
        <v>421</v>
      </c>
      <c r="B69" s="6" t="n">
        <v>535</v>
      </c>
      <c r="C69" s="6" t="n">
        <v>655</v>
      </c>
    </row>
    <row r="70" spans="1:3">
      <c r="A70" s="4" t="s">
        <v>422</v>
      </c>
      <c r="B70" s="6" t="n">
        <v>18208</v>
      </c>
      <c r="C70" s="6" t="n">
        <v>15664</v>
      </c>
    </row>
    <row r="71" spans="1:3">
      <c r="A71" s="4" t="s">
        <v>423</v>
      </c>
      <c r="B71" s="6" t="n">
        <v>535</v>
      </c>
      <c r="C71" s="6" t="n">
        <v>655</v>
      </c>
    </row>
    <row r="72" spans="1:3">
      <c r="A72" s="4" t="s">
        <v>390</v>
      </c>
      <c r="B72" s="6" t="n">
        <v>18743</v>
      </c>
      <c r="C72" s="6" t="n">
        <v>16319</v>
      </c>
    </row>
    <row r="73" spans="1:3">
      <c r="A73" s="4" t="s">
        <v>440</v>
      </c>
    </row>
    <row r="74" spans="1:3">
      <c r="A74" s="3" t="s">
        <v>420</v>
      </c>
    </row>
    <row r="75" spans="1:3">
      <c r="A75" s="4" t="s">
        <v>421</v>
      </c>
      <c r="B75" s="6" t="n">
        <v>3393</v>
      </c>
      <c r="C75" s="6" t="n">
        <v>78</v>
      </c>
    </row>
    <row r="76" spans="1:3">
      <c r="A76" s="4" t="s">
        <v>422</v>
      </c>
      <c r="B76" s="6" t="n">
        <v>1426817</v>
      </c>
      <c r="C76" s="6" t="n">
        <v>1409651</v>
      </c>
    </row>
    <row r="77" spans="1:3">
      <c r="A77" s="4" t="s">
        <v>441</v>
      </c>
      <c r="B77" s="6" t="n">
        <v>1430210</v>
      </c>
      <c r="C77" s="6" t="n">
        <v>1409729</v>
      </c>
    </row>
    <row r="78" spans="1:3">
      <c r="A78" s="4" t="s">
        <v>442</v>
      </c>
    </row>
    <row r="79" spans="1:3">
      <c r="A79" s="3" t="s">
        <v>420</v>
      </c>
    </row>
    <row r="80" spans="1:3">
      <c r="A80" s="4" t="s">
        <v>421</v>
      </c>
      <c r="B80" s="6" t="n">
        <v>997</v>
      </c>
      <c r="C80" s="6" t="n">
        <v>0</v>
      </c>
    </row>
    <row r="81" spans="1:3">
      <c r="A81" s="4" t="s">
        <v>422</v>
      </c>
      <c r="B81" s="6" t="n">
        <v>163145</v>
      </c>
      <c r="C81" s="6" t="n">
        <v>173416</v>
      </c>
    </row>
    <row r="82" spans="1:3">
      <c r="A82" s="4" t="s">
        <v>441</v>
      </c>
      <c r="B82" s="6" t="n">
        <v>164142</v>
      </c>
      <c r="C82" s="6" t="n">
        <v>173416</v>
      </c>
    </row>
    <row r="83" spans="1:3">
      <c r="A83" s="4" t="s">
        <v>443</v>
      </c>
    </row>
    <row r="84" spans="1:3">
      <c r="A84" s="3" t="s">
        <v>420</v>
      </c>
    </row>
    <row r="85" spans="1:3">
      <c r="A85" s="4" t="s">
        <v>421</v>
      </c>
      <c r="B85" s="6" t="n">
        <v>2319</v>
      </c>
      <c r="C85" s="6" t="n">
        <v>0</v>
      </c>
    </row>
    <row r="86" spans="1:3">
      <c r="A86" s="4" t="s">
        <v>422</v>
      </c>
      <c r="B86" s="6" t="n">
        <v>498089</v>
      </c>
      <c r="C86" s="6" t="n">
        <v>435222</v>
      </c>
    </row>
    <row r="87" spans="1:3">
      <c r="A87" s="4" t="s">
        <v>441</v>
      </c>
      <c r="B87" s="6" t="n">
        <v>500408</v>
      </c>
      <c r="C87" s="6" t="n">
        <v>435222</v>
      </c>
    </row>
    <row r="88" spans="1:3">
      <c r="A88" s="4" t="s">
        <v>444</v>
      </c>
    </row>
    <row r="89" spans="1:3">
      <c r="A89" s="3" t="s">
        <v>420</v>
      </c>
    </row>
    <row r="90" spans="1:3">
      <c r="A90" s="4" t="s">
        <v>421</v>
      </c>
      <c r="B90" s="6" t="n">
        <v>0</v>
      </c>
      <c r="C90" s="6" t="n">
        <v>0</v>
      </c>
    </row>
    <row r="91" spans="1:3">
      <c r="A91" s="4" t="s">
        <v>422</v>
      </c>
      <c r="B91" s="6" t="n">
        <v>56785</v>
      </c>
      <c r="C91" s="6" t="n">
        <v>55386</v>
      </c>
    </row>
    <row r="92" spans="1:3">
      <c r="A92" s="4" t="s">
        <v>441</v>
      </c>
      <c r="B92" s="6" t="n">
        <v>56785</v>
      </c>
      <c r="C92" s="6" t="n">
        <v>55386</v>
      </c>
    </row>
    <row r="93" spans="1:3">
      <c r="A93" s="4" t="s">
        <v>445</v>
      </c>
    </row>
    <row r="94" spans="1:3">
      <c r="A94" s="3" t="s">
        <v>420</v>
      </c>
    </row>
    <row r="95" spans="1:3">
      <c r="A95" s="4" t="s">
        <v>421</v>
      </c>
      <c r="B95" s="6" t="n">
        <v>0</v>
      </c>
      <c r="C95" s="6" t="n">
        <v>0</v>
      </c>
    </row>
    <row r="96" spans="1:3">
      <c r="A96" s="4" t="s">
        <v>422</v>
      </c>
      <c r="B96" s="6" t="n">
        <v>88033</v>
      </c>
      <c r="C96" s="6" t="n">
        <v>100228</v>
      </c>
    </row>
    <row r="97" spans="1:3">
      <c r="A97" s="4" t="s">
        <v>441</v>
      </c>
      <c r="B97" s="6" t="n">
        <v>88033</v>
      </c>
      <c r="C97" s="6" t="n">
        <v>100228</v>
      </c>
    </row>
    <row r="98" spans="1:3">
      <c r="A98" s="4" t="s">
        <v>446</v>
      </c>
    </row>
    <row r="99" spans="1:3">
      <c r="A99" s="3" t="s">
        <v>420</v>
      </c>
    </row>
    <row r="100" spans="1:3">
      <c r="A100" s="4" t="s">
        <v>421</v>
      </c>
      <c r="B100" s="6" t="n">
        <v>0</v>
      </c>
      <c r="C100" s="6" t="n">
        <v>0</v>
      </c>
    </row>
    <row r="101" spans="1:3">
      <c r="A101" s="4" t="s">
        <v>422</v>
      </c>
      <c r="B101" s="6" t="n">
        <v>73239</v>
      </c>
      <c r="C101" s="6" t="n">
        <v>80252</v>
      </c>
    </row>
    <row r="102" spans="1:3">
      <c r="A102" s="4" t="s">
        <v>441</v>
      </c>
      <c r="B102" s="6" t="n">
        <v>73239</v>
      </c>
      <c r="C102" s="6" t="n">
        <v>80252</v>
      </c>
    </row>
    <row r="103" spans="1:3">
      <c r="A103" s="4" t="s">
        <v>447</v>
      </c>
    </row>
    <row r="104" spans="1:3">
      <c r="A104" s="3" t="s">
        <v>420</v>
      </c>
    </row>
    <row r="105" spans="1:3">
      <c r="A105" s="4" t="s">
        <v>421</v>
      </c>
      <c r="B105" s="6" t="n">
        <v>77</v>
      </c>
      <c r="C105" s="6" t="n">
        <v>78</v>
      </c>
    </row>
    <row r="106" spans="1:3">
      <c r="A106" s="4" t="s">
        <v>422</v>
      </c>
      <c r="B106" s="6" t="n">
        <v>45027</v>
      </c>
      <c r="C106" s="6" t="n">
        <v>47676</v>
      </c>
    </row>
    <row r="107" spans="1:3">
      <c r="A107" s="4" t="s">
        <v>441</v>
      </c>
      <c r="B107" s="6" t="n">
        <v>45104</v>
      </c>
      <c r="C107" s="6" t="n">
        <v>47754</v>
      </c>
    </row>
    <row r="108" spans="1:3">
      <c r="A108" s="4" t="s">
        <v>448</v>
      </c>
    </row>
    <row r="109" spans="1:3">
      <c r="A109" s="3" t="s">
        <v>420</v>
      </c>
    </row>
    <row r="110" spans="1:3">
      <c r="A110" s="4" t="s">
        <v>421</v>
      </c>
      <c r="B110" s="6" t="n">
        <v>0</v>
      </c>
      <c r="C110" s="6" t="n">
        <v>0</v>
      </c>
    </row>
    <row r="111" spans="1:3">
      <c r="A111" s="4" t="s">
        <v>422</v>
      </c>
      <c r="B111" s="6" t="n">
        <v>446430</v>
      </c>
      <c r="C111" s="6" t="n">
        <v>463057</v>
      </c>
    </row>
    <row r="112" spans="1:3">
      <c r="A112" s="4" t="s">
        <v>441</v>
      </c>
      <c r="B112" s="6" t="n">
        <v>446430</v>
      </c>
      <c r="C112" s="6" t="n">
        <v>463057</v>
      </c>
    </row>
    <row r="113" spans="1:3">
      <c r="A113" s="4" t="s">
        <v>449</v>
      </c>
    </row>
    <row r="114" spans="1:3">
      <c r="A114" s="3" t="s">
        <v>420</v>
      </c>
    </row>
    <row r="115" spans="1:3">
      <c r="A115" s="4" t="s">
        <v>421</v>
      </c>
      <c r="B115" s="6" t="n">
        <v>0</v>
      </c>
      <c r="C115" s="6" t="n">
        <v>0</v>
      </c>
    </row>
    <row r="116" spans="1:3">
      <c r="A116" s="4" t="s">
        <v>422</v>
      </c>
      <c r="B116" s="6" t="n">
        <v>30698</v>
      </c>
      <c r="C116" s="6" t="n">
        <v>31055</v>
      </c>
    </row>
    <row r="117" spans="1:3">
      <c r="A117" s="4" t="s">
        <v>441</v>
      </c>
      <c r="B117" s="6" t="n">
        <v>30698</v>
      </c>
      <c r="C117" s="6" t="n">
        <v>31055</v>
      </c>
    </row>
    <row r="118" spans="1:3">
      <c r="A118" s="4" t="s">
        <v>450</v>
      </c>
    </row>
    <row r="119" spans="1:3">
      <c r="A119" s="3" t="s">
        <v>420</v>
      </c>
    </row>
    <row r="120" spans="1:3">
      <c r="A120" s="4" t="s">
        <v>421</v>
      </c>
      <c r="B120" s="6" t="n">
        <v>0</v>
      </c>
      <c r="C120" s="6" t="n">
        <v>0</v>
      </c>
    </row>
    <row r="121" spans="1:3">
      <c r="A121" s="4" t="s">
        <v>422</v>
      </c>
      <c r="B121" s="6" t="n">
        <v>7163</v>
      </c>
      <c r="C121" s="6" t="n">
        <v>7695</v>
      </c>
    </row>
    <row r="122" spans="1:3">
      <c r="A122" s="4" t="s">
        <v>441</v>
      </c>
      <c r="B122" s="6" t="n">
        <v>7163</v>
      </c>
      <c r="C122" s="6" t="n">
        <v>7695</v>
      </c>
    </row>
    <row r="123" spans="1:3">
      <c r="A123" s="4" t="s">
        <v>451</v>
      </c>
    </row>
    <row r="124" spans="1:3">
      <c r="A124" s="3" t="s">
        <v>420</v>
      </c>
    </row>
    <row r="125" spans="1:3">
      <c r="A125" s="4" t="s">
        <v>421</v>
      </c>
      <c r="B125" s="6" t="n">
        <v>0</v>
      </c>
      <c r="C125" s="6" t="n">
        <v>0</v>
      </c>
    </row>
    <row r="126" spans="1:3">
      <c r="A126" s="4" t="s">
        <v>422</v>
      </c>
      <c r="B126" s="6" t="n">
        <v>18208</v>
      </c>
      <c r="C126" s="6" t="n">
        <v>15664</v>
      </c>
    </row>
    <row r="127" spans="1:3">
      <c r="A127" s="4" t="s">
        <v>441</v>
      </c>
      <c r="B127" s="6" t="n">
        <v>18208</v>
      </c>
      <c r="C127" s="6" t="n">
        <v>15664</v>
      </c>
    </row>
    <row r="128" spans="1:3">
      <c r="A128" s="4" t="s">
        <v>452</v>
      </c>
    </row>
    <row r="129" spans="1:3">
      <c r="A129" s="3" t="s">
        <v>420</v>
      </c>
    </row>
    <row r="130" spans="1:3">
      <c r="A130" s="4" t="s">
        <v>421</v>
      </c>
      <c r="B130" s="6" t="n">
        <v>6459</v>
      </c>
      <c r="C130" s="6" t="n">
        <v>5775</v>
      </c>
    </row>
    <row r="131" spans="1:3">
      <c r="A131" s="4" t="s">
        <v>422</v>
      </c>
      <c r="B131" s="6" t="n">
        <v>16221</v>
      </c>
      <c r="C131" s="6" t="n">
        <v>16523</v>
      </c>
    </row>
    <row r="132" spans="1:3">
      <c r="A132" s="4" t="s">
        <v>423</v>
      </c>
      <c r="B132" s="6" t="n">
        <v>22680</v>
      </c>
      <c r="C132" s="6" t="n">
        <v>22298</v>
      </c>
    </row>
    <row r="133" spans="1:3">
      <c r="A133" s="4" t="s">
        <v>453</v>
      </c>
    </row>
    <row r="134" spans="1:3">
      <c r="A134" s="3" t="s">
        <v>420</v>
      </c>
    </row>
    <row r="135" spans="1:3">
      <c r="A135" s="4" t="s">
        <v>421</v>
      </c>
      <c r="B135" s="6" t="n">
        <v>1537</v>
      </c>
      <c r="C135" s="6" t="n">
        <v>473</v>
      </c>
    </row>
    <row r="136" spans="1:3">
      <c r="A136" s="4" t="s">
        <v>422</v>
      </c>
      <c r="B136" s="6" t="n">
        <v>2257</v>
      </c>
      <c r="C136" s="6" t="n">
        <v>2433</v>
      </c>
    </row>
    <row r="137" spans="1:3">
      <c r="A137" s="4" t="s">
        <v>423</v>
      </c>
      <c r="B137" s="6" t="n">
        <v>3794</v>
      </c>
      <c r="C137" s="6" t="n">
        <v>2906</v>
      </c>
    </row>
    <row r="138" spans="1:3">
      <c r="A138" s="4" t="s">
        <v>454</v>
      </c>
    </row>
    <row r="139" spans="1:3">
      <c r="A139" s="3" t="s">
        <v>420</v>
      </c>
    </row>
    <row r="140" spans="1:3">
      <c r="A140" s="4" t="s">
        <v>421</v>
      </c>
      <c r="B140" s="6" t="n">
        <v>1714</v>
      </c>
      <c r="C140" s="6" t="n">
        <v>0</v>
      </c>
    </row>
    <row r="141" spans="1:3">
      <c r="A141" s="4" t="s">
        <v>422</v>
      </c>
      <c r="B141" s="6" t="n">
        <v>256</v>
      </c>
      <c r="C141" s="6" t="n">
        <v>1679</v>
      </c>
    </row>
    <row r="142" spans="1:3">
      <c r="A142" s="4" t="s">
        <v>423</v>
      </c>
      <c r="B142" s="6" t="n">
        <v>1970</v>
      </c>
      <c r="C142" s="6" t="n">
        <v>1679</v>
      </c>
    </row>
    <row r="143" spans="1:3">
      <c r="A143" s="4" t="s">
        <v>455</v>
      </c>
    </row>
    <row r="144" spans="1:3">
      <c r="A144" s="3" t="s">
        <v>420</v>
      </c>
    </row>
    <row r="145" spans="1:3">
      <c r="A145" s="4" t="s">
        <v>422</v>
      </c>
      <c r="B145" s="6" t="n">
        <v>3814</v>
      </c>
      <c r="C145" s="6" t="n">
        <v>4393</v>
      </c>
    </row>
    <row r="146" spans="1:3">
      <c r="A146" s="4" t="s">
        <v>423</v>
      </c>
      <c r="B146" s="6" t="n">
        <v>3814</v>
      </c>
      <c r="C146" s="6" t="n">
        <v>4393</v>
      </c>
    </row>
    <row r="147" spans="1:3">
      <c r="A147" s="4" t="s">
        <v>456</v>
      </c>
    </row>
    <row r="148" spans="1:3">
      <c r="A148" s="3" t="s">
        <v>420</v>
      </c>
    </row>
    <row r="149" spans="1:3">
      <c r="A149" s="4" t="s">
        <v>421</v>
      </c>
      <c r="B149" s="6" t="n">
        <v>191</v>
      </c>
      <c r="C149" s="6" t="n">
        <v>397</v>
      </c>
    </row>
    <row r="150" spans="1:3">
      <c r="A150" s="4" t="s">
        <v>422</v>
      </c>
      <c r="B150" s="6" t="n">
        <v>115</v>
      </c>
      <c r="C150" s="6" t="n">
        <v>0</v>
      </c>
    </row>
    <row r="151" spans="1:3">
      <c r="A151" s="4" t="s">
        <v>423</v>
      </c>
      <c r="B151" s="6" t="n">
        <v>306</v>
      </c>
      <c r="C151" s="6" t="n">
        <v>397</v>
      </c>
    </row>
    <row r="152" spans="1:3">
      <c r="A152" s="4" t="s">
        <v>457</v>
      </c>
    </row>
    <row r="153" spans="1:3">
      <c r="A153" s="3" t="s">
        <v>420</v>
      </c>
    </row>
    <row r="154" spans="1:3">
      <c r="A154" s="4" t="s">
        <v>421</v>
      </c>
      <c r="B154" s="6" t="n">
        <v>0</v>
      </c>
      <c r="C154" s="6" t="n">
        <v>0</v>
      </c>
    </row>
    <row r="155" spans="1:3">
      <c r="A155" s="4" t="s">
        <v>422</v>
      </c>
      <c r="B155" s="6" t="n">
        <v>0</v>
      </c>
      <c r="C155" s="6" t="n">
        <v>2</v>
      </c>
    </row>
    <row r="156" spans="1:3">
      <c r="A156" s="4" t="s">
        <v>423</v>
      </c>
      <c r="B156" s="6" t="n">
        <v>0</v>
      </c>
      <c r="C156" s="6" t="n">
        <v>2</v>
      </c>
    </row>
    <row r="157" spans="1:3">
      <c r="A157" s="4" t="s">
        <v>458</v>
      </c>
    </row>
    <row r="158" spans="1:3">
      <c r="A158" s="3" t="s">
        <v>420</v>
      </c>
    </row>
    <row r="159" spans="1:3">
      <c r="A159" s="4" t="s">
        <v>421</v>
      </c>
      <c r="B159" s="6" t="n">
        <v>1331</v>
      </c>
      <c r="C159" s="6" t="n">
        <v>1359</v>
      </c>
    </row>
    <row r="160" spans="1:3">
      <c r="A160" s="4" t="s">
        <v>422</v>
      </c>
      <c r="B160" s="6" t="n">
        <v>854</v>
      </c>
      <c r="C160" s="6" t="n">
        <v>1191</v>
      </c>
    </row>
    <row r="161" spans="1:3">
      <c r="A161" s="4" t="s">
        <v>423</v>
      </c>
      <c r="B161" s="6" t="n">
        <v>2185</v>
      </c>
      <c r="C161" s="6" t="n">
        <v>2550</v>
      </c>
    </row>
    <row r="162" spans="1:3">
      <c r="A162" s="4" t="s">
        <v>459</v>
      </c>
    </row>
    <row r="163" spans="1:3">
      <c r="A163" s="3" t="s">
        <v>420</v>
      </c>
    </row>
    <row r="164" spans="1:3">
      <c r="A164" s="4" t="s">
        <v>421</v>
      </c>
      <c r="B164" s="6" t="n">
        <v>1151</v>
      </c>
      <c r="C164" s="6" t="n">
        <v>2641</v>
      </c>
    </row>
    <row r="165" spans="1:3">
      <c r="A165" s="4" t="s">
        <v>422</v>
      </c>
      <c r="B165" s="6" t="n">
        <v>8716</v>
      </c>
      <c r="C165" s="6" t="n">
        <v>6495</v>
      </c>
    </row>
    <row r="166" spans="1:3">
      <c r="A166" s="4" t="s">
        <v>423</v>
      </c>
      <c r="B166" s="6" t="n">
        <v>9867</v>
      </c>
      <c r="C166" s="6" t="n">
        <v>9136</v>
      </c>
    </row>
    <row r="167" spans="1:3">
      <c r="A167" s="4" t="s">
        <v>460</v>
      </c>
    </row>
    <row r="168" spans="1:3">
      <c r="A168" s="3" t="s">
        <v>420</v>
      </c>
    </row>
    <row r="169" spans="1:3">
      <c r="A169" s="4" t="s">
        <v>421</v>
      </c>
      <c r="B169" s="6" t="n">
        <v>0</v>
      </c>
      <c r="C169" s="6" t="n">
        <v>0</v>
      </c>
    </row>
    <row r="170" spans="1:3">
      <c r="A170" s="4" t="s">
        <v>422</v>
      </c>
      <c r="B170" s="6" t="n">
        <v>0</v>
      </c>
      <c r="C170" s="6" t="n">
        <v>38</v>
      </c>
    </row>
    <row r="171" spans="1:3">
      <c r="A171" s="4" t="s">
        <v>423</v>
      </c>
      <c r="B171" s="6" t="n">
        <v>0</v>
      </c>
      <c r="C171" s="6" t="n">
        <v>38</v>
      </c>
    </row>
    <row r="172" spans="1:3">
      <c r="A172" s="4" t="s">
        <v>461</v>
      </c>
    </row>
    <row r="173" spans="1:3">
      <c r="A173" s="3" t="s">
        <v>420</v>
      </c>
    </row>
    <row r="174" spans="1:3">
      <c r="A174" s="4" t="s">
        <v>421</v>
      </c>
      <c r="B174" s="6" t="n">
        <v>0</v>
      </c>
      <c r="C174" s="6" t="n">
        <v>250</v>
      </c>
    </row>
    <row r="175" spans="1:3">
      <c r="A175" s="4" t="s">
        <v>422</v>
      </c>
      <c r="B175" s="6" t="n">
        <v>209</v>
      </c>
      <c r="C175" s="6" t="n">
        <v>292</v>
      </c>
    </row>
    <row r="176" spans="1:3">
      <c r="A176" s="4" t="s">
        <v>423</v>
      </c>
      <c r="B176" s="6" t="n">
        <v>209</v>
      </c>
      <c r="C176" s="6" t="n">
        <v>542</v>
      </c>
    </row>
    <row r="177" spans="1:3">
      <c r="A177" s="4" t="s">
        <v>462</v>
      </c>
    </row>
    <row r="178" spans="1:3">
      <c r="A178" s="3" t="s">
        <v>420</v>
      </c>
    </row>
    <row r="179" spans="1:3">
      <c r="A179" s="4" t="s">
        <v>421</v>
      </c>
      <c r="B179" s="6" t="n">
        <v>535</v>
      </c>
      <c r="C179" s="6" t="n">
        <v>655</v>
      </c>
    </row>
    <row r="180" spans="1:3">
      <c r="A180" s="4" t="s">
        <v>422</v>
      </c>
      <c r="B180" s="6" t="n">
        <v>0</v>
      </c>
      <c r="C180" s="6" t="n">
        <v>0</v>
      </c>
    </row>
    <row r="181" spans="1:3">
      <c r="A181" s="4" t="s">
        <v>423</v>
      </c>
      <c r="B181" s="6" t="n">
        <v>535</v>
      </c>
      <c r="C181" s="6" t="n">
        <v>655</v>
      </c>
    </row>
    <row r="182" spans="1:3">
      <c r="A182" s="4" t="s">
        <v>463</v>
      </c>
    </row>
    <row r="183" spans="1:3">
      <c r="A183" s="3" t="s">
        <v>420</v>
      </c>
    </row>
    <row r="184" spans="1:3">
      <c r="A184" s="4" t="s">
        <v>421</v>
      </c>
      <c r="B184" s="6" t="n">
        <v>3304</v>
      </c>
      <c r="C184" s="6" t="n">
        <v>2982</v>
      </c>
    </row>
    <row r="185" spans="1:3">
      <c r="A185" s="4" t="s">
        <v>464</v>
      </c>
    </row>
    <row r="186" spans="1:3">
      <c r="A186" s="3" t="s">
        <v>420</v>
      </c>
    </row>
    <row r="187" spans="1:3">
      <c r="A187" s="4" t="s">
        <v>421</v>
      </c>
      <c r="B187" s="6" t="n">
        <v>2534</v>
      </c>
      <c r="C187" s="6" t="n">
        <v>0</v>
      </c>
    </row>
    <row r="188" spans="1:3">
      <c r="A188" s="4" t="s">
        <v>465</v>
      </c>
    </row>
    <row r="189" spans="1:3">
      <c r="A189" s="3" t="s">
        <v>420</v>
      </c>
    </row>
    <row r="190" spans="1:3">
      <c r="A190" s="4" t="s">
        <v>421</v>
      </c>
      <c r="B190" s="6" t="n">
        <v>319</v>
      </c>
      <c r="C190" s="6" t="n">
        <v>0</v>
      </c>
    </row>
    <row r="191" spans="1:3">
      <c r="A191" s="4" t="s">
        <v>466</v>
      </c>
    </row>
    <row r="192" spans="1:3">
      <c r="A192" s="3" t="s">
        <v>420</v>
      </c>
    </row>
    <row r="193" spans="1:3">
      <c r="A193" s="4" t="s">
        <v>421</v>
      </c>
      <c r="B193" s="6" t="n">
        <v>0</v>
      </c>
      <c r="C193" s="6" t="n">
        <v>0</v>
      </c>
    </row>
    <row r="194" spans="1:3">
      <c r="A194" s="4" t="s">
        <v>467</v>
      </c>
    </row>
    <row r="195" spans="1:3">
      <c r="A195" s="3" t="s">
        <v>420</v>
      </c>
    </row>
    <row r="196" spans="1:3">
      <c r="A196" s="4" t="s">
        <v>421</v>
      </c>
      <c r="B196" s="6" t="n">
        <v>0</v>
      </c>
      <c r="C196" s="6" t="n">
        <v>397</v>
      </c>
    </row>
    <row r="197" spans="1:3">
      <c r="A197" s="4" t="s">
        <v>468</v>
      </c>
    </row>
    <row r="198" spans="1:3">
      <c r="A198" s="3" t="s">
        <v>420</v>
      </c>
    </row>
    <row r="199" spans="1:3">
      <c r="A199" s="4" t="s">
        <v>421</v>
      </c>
      <c r="B199" s="6" t="n">
        <v>0</v>
      </c>
      <c r="C199" s="6" t="n">
        <v>0</v>
      </c>
    </row>
    <row r="200" spans="1:3">
      <c r="A200" s="4" t="s">
        <v>469</v>
      </c>
    </row>
    <row r="201" spans="1:3">
      <c r="A201" s="3" t="s">
        <v>420</v>
      </c>
    </row>
    <row r="202" spans="1:3">
      <c r="A202" s="4" t="s">
        <v>421</v>
      </c>
      <c r="B202" s="6" t="n">
        <v>77</v>
      </c>
      <c r="C202" s="6" t="n">
        <v>508</v>
      </c>
    </row>
    <row r="203" spans="1:3">
      <c r="A203" s="4" t="s">
        <v>470</v>
      </c>
    </row>
    <row r="204" spans="1:3">
      <c r="A204" s="3" t="s">
        <v>420</v>
      </c>
    </row>
    <row r="205" spans="1:3">
      <c r="A205" s="4" t="s">
        <v>421</v>
      </c>
      <c r="B205" s="6" t="n">
        <v>374</v>
      </c>
      <c r="C205" s="6" t="n">
        <v>2077</v>
      </c>
    </row>
    <row r="206" spans="1:3">
      <c r="A206" s="4" t="s">
        <v>471</v>
      </c>
    </row>
    <row r="207" spans="1:3">
      <c r="A207" s="3" t="s">
        <v>420</v>
      </c>
    </row>
    <row r="208" spans="1:3">
      <c r="A208" s="4" t="s">
        <v>421</v>
      </c>
      <c r="B208" s="6" t="n">
        <v>0</v>
      </c>
      <c r="C208" s="6" t="n">
        <v>0</v>
      </c>
    </row>
    <row r="209" spans="1:3">
      <c r="A209" s="4" t="s">
        <v>472</v>
      </c>
    </row>
    <row r="210" spans="1:3">
      <c r="A210" s="3" t="s">
        <v>420</v>
      </c>
    </row>
    <row r="211" spans="1:3">
      <c r="A211" s="4" t="s">
        <v>421</v>
      </c>
      <c r="B211" s="6" t="n">
        <v>0</v>
      </c>
      <c r="C211" s="6" t="n">
        <v>0</v>
      </c>
    </row>
    <row r="212" spans="1:3">
      <c r="A212" s="4" t="s">
        <v>473</v>
      </c>
    </row>
    <row r="213" spans="1:3">
      <c r="A213" s="3" t="s">
        <v>420</v>
      </c>
    </row>
    <row r="214" spans="1:3">
      <c r="A214" s="4" t="s">
        <v>421</v>
      </c>
      <c r="B214" s="6" t="n">
        <v>0</v>
      </c>
      <c r="C214" s="6" t="n">
        <v>0</v>
      </c>
    </row>
    <row r="215" spans="1:3">
      <c r="A215" s="4" t="s">
        <v>474</v>
      </c>
    </row>
    <row r="216" spans="1:3">
      <c r="A216" s="3" t="s">
        <v>420</v>
      </c>
    </row>
    <row r="217" spans="1:3">
      <c r="A217" s="4" t="s">
        <v>421</v>
      </c>
      <c r="B217" s="6" t="n">
        <v>1393</v>
      </c>
      <c r="C217" s="6" t="n">
        <v>78</v>
      </c>
    </row>
    <row r="218" spans="1:3">
      <c r="A218" s="4" t="s">
        <v>475</v>
      </c>
    </row>
    <row r="219" spans="1:3">
      <c r="A219" s="3" t="s">
        <v>420</v>
      </c>
    </row>
    <row r="220" spans="1:3">
      <c r="A220" s="4" t="s">
        <v>421</v>
      </c>
      <c r="B220" s="6" t="n">
        <v>997</v>
      </c>
      <c r="C220" s="6" t="n">
        <v>0</v>
      </c>
    </row>
    <row r="221" spans="1:3">
      <c r="A221" s="4" t="s">
        <v>476</v>
      </c>
    </row>
    <row r="222" spans="1:3">
      <c r="A222" s="3" t="s">
        <v>420</v>
      </c>
    </row>
    <row r="223" spans="1:3">
      <c r="A223" s="4" t="s">
        <v>421</v>
      </c>
      <c r="B223" s="6" t="n">
        <v>319</v>
      </c>
      <c r="C223" s="6" t="n">
        <v>0</v>
      </c>
    </row>
    <row r="224" spans="1:3">
      <c r="A224" s="4" t="s">
        <v>477</v>
      </c>
    </row>
    <row r="225" spans="1:3">
      <c r="A225" s="3" t="s">
        <v>420</v>
      </c>
    </row>
    <row r="226" spans="1:3">
      <c r="A226" s="4" t="s">
        <v>421</v>
      </c>
      <c r="B226" s="6" t="n">
        <v>0</v>
      </c>
      <c r="C226" s="6" t="n">
        <v>0</v>
      </c>
    </row>
    <row r="227" spans="1:3">
      <c r="A227" s="4" t="s">
        <v>478</v>
      </c>
    </row>
    <row r="228" spans="1:3">
      <c r="A228" s="3" t="s">
        <v>420</v>
      </c>
    </row>
    <row r="229" spans="1:3">
      <c r="A229" s="4" t="s">
        <v>421</v>
      </c>
      <c r="B229" s="6" t="n">
        <v>0</v>
      </c>
      <c r="C229" s="6" t="n">
        <v>0</v>
      </c>
    </row>
    <row r="230" spans="1:3">
      <c r="A230" s="4" t="s">
        <v>479</v>
      </c>
    </row>
    <row r="231" spans="1:3">
      <c r="A231" s="3" t="s">
        <v>420</v>
      </c>
    </row>
    <row r="232" spans="1:3">
      <c r="A232" s="4" t="s">
        <v>421</v>
      </c>
      <c r="B232" s="6" t="n">
        <v>0</v>
      </c>
      <c r="C232" s="6" t="n">
        <v>0</v>
      </c>
    </row>
    <row r="233" spans="1:3">
      <c r="A233" s="4" t="s">
        <v>480</v>
      </c>
    </row>
    <row r="234" spans="1:3">
      <c r="A234" s="3" t="s">
        <v>420</v>
      </c>
    </row>
    <row r="235" spans="1:3">
      <c r="A235" s="4" t="s">
        <v>421</v>
      </c>
      <c r="B235" s="6" t="n">
        <v>77</v>
      </c>
      <c r="C235" s="6" t="n">
        <v>78</v>
      </c>
    </row>
    <row r="236" spans="1:3">
      <c r="A236" s="4" t="s">
        <v>481</v>
      </c>
    </row>
    <row r="237" spans="1:3">
      <c r="A237" s="3" t="s">
        <v>420</v>
      </c>
    </row>
    <row r="238" spans="1:3">
      <c r="A238" s="4" t="s">
        <v>421</v>
      </c>
      <c r="B238" s="6" t="n">
        <v>0</v>
      </c>
      <c r="C238" s="6" t="n">
        <v>0</v>
      </c>
    </row>
    <row r="239" spans="1:3">
      <c r="A239" s="4" t="s">
        <v>482</v>
      </c>
    </row>
    <row r="240" spans="1:3">
      <c r="A240" s="3" t="s">
        <v>420</v>
      </c>
    </row>
    <row r="241" spans="1:3">
      <c r="A241" s="4" t="s">
        <v>421</v>
      </c>
      <c r="B241" s="6" t="n">
        <v>0</v>
      </c>
      <c r="C241" s="6" t="n">
        <v>0</v>
      </c>
    </row>
    <row r="242" spans="1:3">
      <c r="A242" s="4" t="s">
        <v>483</v>
      </c>
    </row>
    <row r="243" spans="1:3">
      <c r="A243" s="3" t="s">
        <v>420</v>
      </c>
    </row>
    <row r="244" spans="1:3">
      <c r="A244" s="4" t="s">
        <v>421</v>
      </c>
      <c r="B244" s="6" t="n">
        <v>0</v>
      </c>
      <c r="C244" s="6" t="n">
        <v>0</v>
      </c>
    </row>
    <row r="245" spans="1:3">
      <c r="A245" s="4" t="s">
        <v>484</v>
      </c>
    </row>
    <row r="246" spans="1:3">
      <c r="A246" s="3" t="s">
        <v>420</v>
      </c>
    </row>
    <row r="247" spans="1:3">
      <c r="A247" s="4" t="s">
        <v>421</v>
      </c>
      <c r="B247" s="6" t="n">
        <v>0</v>
      </c>
      <c r="C247" s="6" t="n">
        <v>0</v>
      </c>
    </row>
    <row r="248" spans="1:3">
      <c r="A248" s="4" t="s">
        <v>485</v>
      </c>
    </row>
    <row r="249" spans="1:3">
      <c r="A249" s="3" t="s">
        <v>420</v>
      </c>
    </row>
    <row r="250" spans="1:3">
      <c r="A250" s="4" t="s">
        <v>421</v>
      </c>
      <c r="B250" s="6" t="n">
        <v>1911</v>
      </c>
      <c r="C250" s="6" t="n">
        <v>2904</v>
      </c>
    </row>
    <row r="251" spans="1:3">
      <c r="A251" s="4" t="s">
        <v>486</v>
      </c>
    </row>
    <row r="252" spans="1:3">
      <c r="A252" s="3" t="s">
        <v>420</v>
      </c>
    </row>
    <row r="253" spans="1:3">
      <c r="A253" s="4" t="s">
        <v>421</v>
      </c>
      <c r="B253" s="6" t="n">
        <v>1537</v>
      </c>
      <c r="C253" s="6" t="n">
        <v>0</v>
      </c>
    </row>
    <row r="254" spans="1:3">
      <c r="A254" s="4" t="s">
        <v>487</v>
      </c>
    </row>
    <row r="255" spans="1:3">
      <c r="A255" s="3" t="s">
        <v>420</v>
      </c>
    </row>
    <row r="256" spans="1:3">
      <c r="A256" s="4" t="s">
        <v>421</v>
      </c>
      <c r="B256" s="6" t="n">
        <v>0</v>
      </c>
      <c r="C256" s="6" t="n">
        <v>0</v>
      </c>
    </row>
    <row r="257" spans="1:3">
      <c r="A257" s="4" t="s">
        <v>488</v>
      </c>
    </row>
    <row r="258" spans="1:3">
      <c r="A258" s="3" t="s">
        <v>420</v>
      </c>
    </row>
    <row r="259" spans="1:3">
      <c r="A259" s="4" t="s">
        <v>421</v>
      </c>
      <c r="B259" s="6" t="n">
        <v>0</v>
      </c>
      <c r="C259" s="6" t="n">
        <v>0</v>
      </c>
    </row>
    <row r="260" spans="1:3">
      <c r="A260" s="4" t="s">
        <v>489</v>
      </c>
    </row>
    <row r="261" spans="1:3">
      <c r="A261" s="3" t="s">
        <v>420</v>
      </c>
    </row>
    <row r="262" spans="1:3">
      <c r="A262" s="4" t="s">
        <v>421</v>
      </c>
      <c r="B262" s="6" t="n">
        <v>0</v>
      </c>
      <c r="C262" s="6" t="n">
        <v>397</v>
      </c>
    </row>
    <row r="263" spans="1:3">
      <c r="A263" s="4" t="s">
        <v>490</v>
      </c>
    </row>
    <row r="264" spans="1:3">
      <c r="A264" s="3" t="s">
        <v>420</v>
      </c>
    </row>
    <row r="265" spans="1:3">
      <c r="A265" s="4" t="s">
        <v>421</v>
      </c>
      <c r="B265" s="6" t="n">
        <v>0</v>
      </c>
      <c r="C265" s="6" t="n">
        <v>0</v>
      </c>
    </row>
    <row r="266" spans="1:3">
      <c r="A266" s="4" t="s">
        <v>491</v>
      </c>
    </row>
    <row r="267" spans="1:3">
      <c r="A267" s="3" t="s">
        <v>420</v>
      </c>
    </row>
    <row r="268" spans="1:3">
      <c r="A268" s="4" t="s">
        <v>421</v>
      </c>
      <c r="B268" s="6" t="n">
        <v>0</v>
      </c>
      <c r="C268" s="6" t="n">
        <v>430</v>
      </c>
    </row>
    <row r="269" spans="1:3">
      <c r="A269" s="4" t="s">
        <v>492</v>
      </c>
    </row>
    <row r="270" spans="1:3">
      <c r="A270" s="3" t="s">
        <v>420</v>
      </c>
    </row>
    <row r="271" spans="1:3">
      <c r="A271" s="4" t="s">
        <v>421</v>
      </c>
      <c r="B271" s="6" t="n">
        <v>374</v>
      </c>
      <c r="C271" s="6" t="n">
        <v>2077</v>
      </c>
    </row>
    <row r="272" spans="1:3">
      <c r="A272" s="4" t="s">
        <v>493</v>
      </c>
    </row>
    <row r="273" spans="1:3">
      <c r="A273" s="3" t="s">
        <v>420</v>
      </c>
    </row>
    <row r="274" spans="1:3">
      <c r="A274" s="4" t="s">
        <v>421</v>
      </c>
      <c r="B274" s="6" t="n">
        <v>0</v>
      </c>
      <c r="C274" s="6" t="n">
        <v>0</v>
      </c>
    </row>
    <row r="275" spans="1:3">
      <c r="A275" s="4" t="s">
        <v>494</v>
      </c>
    </row>
    <row r="276" spans="1:3">
      <c r="A276" s="3" t="s">
        <v>420</v>
      </c>
    </row>
    <row r="277" spans="1:3">
      <c r="A277" s="4" t="s">
        <v>421</v>
      </c>
      <c r="B277" s="6" t="n">
        <v>0</v>
      </c>
      <c r="C277" s="6" t="n">
        <v>0</v>
      </c>
    </row>
    <row r="278" spans="1:3">
      <c r="A278" s="4" t="s">
        <v>495</v>
      </c>
    </row>
    <row r="279" spans="1:3">
      <c r="A279" s="3" t="s">
        <v>420</v>
      </c>
    </row>
    <row r="280" spans="1:3">
      <c r="A280" s="4" t="s">
        <v>421</v>
      </c>
      <c r="B280" s="6" t="n">
        <v>0</v>
      </c>
      <c r="C280" s="6" t="n">
        <v>0</v>
      </c>
    </row>
    <row r="281" spans="1:3">
      <c r="A281" s="4" t="s">
        <v>496</v>
      </c>
    </row>
    <row r="282" spans="1:3">
      <c r="A282" s="3" t="s">
        <v>420</v>
      </c>
    </row>
    <row r="283" spans="1:3">
      <c r="A283" s="4" t="s">
        <v>421</v>
      </c>
      <c r="B283" s="6" t="n">
        <v>2514</v>
      </c>
      <c r="C283" s="6" t="n">
        <v>507</v>
      </c>
    </row>
    <row r="284" spans="1:3">
      <c r="A284" s="4" t="s">
        <v>497</v>
      </c>
    </row>
    <row r="285" spans="1:3">
      <c r="A285" s="3" t="s">
        <v>420</v>
      </c>
    </row>
    <row r="286" spans="1:3">
      <c r="A286" s="4" t="s">
        <v>421</v>
      </c>
      <c r="B286" s="6" t="n">
        <v>0</v>
      </c>
      <c r="C286" s="6" t="n">
        <v>473</v>
      </c>
    </row>
    <row r="287" spans="1:3">
      <c r="A287" s="4" t="s">
        <v>498</v>
      </c>
    </row>
    <row r="288" spans="1:3">
      <c r="A288" s="3" t="s">
        <v>420</v>
      </c>
    </row>
    <row r="289" spans="1:3">
      <c r="A289" s="4" t="s">
        <v>421</v>
      </c>
      <c r="B289" s="6" t="n">
        <v>2000</v>
      </c>
      <c r="C289" s="6" t="n">
        <v>0</v>
      </c>
    </row>
    <row r="290" spans="1:3">
      <c r="A290" s="4" t="s">
        <v>499</v>
      </c>
    </row>
    <row r="291" spans="1:3">
      <c r="A291" s="3" t="s">
        <v>420</v>
      </c>
    </row>
    <row r="292" spans="1:3">
      <c r="A292" s="4" t="s">
        <v>421</v>
      </c>
      <c r="B292" s="6" t="n">
        <v>0</v>
      </c>
      <c r="C292" s="6" t="n">
        <v>0</v>
      </c>
    </row>
    <row r="293" spans="1:3">
      <c r="A293" s="4" t="s">
        <v>500</v>
      </c>
    </row>
    <row r="294" spans="1:3">
      <c r="A294" s="3" t="s">
        <v>420</v>
      </c>
    </row>
    <row r="295" spans="1:3">
      <c r="A295" s="4" t="s">
        <v>421</v>
      </c>
      <c r="B295" s="6" t="n">
        <v>0</v>
      </c>
      <c r="C295" s="6" t="n">
        <v>0</v>
      </c>
    </row>
    <row r="296" spans="1:3">
      <c r="A296" s="4" t="s">
        <v>501</v>
      </c>
    </row>
    <row r="297" spans="1:3">
      <c r="A297" s="3" t="s">
        <v>420</v>
      </c>
    </row>
    <row r="298" spans="1:3">
      <c r="A298" s="4" t="s">
        <v>421</v>
      </c>
      <c r="B298" s="6" t="n">
        <v>0</v>
      </c>
      <c r="C298" s="6" t="n">
        <v>0</v>
      </c>
    </row>
    <row r="299" spans="1:3">
      <c r="A299" s="4" t="s">
        <v>502</v>
      </c>
    </row>
    <row r="300" spans="1:3">
      <c r="A300" s="3" t="s">
        <v>420</v>
      </c>
    </row>
    <row r="301" spans="1:3">
      <c r="A301" s="4" t="s">
        <v>421</v>
      </c>
      <c r="B301" s="6" t="n">
        <v>0</v>
      </c>
      <c r="C301" s="6" t="n">
        <v>34</v>
      </c>
    </row>
    <row r="302" spans="1:3">
      <c r="A302" s="4" t="s">
        <v>503</v>
      </c>
    </row>
    <row r="303" spans="1:3">
      <c r="A303" s="3" t="s">
        <v>420</v>
      </c>
    </row>
    <row r="304" spans="1:3">
      <c r="A304" s="4" t="s">
        <v>421</v>
      </c>
      <c r="B304" s="6" t="n">
        <v>514</v>
      </c>
      <c r="C304" s="6" t="n">
        <v>0</v>
      </c>
    </row>
    <row r="305" spans="1:3">
      <c r="A305" s="4" t="s">
        <v>504</v>
      </c>
    </row>
    <row r="306" spans="1:3">
      <c r="A306" s="3" t="s">
        <v>420</v>
      </c>
    </row>
    <row r="307" spans="1:3">
      <c r="A307" s="4" t="s">
        <v>421</v>
      </c>
      <c r="B307" s="6" t="n">
        <v>0</v>
      </c>
      <c r="C307" s="6" t="n">
        <v>0</v>
      </c>
    </row>
    <row r="308" spans="1:3">
      <c r="A308" s="4" t="s">
        <v>505</v>
      </c>
    </row>
    <row r="309" spans="1:3">
      <c r="A309" s="3" t="s">
        <v>420</v>
      </c>
    </row>
    <row r="310" spans="1:3">
      <c r="A310" s="4" t="s">
        <v>421</v>
      </c>
      <c r="B310" s="6" t="n">
        <v>0</v>
      </c>
      <c r="C310" s="6" t="n">
        <v>0</v>
      </c>
    </row>
    <row r="311" spans="1:3">
      <c r="A311" s="4" t="s">
        <v>506</v>
      </c>
    </row>
    <row r="312" spans="1:3">
      <c r="A312" s="3" t="s">
        <v>420</v>
      </c>
    </row>
    <row r="313" spans="1:3">
      <c r="A313" s="4" t="s">
        <v>421</v>
      </c>
      <c r="B313" s="6" t="n">
        <v>0</v>
      </c>
      <c r="C313" s="6" t="n">
        <v>0</v>
      </c>
    </row>
    <row r="314" spans="1:3">
      <c r="A314" s="4" t="s">
        <v>507</v>
      </c>
    </row>
    <row r="315" spans="1:3">
      <c r="A315" s="3" t="s">
        <v>420</v>
      </c>
    </row>
    <row r="316" spans="1:3">
      <c r="A316" s="4" t="s">
        <v>421</v>
      </c>
      <c r="B316" s="6" t="n">
        <v>2000</v>
      </c>
      <c r="C316" s="6" t="n">
        <v>0</v>
      </c>
    </row>
    <row r="317" spans="1:3">
      <c r="A317" s="4" t="s">
        <v>508</v>
      </c>
    </row>
    <row r="318" spans="1:3">
      <c r="A318" s="3" t="s">
        <v>420</v>
      </c>
    </row>
    <row r="319" spans="1:3">
      <c r="A319" s="4" t="s">
        <v>421</v>
      </c>
      <c r="B319" s="6" t="n">
        <v>0</v>
      </c>
      <c r="C319" s="6" t="n">
        <v>0</v>
      </c>
    </row>
    <row r="320" spans="1:3">
      <c r="A320" s="4" t="s">
        <v>509</v>
      </c>
    </row>
    <row r="321" spans="1:3">
      <c r="A321" s="3" t="s">
        <v>420</v>
      </c>
    </row>
    <row r="322" spans="1:3">
      <c r="A322" s="4" t="s">
        <v>421</v>
      </c>
      <c r="B322" s="6" t="n">
        <v>2000</v>
      </c>
      <c r="C322" s="6" t="n">
        <v>0</v>
      </c>
    </row>
    <row r="323" spans="1:3">
      <c r="A323" s="4" t="s">
        <v>510</v>
      </c>
    </row>
    <row r="324" spans="1:3">
      <c r="A324" s="3" t="s">
        <v>420</v>
      </c>
    </row>
    <row r="325" spans="1:3">
      <c r="A325" s="4" t="s">
        <v>421</v>
      </c>
      <c r="B325" s="6" t="n">
        <v>0</v>
      </c>
      <c r="C325" s="6" t="n">
        <v>0</v>
      </c>
    </row>
    <row r="326" spans="1:3">
      <c r="A326" s="4" t="s">
        <v>511</v>
      </c>
    </row>
    <row r="327" spans="1:3">
      <c r="A327" s="3" t="s">
        <v>420</v>
      </c>
    </row>
    <row r="328" spans="1:3">
      <c r="A328" s="4" t="s">
        <v>421</v>
      </c>
      <c r="B328" s="6" t="n">
        <v>0</v>
      </c>
      <c r="C328" s="6" t="n">
        <v>0</v>
      </c>
    </row>
    <row r="329" spans="1:3">
      <c r="A329" s="4" t="s">
        <v>512</v>
      </c>
    </row>
    <row r="330" spans="1:3">
      <c r="A330" s="3" t="s">
        <v>420</v>
      </c>
    </row>
    <row r="331" spans="1:3">
      <c r="A331" s="4" t="s">
        <v>421</v>
      </c>
      <c r="B331" s="6" t="n">
        <v>0</v>
      </c>
      <c r="C331" s="6" t="n">
        <v>0</v>
      </c>
    </row>
    <row r="332" spans="1:3">
      <c r="A332" s="4" t="s">
        <v>513</v>
      </c>
    </row>
    <row r="333" spans="1:3">
      <c r="A333" s="3" t="s">
        <v>420</v>
      </c>
    </row>
    <row r="334" spans="1:3">
      <c r="A334" s="4" t="s">
        <v>421</v>
      </c>
      <c r="B334" s="6" t="n">
        <v>0</v>
      </c>
      <c r="C334" s="6" t="n">
        <v>0</v>
      </c>
    </row>
    <row r="335" spans="1:3">
      <c r="A335" s="4" t="s">
        <v>514</v>
      </c>
    </row>
    <row r="336" spans="1:3">
      <c r="A336" s="3" t="s">
        <v>420</v>
      </c>
    </row>
    <row r="337" spans="1:3">
      <c r="A337" s="4" t="s">
        <v>421</v>
      </c>
      <c r="B337" s="6" t="n">
        <v>0</v>
      </c>
      <c r="C337" s="6" t="n">
        <v>0</v>
      </c>
    </row>
    <row r="338" spans="1:3">
      <c r="A338" s="4" t="s">
        <v>515</v>
      </c>
    </row>
    <row r="339" spans="1:3">
      <c r="A339" s="3" t="s">
        <v>420</v>
      </c>
    </row>
    <row r="340" spans="1:3">
      <c r="A340" s="4" t="s">
        <v>421</v>
      </c>
      <c r="B340" s="6" t="n">
        <v>0</v>
      </c>
      <c r="C340" s="6" t="n">
        <v>0</v>
      </c>
    </row>
    <row r="341" spans="1:3">
      <c r="A341" s="4" t="s">
        <v>516</v>
      </c>
    </row>
    <row r="342" spans="1:3">
      <c r="A342" s="3" t="s">
        <v>420</v>
      </c>
    </row>
    <row r="343" spans="1:3">
      <c r="A343" s="4" t="s">
        <v>421</v>
      </c>
      <c r="B343" s="6" t="n">
        <v>0</v>
      </c>
      <c r="C343" s="6" t="n">
        <v>0</v>
      </c>
    </row>
    <row r="344" spans="1:3">
      <c r="A344" s="4" t="s">
        <v>517</v>
      </c>
    </row>
    <row r="345" spans="1:3">
      <c r="A345" s="3" t="s">
        <v>420</v>
      </c>
    </row>
    <row r="346" spans="1:3">
      <c r="A346" s="4" t="s">
        <v>421</v>
      </c>
      <c r="B346" s="6" t="n">
        <v>0</v>
      </c>
      <c r="C346" s="6" t="n">
        <v>0</v>
      </c>
    </row>
    <row r="347" spans="1:3">
      <c r="A347" s="4" t="s">
        <v>518</v>
      </c>
    </row>
    <row r="348" spans="1:3">
      <c r="A348" s="3" t="s">
        <v>420</v>
      </c>
    </row>
    <row r="349" spans="1:3">
      <c r="A349" s="4" t="s">
        <v>421</v>
      </c>
      <c r="B349" s="6" t="n">
        <v>514</v>
      </c>
      <c r="C349" s="6" t="n">
        <v>507</v>
      </c>
    </row>
    <row r="350" spans="1:3">
      <c r="A350" s="4" t="s">
        <v>519</v>
      </c>
    </row>
    <row r="351" spans="1:3">
      <c r="A351" s="3" t="s">
        <v>420</v>
      </c>
    </row>
    <row r="352" spans="1:3">
      <c r="A352" s="4" t="s">
        <v>421</v>
      </c>
      <c r="B352" s="6" t="n">
        <v>0</v>
      </c>
      <c r="C352" s="6" t="n">
        <v>473</v>
      </c>
    </row>
    <row r="353" spans="1:3">
      <c r="A353" s="4" t="s">
        <v>520</v>
      </c>
    </row>
    <row r="354" spans="1:3">
      <c r="A354" s="3" t="s">
        <v>420</v>
      </c>
    </row>
    <row r="355" spans="1:3">
      <c r="A355" s="4" t="s">
        <v>421</v>
      </c>
      <c r="B355" s="6" t="n">
        <v>0</v>
      </c>
      <c r="C355" s="6" t="n">
        <v>0</v>
      </c>
    </row>
    <row r="356" spans="1:3">
      <c r="A356" s="4" t="s">
        <v>521</v>
      </c>
    </row>
    <row r="357" spans="1:3">
      <c r="A357" s="3" t="s">
        <v>420</v>
      </c>
    </row>
    <row r="358" spans="1:3">
      <c r="A358" s="4" t="s">
        <v>421</v>
      </c>
      <c r="B358" s="6" t="n">
        <v>0</v>
      </c>
      <c r="C358" s="6" t="n">
        <v>0</v>
      </c>
    </row>
    <row r="359" spans="1:3">
      <c r="A359" s="4" t="s">
        <v>522</v>
      </c>
    </row>
    <row r="360" spans="1:3">
      <c r="A360" s="3" t="s">
        <v>420</v>
      </c>
    </row>
    <row r="361" spans="1:3">
      <c r="A361" s="4" t="s">
        <v>421</v>
      </c>
      <c r="B361" s="6" t="n">
        <v>0</v>
      </c>
      <c r="C361" s="6" t="n">
        <v>0</v>
      </c>
    </row>
    <row r="362" spans="1:3">
      <c r="A362" s="4" t="s">
        <v>523</v>
      </c>
    </row>
    <row r="363" spans="1:3">
      <c r="A363" s="3" t="s">
        <v>420</v>
      </c>
    </row>
    <row r="364" spans="1:3">
      <c r="A364" s="4" t="s">
        <v>421</v>
      </c>
      <c r="B364" s="6" t="n">
        <v>0</v>
      </c>
      <c r="C364" s="6" t="n">
        <v>0</v>
      </c>
    </row>
    <row r="365" spans="1:3">
      <c r="A365" s="4" t="s">
        <v>524</v>
      </c>
    </row>
    <row r="366" spans="1:3">
      <c r="A366" s="3" t="s">
        <v>420</v>
      </c>
    </row>
    <row r="367" spans="1:3">
      <c r="A367" s="4" t="s">
        <v>421</v>
      </c>
      <c r="B367" s="6" t="n">
        <v>0</v>
      </c>
      <c r="C367" s="6" t="n">
        <v>34</v>
      </c>
    </row>
    <row r="368" spans="1:3">
      <c r="A368" s="4" t="s">
        <v>525</v>
      </c>
    </row>
    <row r="369" spans="1:3">
      <c r="A369" s="3" t="s">
        <v>420</v>
      </c>
    </row>
    <row r="370" spans="1:3">
      <c r="A370" s="4" t="s">
        <v>421</v>
      </c>
      <c r="B370" s="6" t="n">
        <v>514</v>
      </c>
      <c r="C370" s="6" t="n">
        <v>0</v>
      </c>
    </row>
    <row r="371" spans="1:3">
      <c r="A371" s="4" t="s">
        <v>526</v>
      </c>
    </row>
    <row r="372" spans="1:3">
      <c r="A372" s="3" t="s">
        <v>420</v>
      </c>
    </row>
    <row r="373" spans="1:3">
      <c r="A373" s="4" t="s">
        <v>421</v>
      </c>
      <c r="B373" s="6" t="n">
        <v>0</v>
      </c>
      <c r="C373" s="6" t="n">
        <v>0</v>
      </c>
    </row>
    <row r="374" spans="1:3">
      <c r="A374" s="4" t="s">
        <v>527</v>
      </c>
    </row>
    <row r="375" spans="1:3">
      <c r="A375" s="3" t="s">
        <v>420</v>
      </c>
    </row>
    <row r="376" spans="1:3">
      <c r="A376" s="4" t="s">
        <v>421</v>
      </c>
      <c r="B376" s="6" t="n">
        <v>0</v>
      </c>
      <c r="C376" s="6" t="n">
        <v>0</v>
      </c>
    </row>
    <row r="377" spans="1:3">
      <c r="A377" s="4" t="s">
        <v>528</v>
      </c>
    </row>
    <row r="378" spans="1:3">
      <c r="A378" s="3" t="s">
        <v>420</v>
      </c>
    </row>
    <row r="379" spans="1:3">
      <c r="A379" s="4" t="s">
        <v>421</v>
      </c>
      <c r="B379" s="6" t="n">
        <v>0</v>
      </c>
      <c r="C379" s="6" t="n">
        <v>0</v>
      </c>
    </row>
    <row r="380" spans="1:3">
      <c r="A380" s="4" t="s">
        <v>529</v>
      </c>
    </row>
    <row r="381" spans="1:3">
      <c r="A381" s="3" t="s">
        <v>420</v>
      </c>
    </row>
    <row r="382" spans="1:3">
      <c r="A382" s="4" t="s">
        <v>421</v>
      </c>
      <c r="B382" s="6" t="n">
        <v>4034</v>
      </c>
      <c r="C382" s="6" t="n">
        <v>2364</v>
      </c>
    </row>
    <row r="383" spans="1:3">
      <c r="A383" s="4" t="s">
        <v>530</v>
      </c>
    </row>
    <row r="384" spans="1:3">
      <c r="A384" s="3" t="s">
        <v>420</v>
      </c>
    </row>
    <row r="385" spans="1:3">
      <c r="A385" s="4" t="s">
        <v>421</v>
      </c>
      <c r="B385" s="6" t="n">
        <v>0</v>
      </c>
      <c r="C385" s="6" t="n">
        <v>0</v>
      </c>
    </row>
    <row r="386" spans="1:3">
      <c r="A386" s="4" t="s">
        <v>531</v>
      </c>
    </row>
    <row r="387" spans="1:3">
      <c r="A387" s="3" t="s">
        <v>420</v>
      </c>
    </row>
    <row r="388" spans="1:3">
      <c r="A388" s="4" t="s">
        <v>421</v>
      </c>
      <c r="B388" s="6" t="n">
        <v>1714</v>
      </c>
      <c r="C388" s="6" t="n">
        <v>0</v>
      </c>
    </row>
    <row r="389" spans="1:3">
      <c r="A389" s="4" t="s">
        <v>532</v>
      </c>
    </row>
    <row r="390" spans="1:3">
      <c r="A390" s="3" t="s">
        <v>420</v>
      </c>
    </row>
    <row r="391" spans="1:3">
      <c r="A391" s="4" t="s">
        <v>421</v>
      </c>
      <c r="B391" s="6" t="n">
        <v>0</v>
      </c>
      <c r="C391" s="6" t="n">
        <v>0</v>
      </c>
    </row>
    <row r="392" spans="1:3">
      <c r="A392" s="4" t="s">
        <v>533</v>
      </c>
    </row>
    <row r="393" spans="1:3">
      <c r="A393" s="3" t="s">
        <v>420</v>
      </c>
    </row>
    <row r="394" spans="1:3">
      <c r="A394" s="4" t="s">
        <v>421</v>
      </c>
      <c r="B394" s="6" t="n">
        <v>191</v>
      </c>
      <c r="C394" s="6" t="n">
        <v>0</v>
      </c>
    </row>
    <row r="395" spans="1:3">
      <c r="A395" s="4" t="s">
        <v>534</v>
      </c>
    </row>
    <row r="396" spans="1:3">
      <c r="A396" s="3" t="s">
        <v>420</v>
      </c>
    </row>
    <row r="397" spans="1:3">
      <c r="A397" s="4" t="s">
        <v>421</v>
      </c>
      <c r="B397" s="6" t="n">
        <v>0</v>
      </c>
      <c r="C397" s="6" t="n">
        <v>0</v>
      </c>
    </row>
    <row r="398" spans="1:3">
      <c r="A398" s="4" t="s">
        <v>535</v>
      </c>
    </row>
    <row r="399" spans="1:3">
      <c r="A399" s="3" t="s">
        <v>420</v>
      </c>
    </row>
    <row r="400" spans="1:3">
      <c r="A400" s="4" t="s">
        <v>421</v>
      </c>
      <c r="B400" s="6" t="n">
        <v>1331</v>
      </c>
      <c r="C400" s="6" t="n">
        <v>895</v>
      </c>
    </row>
    <row r="401" spans="1:3">
      <c r="A401" s="4" t="s">
        <v>536</v>
      </c>
    </row>
    <row r="402" spans="1:3">
      <c r="A402" s="3" t="s">
        <v>420</v>
      </c>
    </row>
    <row r="403" spans="1:3">
      <c r="A403" s="4" t="s">
        <v>421</v>
      </c>
      <c r="B403" s="6" t="n">
        <v>263</v>
      </c>
      <c r="C403" s="6" t="n">
        <v>564</v>
      </c>
    </row>
    <row r="404" spans="1:3">
      <c r="A404" s="4" t="s">
        <v>537</v>
      </c>
    </row>
    <row r="405" spans="1:3">
      <c r="A405" s="3" t="s">
        <v>420</v>
      </c>
    </row>
    <row r="406" spans="1:3">
      <c r="A406" s="4" t="s">
        <v>421</v>
      </c>
      <c r="B406" s="6" t="n">
        <v>0</v>
      </c>
      <c r="C406" s="6" t="n">
        <v>0</v>
      </c>
    </row>
    <row r="407" spans="1:3">
      <c r="A407" s="4" t="s">
        <v>538</v>
      </c>
    </row>
    <row r="408" spans="1:3">
      <c r="A408" s="3" t="s">
        <v>420</v>
      </c>
    </row>
    <row r="409" spans="1:3">
      <c r="A409" s="4" t="s">
        <v>421</v>
      </c>
      <c r="B409" s="6" t="n">
        <v>0</v>
      </c>
      <c r="C409" s="6" t="n">
        <v>250</v>
      </c>
    </row>
    <row r="410" spans="1:3">
      <c r="A410" s="4" t="s">
        <v>539</v>
      </c>
    </row>
    <row r="411" spans="1:3">
      <c r="A411" s="3" t="s">
        <v>420</v>
      </c>
    </row>
    <row r="412" spans="1:3">
      <c r="A412" s="4" t="s">
        <v>421</v>
      </c>
      <c r="B412" s="6" t="n">
        <v>535</v>
      </c>
      <c r="C412" s="6" t="n">
        <v>655</v>
      </c>
    </row>
    <row r="413" spans="1:3">
      <c r="A413" s="4" t="s">
        <v>540</v>
      </c>
    </row>
    <row r="414" spans="1:3">
      <c r="A414" s="3" t="s">
        <v>420</v>
      </c>
    </row>
    <row r="415" spans="1:3">
      <c r="A415" s="4" t="s">
        <v>421</v>
      </c>
      <c r="B415" s="6" t="n">
        <v>0</v>
      </c>
      <c r="C415" s="6" t="n">
        <v>0</v>
      </c>
    </row>
    <row r="416" spans="1:3">
      <c r="A416" s="4" t="s">
        <v>541</v>
      </c>
    </row>
    <row r="417" spans="1:3">
      <c r="A417" s="3" t="s">
        <v>420</v>
      </c>
    </row>
    <row r="418" spans="1:3">
      <c r="A418" s="4" t="s">
        <v>421</v>
      </c>
      <c r="B418" s="6" t="n">
        <v>0</v>
      </c>
      <c r="C418" s="6" t="n">
        <v>0</v>
      </c>
    </row>
    <row r="419" spans="1:3">
      <c r="A419" s="4" t="s">
        <v>542</v>
      </c>
    </row>
    <row r="420" spans="1:3">
      <c r="A420" s="3" t="s">
        <v>420</v>
      </c>
    </row>
    <row r="421" spans="1:3">
      <c r="A421" s="4" t="s">
        <v>421</v>
      </c>
      <c r="B421" s="6" t="n">
        <v>0</v>
      </c>
      <c r="C421" s="6" t="n">
        <v>0</v>
      </c>
    </row>
    <row r="422" spans="1:3">
      <c r="A422" s="4" t="s">
        <v>543</v>
      </c>
    </row>
    <row r="423" spans="1:3">
      <c r="A423" s="3" t="s">
        <v>420</v>
      </c>
    </row>
    <row r="424" spans="1:3">
      <c r="A424" s="4" t="s">
        <v>421</v>
      </c>
      <c r="B424" s="6" t="n">
        <v>0</v>
      </c>
      <c r="C424" s="6" t="n">
        <v>0</v>
      </c>
    </row>
    <row r="425" spans="1:3">
      <c r="A425" s="4" t="s">
        <v>544</v>
      </c>
    </row>
    <row r="426" spans="1:3">
      <c r="A426" s="3" t="s">
        <v>420</v>
      </c>
    </row>
    <row r="427" spans="1:3">
      <c r="A427" s="4" t="s">
        <v>421</v>
      </c>
      <c r="B427" s="6" t="n">
        <v>0</v>
      </c>
      <c r="C427" s="6" t="n">
        <v>0</v>
      </c>
    </row>
    <row r="428" spans="1:3">
      <c r="A428" s="4" t="s">
        <v>545</v>
      </c>
    </row>
    <row r="429" spans="1:3">
      <c r="A429" s="3" t="s">
        <v>420</v>
      </c>
    </row>
    <row r="430" spans="1:3">
      <c r="A430" s="4" t="s">
        <v>421</v>
      </c>
      <c r="B430" s="6" t="n">
        <v>0</v>
      </c>
      <c r="C430" s="6" t="n">
        <v>0</v>
      </c>
    </row>
    <row r="431" spans="1:3">
      <c r="A431" s="4" t="s">
        <v>546</v>
      </c>
    </row>
    <row r="432" spans="1:3">
      <c r="A432" s="3" t="s">
        <v>420</v>
      </c>
    </row>
    <row r="433" spans="1:3">
      <c r="A433" s="4" t="s">
        <v>421</v>
      </c>
      <c r="B433" s="6" t="n">
        <v>0</v>
      </c>
      <c r="C433" s="6" t="n">
        <v>0</v>
      </c>
    </row>
    <row r="434" spans="1:3">
      <c r="A434" s="4" t="s">
        <v>547</v>
      </c>
    </row>
    <row r="435" spans="1:3">
      <c r="A435" s="3" t="s">
        <v>420</v>
      </c>
    </row>
    <row r="436" spans="1:3">
      <c r="A436" s="4" t="s">
        <v>421</v>
      </c>
      <c r="B436" s="6" t="n">
        <v>0</v>
      </c>
      <c r="C436" s="6" t="n">
        <v>0</v>
      </c>
    </row>
    <row r="437" spans="1:3">
      <c r="A437" s="4" t="s">
        <v>548</v>
      </c>
    </row>
    <row r="438" spans="1:3">
      <c r="A438" s="3" t="s">
        <v>420</v>
      </c>
    </row>
    <row r="439" spans="1:3">
      <c r="A439" s="4" t="s">
        <v>421</v>
      </c>
      <c r="B439" s="6" t="n">
        <v>0</v>
      </c>
      <c r="C439" s="6" t="n">
        <v>0</v>
      </c>
    </row>
    <row r="440" spans="1:3">
      <c r="A440" s="4" t="s">
        <v>549</v>
      </c>
    </row>
    <row r="441" spans="1:3">
      <c r="A441" s="3" t="s">
        <v>420</v>
      </c>
    </row>
    <row r="442" spans="1:3">
      <c r="A442" s="4" t="s">
        <v>421</v>
      </c>
      <c r="B442" s="6" t="n">
        <v>0</v>
      </c>
      <c r="C442" s="6" t="n">
        <v>0</v>
      </c>
    </row>
    <row r="443" spans="1:3">
      <c r="A443" s="4" t="s">
        <v>550</v>
      </c>
    </row>
    <row r="444" spans="1:3">
      <c r="A444" s="3" t="s">
        <v>420</v>
      </c>
    </row>
    <row r="445" spans="1:3">
      <c r="A445" s="4" t="s">
        <v>421</v>
      </c>
      <c r="B445" s="6" t="n">
        <v>0</v>
      </c>
      <c r="C445" s="6" t="n">
        <v>0</v>
      </c>
    </row>
    <row r="446" spans="1:3">
      <c r="A446" s="4" t="s">
        <v>551</v>
      </c>
    </row>
    <row r="447" spans="1:3">
      <c r="A447" s="3" t="s">
        <v>420</v>
      </c>
    </row>
    <row r="448" spans="1:3">
      <c r="A448" s="4" t="s">
        <v>421</v>
      </c>
      <c r="B448" s="6" t="n">
        <v>4034</v>
      </c>
      <c r="C448" s="6" t="n">
        <v>2364</v>
      </c>
    </row>
    <row r="449" spans="1:3">
      <c r="A449" s="4" t="s">
        <v>552</v>
      </c>
    </row>
    <row r="450" spans="1:3">
      <c r="A450" s="3" t="s">
        <v>420</v>
      </c>
    </row>
    <row r="451" spans="1:3">
      <c r="A451" s="4" t="s">
        <v>421</v>
      </c>
      <c r="B451" s="6" t="n">
        <v>0</v>
      </c>
      <c r="C451" s="6" t="n">
        <v>0</v>
      </c>
    </row>
    <row r="452" spans="1:3">
      <c r="A452" s="4" t="s">
        <v>553</v>
      </c>
    </row>
    <row r="453" spans="1:3">
      <c r="A453" s="3" t="s">
        <v>420</v>
      </c>
    </row>
    <row r="454" spans="1:3">
      <c r="A454" s="4" t="s">
        <v>421</v>
      </c>
      <c r="B454" s="6" t="n">
        <v>1714</v>
      </c>
      <c r="C454" s="6" t="n">
        <v>0</v>
      </c>
    </row>
    <row r="455" spans="1:3">
      <c r="A455" s="4" t="s">
        <v>554</v>
      </c>
    </row>
    <row r="456" spans="1:3">
      <c r="A456" s="3" t="s">
        <v>420</v>
      </c>
    </row>
    <row r="457" spans="1:3">
      <c r="A457" s="4" t="s">
        <v>421</v>
      </c>
      <c r="B457" s="6" t="n">
        <v>0</v>
      </c>
      <c r="C457" s="6" t="n">
        <v>0</v>
      </c>
    </row>
    <row r="458" spans="1:3">
      <c r="A458" s="4" t="s">
        <v>555</v>
      </c>
    </row>
    <row r="459" spans="1:3">
      <c r="A459" s="3" t="s">
        <v>420</v>
      </c>
    </row>
    <row r="460" spans="1:3">
      <c r="A460" s="4" t="s">
        <v>421</v>
      </c>
      <c r="B460" s="6" t="n">
        <v>191</v>
      </c>
      <c r="C460" s="6" t="n">
        <v>0</v>
      </c>
    </row>
    <row r="461" spans="1:3">
      <c r="A461" s="4" t="s">
        <v>556</v>
      </c>
    </row>
    <row r="462" spans="1:3">
      <c r="A462" s="3" t="s">
        <v>420</v>
      </c>
    </row>
    <row r="463" spans="1:3">
      <c r="A463" s="4" t="s">
        <v>421</v>
      </c>
      <c r="B463" s="6" t="n">
        <v>0</v>
      </c>
      <c r="C463" s="6" t="n">
        <v>0</v>
      </c>
    </row>
    <row r="464" spans="1:3">
      <c r="A464" s="4" t="s">
        <v>557</v>
      </c>
    </row>
    <row r="465" spans="1:3">
      <c r="A465" s="3" t="s">
        <v>420</v>
      </c>
    </row>
    <row r="466" spans="1:3">
      <c r="A466" s="4" t="s">
        <v>421</v>
      </c>
      <c r="B466" s="6" t="n">
        <v>1331</v>
      </c>
      <c r="C466" s="6" t="n">
        <v>895</v>
      </c>
    </row>
    <row r="467" spans="1:3">
      <c r="A467" s="4" t="s">
        <v>558</v>
      </c>
    </row>
    <row r="468" spans="1:3">
      <c r="A468" s="3" t="s">
        <v>420</v>
      </c>
    </row>
    <row r="469" spans="1:3">
      <c r="A469" s="4" t="s">
        <v>421</v>
      </c>
      <c r="B469" s="6" t="n">
        <v>263</v>
      </c>
      <c r="C469" s="6" t="n">
        <v>564</v>
      </c>
    </row>
    <row r="470" spans="1:3">
      <c r="A470" s="4" t="s">
        <v>559</v>
      </c>
    </row>
    <row r="471" spans="1:3">
      <c r="A471" s="3" t="s">
        <v>420</v>
      </c>
    </row>
    <row r="472" spans="1:3">
      <c r="A472" s="4" t="s">
        <v>421</v>
      </c>
      <c r="B472" s="6" t="n">
        <v>0</v>
      </c>
      <c r="C472" s="6" t="n">
        <v>0</v>
      </c>
    </row>
    <row r="473" spans="1:3">
      <c r="A473" s="4" t="s">
        <v>560</v>
      </c>
    </row>
    <row r="474" spans="1:3">
      <c r="A474" s="3" t="s">
        <v>420</v>
      </c>
    </row>
    <row r="475" spans="1:3">
      <c r="A475" s="4" t="s">
        <v>421</v>
      </c>
      <c r="B475" s="6" t="n">
        <v>0</v>
      </c>
      <c r="C475" s="6" t="n">
        <v>250</v>
      </c>
    </row>
    <row r="476" spans="1:3">
      <c r="A476" s="4" t="s">
        <v>561</v>
      </c>
    </row>
    <row r="477" spans="1:3">
      <c r="A477" s="3" t="s">
        <v>420</v>
      </c>
    </row>
    <row r="478" spans="1:3">
      <c r="A478" s="4" t="s">
        <v>421</v>
      </c>
      <c r="B478" s="7" t="n">
        <v>535</v>
      </c>
      <c r="C478" s="7" t="n">
        <v>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67</v>
      </c>
      <c r="D1" s="2" t="s">
        <v>1</v>
      </c>
    </row>
    <row r="2" spans="1:5">
      <c r="B2" s="2" t="s">
        <v>2</v>
      </c>
      <c r="C2" s="2" t="s">
        <v>68</v>
      </c>
      <c r="D2" s="2" t="s">
        <v>2</v>
      </c>
      <c r="E2" s="2" t="s">
        <v>68</v>
      </c>
    </row>
    <row r="3" spans="1:5">
      <c r="A3" s="3" t="s">
        <v>107</v>
      </c>
    </row>
    <row r="4" spans="1:5">
      <c r="A4" s="4" t="s">
        <v>101</v>
      </c>
      <c r="B4" s="7" t="n">
        <v>3716</v>
      </c>
      <c r="C4" s="7" t="n">
        <v>3858</v>
      </c>
      <c r="D4" s="7" t="n">
        <v>8262</v>
      </c>
      <c r="E4" s="7" t="n">
        <v>8050</v>
      </c>
    </row>
    <row r="5" spans="1:5">
      <c r="A5" s="3" t="s">
        <v>108</v>
      </c>
    </row>
    <row r="6" spans="1:5">
      <c r="A6" s="4" t="s">
        <v>109</v>
      </c>
      <c r="B6" s="6" t="n">
        <v>361</v>
      </c>
      <c r="C6" s="6" t="n">
        <v>-910</v>
      </c>
      <c r="D6" s="6" t="n">
        <v>1237</v>
      </c>
      <c r="E6" s="6" t="n">
        <v>-145</v>
      </c>
    </row>
    <row r="7" spans="1:5">
      <c r="A7" s="4" t="s">
        <v>110</v>
      </c>
      <c r="B7" s="6" t="n">
        <v>43</v>
      </c>
      <c r="C7" s="6" t="n">
        <v>64</v>
      </c>
      <c r="D7" s="6" t="n">
        <v>83</v>
      </c>
      <c r="E7" s="6" t="n">
        <v>127</v>
      </c>
    </row>
    <row r="8" spans="1:5">
      <c r="A8" s="4" t="s">
        <v>111</v>
      </c>
      <c r="B8" s="6" t="n">
        <v>-156</v>
      </c>
      <c r="C8" s="6" t="n">
        <v>327</v>
      </c>
      <c r="D8" s="6" t="n">
        <v>-510</v>
      </c>
      <c r="E8" s="6" t="n">
        <v>7</v>
      </c>
    </row>
    <row r="9" spans="1:5">
      <c r="A9" s="4" t="s">
        <v>112</v>
      </c>
      <c r="B9" s="6" t="n">
        <v>248</v>
      </c>
      <c r="C9" s="6" t="n">
        <v>-519</v>
      </c>
      <c r="D9" s="6" t="n">
        <v>810</v>
      </c>
      <c r="E9" s="6" t="n">
        <v>-11</v>
      </c>
    </row>
    <row r="10" spans="1:5">
      <c r="A10" s="4" t="s">
        <v>113</v>
      </c>
      <c r="B10" s="7" t="n">
        <v>3964</v>
      </c>
      <c r="C10" s="7" t="n">
        <v>3339</v>
      </c>
      <c r="D10" s="7" t="n">
        <v>9072</v>
      </c>
      <c r="E10" s="7" t="n">
        <v>80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2</v>
      </c>
      <c r="B1" s="2" t="s">
        <v>2</v>
      </c>
      <c r="C1" s="2" t="s">
        <v>23</v>
      </c>
      <c r="D1" s="2" t="s">
        <v>563</v>
      </c>
    </row>
    <row r="2" spans="1:4">
      <c r="A2" s="3" t="s">
        <v>564</v>
      </c>
    </row>
    <row r="3" spans="1:4">
      <c r="A3" s="4" t="s">
        <v>423</v>
      </c>
      <c r="B3" s="7" t="n">
        <v>22680</v>
      </c>
      <c r="C3" s="7" t="n">
        <v>22298</v>
      </c>
    </row>
    <row r="4" spans="1:4">
      <c r="A4" s="4" t="s">
        <v>565</v>
      </c>
      <c r="B4" s="6" t="n">
        <v>1548</v>
      </c>
      <c r="C4" s="6" t="n">
        <v>1677</v>
      </c>
      <c r="D4" s="7" t="n">
        <v>1693</v>
      </c>
    </row>
    <row r="5" spans="1:4">
      <c r="A5" s="4" t="s">
        <v>566</v>
      </c>
      <c r="B5" s="6" t="n">
        <v>24228</v>
      </c>
      <c r="C5" s="6" t="n">
        <v>23975</v>
      </c>
    </row>
    <row r="6" spans="1:4">
      <c r="A6" s="4" t="s">
        <v>567</v>
      </c>
      <c r="B6" s="6" t="n">
        <v>788</v>
      </c>
      <c r="C6" s="6" t="n">
        <v>1735</v>
      </c>
    </row>
    <row r="7" spans="1:4">
      <c r="A7" s="4" t="s">
        <v>568</v>
      </c>
      <c r="B7" s="7" t="n">
        <v>25016</v>
      </c>
      <c r="C7" s="7" t="n">
        <v>25710</v>
      </c>
    </row>
    <row r="8" spans="1:4">
      <c r="A8" s="4" t="s">
        <v>569</v>
      </c>
      <c r="B8" s="4" t="s">
        <v>570</v>
      </c>
      <c r="C8" s="4" t="s">
        <v>570</v>
      </c>
    </row>
    <row r="9" spans="1:4">
      <c r="A9" s="4" t="s">
        <v>571</v>
      </c>
      <c r="B9" s="4" t="s">
        <v>572</v>
      </c>
      <c r="C9" s="4" t="s">
        <v>572</v>
      </c>
    </row>
    <row r="10" spans="1:4">
      <c r="A10" s="4" t="s">
        <v>573</v>
      </c>
      <c r="B10" s="4" t="s">
        <v>574</v>
      </c>
      <c r="C10" s="4" t="s">
        <v>575</v>
      </c>
    </row>
    <row r="11" spans="1:4">
      <c r="A11" s="4" t="s">
        <v>576</v>
      </c>
      <c r="B11" s="4" t="s">
        <v>577</v>
      </c>
      <c r="C11" s="4" t="s">
        <v>578</v>
      </c>
    </row>
    <row r="12" spans="1:4">
      <c r="A12" s="4" t="s">
        <v>579</v>
      </c>
      <c r="B12" s="4" t="s">
        <v>580</v>
      </c>
      <c r="C12" s="4" t="s">
        <v>581</v>
      </c>
    </row>
    <row r="13" spans="1:4">
      <c r="A13" s="4" t="s">
        <v>379</v>
      </c>
    </row>
    <row r="14" spans="1:4">
      <c r="A14" s="3" t="s">
        <v>564</v>
      </c>
    </row>
    <row r="15" spans="1:4">
      <c r="A15" s="4" t="s">
        <v>423</v>
      </c>
      <c r="B15" s="7" t="n">
        <v>3794</v>
      </c>
      <c r="C15" s="7" t="n">
        <v>2907</v>
      </c>
    </row>
    <row r="16" spans="1:4">
      <c r="A16" s="4" t="s">
        <v>380</v>
      </c>
    </row>
    <row r="17" spans="1:4">
      <c r="A17" s="3" t="s">
        <v>564</v>
      </c>
    </row>
    <row r="18" spans="1:4">
      <c r="A18" s="4" t="s">
        <v>423</v>
      </c>
      <c r="B18" s="6" t="n">
        <v>1970</v>
      </c>
      <c r="C18" s="6" t="n">
        <v>1678</v>
      </c>
    </row>
    <row r="19" spans="1:4">
      <c r="A19" s="4" t="s">
        <v>381</v>
      </c>
    </row>
    <row r="20" spans="1:4">
      <c r="A20" s="3" t="s">
        <v>564</v>
      </c>
    </row>
    <row r="21" spans="1:4">
      <c r="A21" s="4" t="s">
        <v>423</v>
      </c>
      <c r="B21" s="6" t="n">
        <v>3814</v>
      </c>
      <c r="C21" s="6" t="n">
        <v>4393</v>
      </c>
    </row>
    <row r="22" spans="1:4">
      <c r="A22" s="4" t="s">
        <v>382</v>
      </c>
    </row>
    <row r="23" spans="1:4">
      <c r="A23" s="3" t="s">
        <v>564</v>
      </c>
    </row>
    <row r="24" spans="1:4">
      <c r="A24" s="4" t="s">
        <v>423</v>
      </c>
      <c r="B24" s="6" t="n">
        <v>306</v>
      </c>
      <c r="C24" s="6" t="n">
        <v>397</v>
      </c>
    </row>
    <row r="25" spans="1:4">
      <c r="A25" s="4" t="s">
        <v>383</v>
      </c>
    </row>
    <row r="26" spans="1:4">
      <c r="A26" s="3" t="s">
        <v>564</v>
      </c>
    </row>
    <row r="27" spans="1:4">
      <c r="A27" s="4" t="s">
        <v>423</v>
      </c>
      <c r="B27" s="6" t="n">
        <v>0</v>
      </c>
      <c r="C27" s="6" t="n">
        <v>2</v>
      </c>
    </row>
    <row r="28" spans="1:4">
      <c r="A28" s="4" t="s">
        <v>384</v>
      </c>
    </row>
    <row r="29" spans="1:4">
      <c r="A29" s="3" t="s">
        <v>564</v>
      </c>
    </row>
    <row r="30" spans="1:4">
      <c r="A30" s="4" t="s">
        <v>423</v>
      </c>
      <c r="B30" s="6" t="n">
        <v>2185</v>
      </c>
      <c r="C30" s="6" t="n">
        <v>2550</v>
      </c>
    </row>
    <row r="31" spans="1:4">
      <c r="A31" s="4" t="s">
        <v>582</v>
      </c>
    </row>
    <row r="32" spans="1:4">
      <c r="A32" s="3" t="s">
        <v>564</v>
      </c>
    </row>
    <row r="33" spans="1:4">
      <c r="A33" s="4" t="s">
        <v>423</v>
      </c>
      <c r="B33" s="7" t="n">
        <v>12069</v>
      </c>
      <c r="C33" s="7" t="n">
        <v>11927</v>
      </c>
    </row>
    <row r="34" spans="1:4">
      <c r="A34" s="4" t="s">
        <v>576</v>
      </c>
      <c r="B34" s="4" t="s">
        <v>583</v>
      </c>
      <c r="C34" s="4" t="s">
        <v>584</v>
      </c>
    </row>
    <row r="35" spans="1:4">
      <c r="A35" s="4" t="s">
        <v>386</v>
      </c>
    </row>
    <row r="36" spans="1:4">
      <c r="A36" s="3" t="s">
        <v>564</v>
      </c>
    </row>
    <row r="37" spans="1:4">
      <c r="A37" s="4" t="s">
        <v>423</v>
      </c>
      <c r="B37" s="7" t="n">
        <v>9867</v>
      </c>
      <c r="C37" s="7" t="n">
        <v>9136</v>
      </c>
    </row>
    <row r="38" spans="1:4">
      <c r="A38" s="4" t="s">
        <v>387</v>
      </c>
    </row>
    <row r="39" spans="1:4">
      <c r="A39" s="3" t="s">
        <v>564</v>
      </c>
    </row>
    <row r="40" spans="1:4">
      <c r="A40" s="4" t="s">
        <v>423</v>
      </c>
      <c r="B40" s="6" t="n">
        <v>0</v>
      </c>
      <c r="C40" s="6" t="n">
        <v>38</v>
      </c>
    </row>
    <row r="41" spans="1:4">
      <c r="A41" s="4" t="s">
        <v>388</v>
      </c>
    </row>
    <row r="42" spans="1:4">
      <c r="A42" s="3" t="s">
        <v>564</v>
      </c>
    </row>
    <row r="43" spans="1:4">
      <c r="A43" s="4" t="s">
        <v>423</v>
      </c>
      <c r="B43" s="6" t="n">
        <v>209</v>
      </c>
      <c r="C43" s="6" t="n">
        <v>542</v>
      </c>
    </row>
    <row r="44" spans="1:4">
      <c r="A44" s="4" t="s">
        <v>86</v>
      </c>
    </row>
    <row r="45" spans="1:4">
      <c r="A45" s="3" t="s">
        <v>564</v>
      </c>
    </row>
    <row r="46" spans="1:4">
      <c r="A46" s="4" t="s">
        <v>423</v>
      </c>
      <c r="B46" s="6" t="n">
        <v>535</v>
      </c>
      <c r="C46" s="6" t="n">
        <v>655</v>
      </c>
    </row>
    <row r="47" spans="1:4">
      <c r="A47" s="4" t="s">
        <v>585</v>
      </c>
    </row>
    <row r="48" spans="1:4">
      <c r="A48" s="3" t="s">
        <v>564</v>
      </c>
    </row>
    <row r="49" spans="1:4">
      <c r="A49" s="4" t="s">
        <v>423</v>
      </c>
      <c r="B49" s="7" t="n">
        <v>744</v>
      </c>
      <c r="C49" s="7" t="n">
        <v>1197</v>
      </c>
    </row>
    <row r="50" spans="1:4">
      <c r="A50" s="4" t="s">
        <v>576</v>
      </c>
      <c r="B50" s="4" t="s">
        <v>586</v>
      </c>
      <c r="C50" s="4" t="s">
        <v>5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588</v>
      </c>
      <c r="B1" s="2" t="s">
        <v>589</v>
      </c>
      <c r="C1" s="2" t="s">
        <v>590</v>
      </c>
    </row>
    <row r="2" spans="1:3">
      <c r="A2" s="3" t="s">
        <v>591</v>
      </c>
    </row>
    <row r="3" spans="1:3">
      <c r="A3" s="4" t="s">
        <v>592</v>
      </c>
      <c r="B3" s="6" t="n">
        <v>38</v>
      </c>
      <c r="C3" s="6" t="n">
        <v>42</v>
      </c>
    </row>
    <row r="4" spans="1:3">
      <c r="A4" s="4" t="s">
        <v>593</v>
      </c>
      <c r="B4" s="7" t="n">
        <v>19802</v>
      </c>
      <c r="C4" s="7" t="n">
        <v>20721</v>
      </c>
    </row>
    <row r="5" spans="1:3">
      <c r="A5" s="4" t="s">
        <v>594</v>
      </c>
      <c r="B5" s="7" t="n">
        <v>14005</v>
      </c>
      <c r="C5" s="7" t="n">
        <v>17890</v>
      </c>
    </row>
    <row r="6" spans="1:3">
      <c r="A6" s="4" t="s">
        <v>379</v>
      </c>
    </row>
    <row r="7" spans="1:3">
      <c r="A7" s="3" t="s">
        <v>591</v>
      </c>
    </row>
    <row r="8" spans="1:3">
      <c r="A8" s="4" t="s">
        <v>592</v>
      </c>
      <c r="B8" s="6" t="n">
        <v>3</v>
      </c>
      <c r="C8" s="6" t="n">
        <v>3</v>
      </c>
    </row>
    <row r="9" spans="1:3">
      <c r="A9" s="4" t="s">
        <v>593</v>
      </c>
      <c r="B9" s="7" t="n">
        <v>1208</v>
      </c>
      <c r="C9" s="7" t="n">
        <v>1209</v>
      </c>
    </row>
    <row r="10" spans="1:3">
      <c r="A10" s="4" t="s">
        <v>594</v>
      </c>
      <c r="B10" s="7" t="n">
        <v>1143</v>
      </c>
      <c r="C10" s="7" t="n">
        <v>1188</v>
      </c>
    </row>
    <row r="11" spans="1:3">
      <c r="A11" s="4" t="s">
        <v>380</v>
      </c>
    </row>
    <row r="12" spans="1:3">
      <c r="A12" s="3" t="s">
        <v>591</v>
      </c>
    </row>
    <row r="13" spans="1:3">
      <c r="A13" s="4" t="s">
        <v>592</v>
      </c>
      <c r="B13" s="6" t="n">
        <v>4</v>
      </c>
      <c r="C13" s="6" t="n">
        <v>5</v>
      </c>
    </row>
    <row r="14" spans="1:3">
      <c r="A14" s="4" t="s">
        <v>593</v>
      </c>
      <c r="B14" s="7" t="n">
        <v>445</v>
      </c>
      <c r="C14" s="7" t="n">
        <v>1150</v>
      </c>
    </row>
    <row r="15" spans="1:3">
      <c r="A15" s="4" t="s">
        <v>594</v>
      </c>
      <c r="B15" s="7" t="n">
        <v>256</v>
      </c>
      <c r="C15" s="7" t="n">
        <v>904</v>
      </c>
    </row>
    <row r="16" spans="1:3">
      <c r="A16" s="4" t="s">
        <v>381</v>
      </c>
    </row>
    <row r="17" spans="1:3">
      <c r="A17" s="3" t="s">
        <v>591</v>
      </c>
    </row>
    <row r="18" spans="1:3">
      <c r="A18" s="4" t="s">
        <v>592</v>
      </c>
      <c r="B18" s="6" t="n">
        <v>2</v>
      </c>
      <c r="C18" s="6" t="n">
        <v>2</v>
      </c>
    </row>
    <row r="19" spans="1:3">
      <c r="A19" s="4" t="s">
        <v>593</v>
      </c>
      <c r="B19" s="7" t="n">
        <v>5834</v>
      </c>
      <c r="C19" s="7" t="n">
        <v>5853</v>
      </c>
    </row>
    <row r="20" spans="1:3">
      <c r="A20" s="4" t="s">
        <v>594</v>
      </c>
      <c r="B20" s="7" t="n">
        <v>3828</v>
      </c>
      <c r="C20" s="7" t="n">
        <v>4393</v>
      </c>
    </row>
    <row r="21" spans="1:3">
      <c r="A21" s="4" t="s">
        <v>382</v>
      </c>
    </row>
    <row r="22" spans="1:3">
      <c r="A22" s="3" t="s">
        <v>591</v>
      </c>
    </row>
    <row r="23" spans="1:3">
      <c r="A23" s="4" t="s">
        <v>592</v>
      </c>
      <c r="B23" s="6" t="n">
        <v>1</v>
      </c>
      <c r="C23" s="6" t="n">
        <v>1</v>
      </c>
    </row>
    <row r="24" spans="1:3">
      <c r="A24" s="4" t="s">
        <v>593</v>
      </c>
      <c r="B24" s="7" t="n">
        <v>201</v>
      </c>
      <c r="C24" s="7" t="n">
        <v>181</v>
      </c>
    </row>
    <row r="25" spans="1:3">
      <c r="A25" s="4" t="s">
        <v>594</v>
      </c>
      <c r="B25" s="7" t="n">
        <v>184</v>
      </c>
      <c r="C25" s="7" t="n">
        <v>200</v>
      </c>
    </row>
    <row r="26" spans="1:3">
      <c r="A26" s="4" t="s">
        <v>383</v>
      </c>
    </row>
    <row r="27" spans="1:3">
      <c r="A27" s="3" t="s">
        <v>591</v>
      </c>
    </row>
    <row r="28" spans="1:3">
      <c r="A28" s="4" t="s">
        <v>592</v>
      </c>
      <c r="B28" s="6" t="n">
        <v>0</v>
      </c>
      <c r="C28" s="6" t="n">
        <v>1</v>
      </c>
    </row>
    <row r="29" spans="1:3">
      <c r="A29" s="4" t="s">
        <v>593</v>
      </c>
      <c r="B29" s="7" t="n">
        <v>0</v>
      </c>
      <c r="C29" s="7" t="n">
        <v>184</v>
      </c>
    </row>
    <row r="30" spans="1:3">
      <c r="A30" s="4" t="s">
        <v>594</v>
      </c>
      <c r="B30" s="7" t="n">
        <v>0</v>
      </c>
      <c r="C30" s="7" t="n">
        <v>2</v>
      </c>
    </row>
    <row r="31" spans="1:3">
      <c r="A31" s="4" t="s">
        <v>384</v>
      </c>
    </row>
    <row r="32" spans="1:3">
      <c r="A32" s="3" t="s">
        <v>591</v>
      </c>
    </row>
    <row r="33" spans="1:3">
      <c r="A33" s="4" t="s">
        <v>592</v>
      </c>
      <c r="B33" s="6" t="n">
        <v>14</v>
      </c>
      <c r="C33" s="6" t="n">
        <v>15</v>
      </c>
    </row>
    <row r="34" spans="1:3">
      <c r="A34" s="4" t="s">
        <v>593</v>
      </c>
      <c r="B34" s="7" t="n">
        <v>1795</v>
      </c>
      <c r="C34" s="7" t="n">
        <v>2035</v>
      </c>
    </row>
    <row r="35" spans="1:3">
      <c r="A35" s="4" t="s">
        <v>594</v>
      </c>
      <c r="B35" s="7" t="n">
        <v>1607</v>
      </c>
      <c r="C35" s="7" t="n">
        <v>1869</v>
      </c>
    </row>
    <row r="36" spans="1:3">
      <c r="A36" s="4" t="s">
        <v>386</v>
      </c>
    </row>
    <row r="37" spans="1:3">
      <c r="A37" s="3" t="s">
        <v>591</v>
      </c>
    </row>
    <row r="38" spans="1:3">
      <c r="A38" s="4" t="s">
        <v>592</v>
      </c>
      <c r="B38" s="6" t="n">
        <v>9</v>
      </c>
      <c r="C38" s="6" t="n">
        <v>10</v>
      </c>
    </row>
    <row r="39" spans="1:3">
      <c r="A39" s="4" t="s">
        <v>593</v>
      </c>
      <c r="B39" s="7" t="n">
        <v>7782</v>
      </c>
      <c r="C39" s="7" t="n">
        <v>7572</v>
      </c>
    </row>
    <row r="40" spans="1:3">
      <c r="A40" s="4" t="s">
        <v>594</v>
      </c>
      <c r="B40" s="7" t="n">
        <v>6195</v>
      </c>
      <c r="C40" s="7" t="n">
        <v>8330</v>
      </c>
    </row>
    <row r="41" spans="1:3">
      <c r="A41" s="4" t="s">
        <v>388</v>
      </c>
    </row>
    <row r="42" spans="1:3">
      <c r="A42" s="3" t="s">
        <v>591</v>
      </c>
    </row>
    <row r="43" spans="1:3">
      <c r="A43" s="4" t="s">
        <v>592</v>
      </c>
      <c r="B43" s="6" t="n">
        <v>4</v>
      </c>
      <c r="C43" s="6" t="n">
        <v>4</v>
      </c>
    </row>
    <row r="44" spans="1:3">
      <c r="A44" s="4" t="s">
        <v>593</v>
      </c>
      <c r="B44" s="7" t="n">
        <v>461</v>
      </c>
      <c r="C44" s="7" t="n">
        <v>461</v>
      </c>
    </row>
    <row r="45" spans="1:3">
      <c r="A45" s="4" t="s">
        <v>594</v>
      </c>
      <c r="B45" s="7" t="n">
        <v>257</v>
      </c>
      <c r="C45" s="7" t="n">
        <v>349</v>
      </c>
    </row>
    <row r="46" spans="1:3">
      <c r="A46" s="4" t="s">
        <v>86</v>
      </c>
    </row>
    <row r="47" spans="1:3">
      <c r="A47" s="3" t="s">
        <v>591</v>
      </c>
    </row>
    <row r="48" spans="1:3">
      <c r="A48" s="4" t="s">
        <v>592</v>
      </c>
      <c r="B48" s="6" t="n">
        <v>1</v>
      </c>
      <c r="C48" s="6" t="n">
        <v>1</v>
      </c>
    </row>
    <row r="49" spans="1:3">
      <c r="A49" s="4" t="s">
        <v>593</v>
      </c>
      <c r="B49" s="7" t="n">
        <v>2076</v>
      </c>
      <c r="C49" s="7" t="n">
        <v>2076</v>
      </c>
    </row>
    <row r="50" spans="1:3">
      <c r="A50" s="4" t="s">
        <v>594</v>
      </c>
      <c r="B50" s="7" t="n">
        <v>535</v>
      </c>
      <c r="C50" s="7" t="n">
        <v>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r="A1" s="1" t="s">
        <v>595</v>
      </c>
      <c r="B1" s="2" t="s">
        <v>596</v>
      </c>
      <c r="C1" s="2" t="s">
        <v>597</v>
      </c>
    </row>
    <row r="2" spans="1:3">
      <c r="A2" s="3" t="s">
        <v>591</v>
      </c>
    </row>
    <row r="3" spans="1:3">
      <c r="A3" s="4" t="s">
        <v>592</v>
      </c>
      <c r="B3" s="6" t="n">
        <v>38</v>
      </c>
      <c r="C3" s="6" t="n">
        <v>42</v>
      </c>
    </row>
    <row r="4" spans="1:3">
      <c r="A4" s="4" t="s">
        <v>598</v>
      </c>
      <c r="B4" s="7" t="n">
        <v>14005</v>
      </c>
      <c r="C4" s="7" t="n">
        <v>17890</v>
      </c>
    </row>
    <row r="5" spans="1:3">
      <c r="A5" s="4" t="s">
        <v>386</v>
      </c>
    </row>
    <row r="6" spans="1:3">
      <c r="A6" s="3" t="s">
        <v>591</v>
      </c>
    </row>
    <row r="7" spans="1:3">
      <c r="A7" s="4" t="s">
        <v>592</v>
      </c>
      <c r="B7" s="6" t="n">
        <v>9</v>
      </c>
      <c r="C7" s="6" t="n">
        <v>10</v>
      </c>
    </row>
    <row r="8" spans="1:3">
      <c r="A8" s="4" t="s">
        <v>598</v>
      </c>
      <c r="B8" s="7" t="n">
        <v>6195</v>
      </c>
      <c r="C8" s="7" t="n">
        <v>8330</v>
      </c>
    </row>
    <row r="9" spans="1:3">
      <c r="A9" s="4" t="s">
        <v>599</v>
      </c>
    </row>
    <row r="10" spans="1:3">
      <c r="A10" s="3" t="s">
        <v>591</v>
      </c>
    </row>
    <row r="11" spans="1:3">
      <c r="A11" s="4" t="s">
        <v>592</v>
      </c>
      <c r="B11" s="6" t="n">
        <v>22</v>
      </c>
      <c r="C11" s="6" t="n">
        <v>25</v>
      </c>
    </row>
    <row r="12" spans="1:3">
      <c r="A12" s="4" t="s">
        <v>598</v>
      </c>
      <c r="B12" s="7" t="n">
        <v>6949</v>
      </c>
      <c r="C12" s="7" t="n">
        <v>8477</v>
      </c>
    </row>
    <row r="13" spans="1:3">
      <c r="A13" s="4" t="s">
        <v>600</v>
      </c>
    </row>
    <row r="14" spans="1:3">
      <c r="A14" s="3" t="s">
        <v>591</v>
      </c>
    </row>
    <row r="15" spans="1:3">
      <c r="A15" s="4" t="s">
        <v>592</v>
      </c>
      <c r="B15" s="6" t="n">
        <v>9</v>
      </c>
      <c r="C15" s="6" t="n">
        <v>10</v>
      </c>
    </row>
    <row r="16" spans="1:3">
      <c r="A16" s="4" t="s">
        <v>598</v>
      </c>
      <c r="B16" s="7" t="n">
        <v>6195</v>
      </c>
      <c r="C16" s="7" t="n">
        <v>8330</v>
      </c>
    </row>
    <row r="17" spans="1:3">
      <c r="A17" s="4" t="s">
        <v>601</v>
      </c>
    </row>
    <row r="18" spans="1:3">
      <c r="A18" s="3" t="s">
        <v>591</v>
      </c>
    </row>
    <row r="19" spans="1:3">
      <c r="A19" s="4" t="s">
        <v>592</v>
      </c>
      <c r="B19" s="6" t="n">
        <v>4</v>
      </c>
      <c r="C19" s="6" t="n">
        <v>4</v>
      </c>
    </row>
    <row r="20" spans="1:3">
      <c r="A20" s="4" t="s">
        <v>598</v>
      </c>
      <c r="B20" s="7" t="n">
        <v>257</v>
      </c>
      <c r="C20" s="7" t="n">
        <v>349</v>
      </c>
    </row>
    <row r="21" spans="1:3">
      <c r="A21" s="4" t="s">
        <v>602</v>
      </c>
    </row>
    <row r="22" spans="1:3">
      <c r="A22" s="3" t="s">
        <v>591</v>
      </c>
    </row>
    <row r="23" spans="1:3">
      <c r="A23" s="4" t="s">
        <v>603</v>
      </c>
      <c r="B23" s="6" t="n">
        <v>1</v>
      </c>
      <c r="C23" s="6" t="n">
        <v>1</v>
      </c>
    </row>
    <row r="24" spans="1:3">
      <c r="A24" s="4" t="s">
        <v>598</v>
      </c>
      <c r="B24" s="7" t="n">
        <v>53</v>
      </c>
      <c r="C24" s="7" t="n">
        <v>55</v>
      </c>
    </row>
    <row r="25" spans="1:3">
      <c r="A25" s="4" t="s">
        <v>604</v>
      </c>
    </row>
    <row r="26" spans="1:3">
      <c r="A26" s="3" t="s">
        <v>591</v>
      </c>
    </row>
    <row r="27" spans="1:3">
      <c r="A27" s="4" t="s">
        <v>592</v>
      </c>
      <c r="B27" s="6" t="n">
        <v>1</v>
      </c>
      <c r="C27" s="6" t="n">
        <v>1</v>
      </c>
    </row>
    <row r="28" spans="1:3">
      <c r="A28" s="4" t="s">
        <v>598</v>
      </c>
      <c r="B28" s="7" t="n">
        <v>16</v>
      </c>
      <c r="C28" s="7" t="n">
        <v>24</v>
      </c>
    </row>
    <row r="29" spans="1:3">
      <c r="A29" s="4" t="s">
        <v>605</v>
      </c>
    </row>
    <row r="30" spans="1:3">
      <c r="A30" s="3" t="s">
        <v>591</v>
      </c>
    </row>
    <row r="31" spans="1:3">
      <c r="A31" s="4" t="s">
        <v>592</v>
      </c>
      <c r="B31" s="6" t="n">
        <v>1</v>
      </c>
      <c r="C31" s="6" t="n">
        <v>1</v>
      </c>
    </row>
    <row r="32" spans="1:3">
      <c r="A32" s="4" t="s">
        <v>598</v>
      </c>
      <c r="B32" s="7" t="n">
        <v>535</v>
      </c>
      <c r="C32" s="7" t="n">
        <v>6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06</v>
      </c>
      <c r="C1" s="2" t="s">
        <v>1</v>
      </c>
      <c r="D1" s="2" t="s">
        <v>312</v>
      </c>
    </row>
    <row r="2" spans="1:4">
      <c r="C2" s="2" t="s">
        <v>2</v>
      </c>
      <c r="D2" s="2" t="s">
        <v>23</v>
      </c>
    </row>
    <row r="3" spans="1:4">
      <c r="A3" s="3" t="s">
        <v>607</v>
      </c>
    </row>
    <row r="4" spans="1:4">
      <c r="A4" s="4" t="s">
        <v>608</v>
      </c>
      <c r="C4" s="7" t="n">
        <v>15082</v>
      </c>
      <c r="D4" s="7" t="n">
        <v>15175</v>
      </c>
    </row>
    <row r="5" spans="1:4">
      <c r="A5" s="4" t="s">
        <v>609</v>
      </c>
      <c r="C5" s="6" t="n">
        <v>8386</v>
      </c>
      <c r="D5" s="6" t="n">
        <v>8858</v>
      </c>
    </row>
    <row r="6" spans="1:4">
      <c r="A6" s="4" t="s">
        <v>115</v>
      </c>
      <c r="C6" s="6" t="n">
        <v>23468</v>
      </c>
      <c r="D6" s="6" t="n">
        <v>24033</v>
      </c>
    </row>
    <row r="7" spans="1:4">
      <c r="A7" s="3" t="s">
        <v>610</v>
      </c>
    </row>
    <row r="8" spans="1:4">
      <c r="A8" s="4" t="s">
        <v>608</v>
      </c>
      <c r="C8" s="6" t="n">
        <v>18458</v>
      </c>
      <c r="D8" s="6" t="n">
        <v>19026</v>
      </c>
    </row>
    <row r="9" spans="1:4">
      <c r="A9" s="4" t="s">
        <v>609</v>
      </c>
      <c r="C9" s="6" t="n">
        <v>8391</v>
      </c>
      <c r="D9" s="6" t="n">
        <v>8863</v>
      </c>
    </row>
    <row r="10" spans="1:4">
      <c r="A10" s="4" t="s">
        <v>115</v>
      </c>
      <c r="C10" s="6" t="n">
        <v>26849</v>
      </c>
      <c r="D10" s="6" t="n">
        <v>27889</v>
      </c>
    </row>
    <row r="11" spans="1:4">
      <c r="A11" s="3" t="s">
        <v>611</v>
      </c>
    </row>
    <row r="12" spans="1:4">
      <c r="A12" s="4" t="s">
        <v>611</v>
      </c>
      <c r="C12" s="6" t="n">
        <v>3048</v>
      </c>
      <c r="D12" s="6" t="n">
        <v>1113</v>
      </c>
    </row>
    <row r="13" spans="1:4">
      <c r="A13" s="3" t="s">
        <v>612</v>
      </c>
    </row>
    <row r="14" spans="1:4">
      <c r="A14" s="4" t="s">
        <v>608</v>
      </c>
      <c r="B14" s="4" t="s">
        <v>613</v>
      </c>
      <c r="C14" s="6" t="n">
        <v>11248</v>
      </c>
      <c r="D14" s="6" t="n">
        <v>9721</v>
      </c>
    </row>
    <row r="15" spans="1:4">
      <c r="A15" s="4" t="s">
        <v>609</v>
      </c>
      <c r="B15" s="4" t="s">
        <v>613</v>
      </c>
      <c r="C15" s="6" t="n">
        <v>8247</v>
      </c>
      <c r="D15" s="6" t="n">
        <v>1722</v>
      </c>
    </row>
    <row r="16" spans="1:4">
      <c r="A16" s="4" t="s">
        <v>115</v>
      </c>
      <c r="B16" s="4" t="s">
        <v>613</v>
      </c>
      <c r="C16" s="6" t="n">
        <v>19495</v>
      </c>
      <c r="D16" s="6" t="n">
        <v>11443</v>
      </c>
    </row>
    <row r="17" spans="1:4">
      <c r="A17" s="3" t="s">
        <v>614</v>
      </c>
    </row>
    <row r="18" spans="1:4">
      <c r="A18" s="4" t="s">
        <v>608</v>
      </c>
      <c r="C18" s="6" t="n">
        <v>332</v>
      </c>
      <c r="D18" s="6" t="n">
        <v>597</v>
      </c>
    </row>
    <row r="19" spans="1:4">
      <c r="A19" s="4" t="s">
        <v>609</v>
      </c>
      <c r="C19" s="6" t="n">
        <v>337</v>
      </c>
      <c r="D19" s="6" t="n">
        <v>153</v>
      </c>
    </row>
    <row r="20" spans="1:4">
      <c r="A20" s="4" t="s">
        <v>614</v>
      </c>
      <c r="C20" s="6" t="n">
        <v>669</v>
      </c>
      <c r="D20" s="6" t="n">
        <v>750</v>
      </c>
    </row>
    <row r="21" spans="1:4">
      <c r="A21" s="3" t="s">
        <v>615</v>
      </c>
    </row>
    <row r="22" spans="1:4">
      <c r="A22" s="4" t="s">
        <v>608</v>
      </c>
      <c r="C22" s="6" t="n">
        <v>246</v>
      </c>
      <c r="D22" s="6" t="n">
        <v>85</v>
      </c>
    </row>
    <row r="23" spans="1:4">
      <c r="A23" s="4" t="s">
        <v>609</v>
      </c>
      <c r="C23" s="6" t="n">
        <v>0</v>
      </c>
      <c r="D23" s="6" t="n">
        <v>2</v>
      </c>
    </row>
    <row r="24" spans="1:4">
      <c r="A24" s="4" t="s">
        <v>115</v>
      </c>
      <c r="C24" s="6" t="n">
        <v>246</v>
      </c>
      <c r="D24" s="6" t="n">
        <v>87</v>
      </c>
    </row>
    <row r="25" spans="1:4">
      <c r="A25" s="3" t="s">
        <v>616</v>
      </c>
    </row>
    <row r="26" spans="1:4">
      <c r="A26" s="4" t="s">
        <v>608</v>
      </c>
      <c r="C26" s="6" t="n">
        <v>86</v>
      </c>
      <c r="D26" s="6" t="n">
        <v>512</v>
      </c>
    </row>
    <row r="27" spans="1:4">
      <c r="A27" s="4" t="s">
        <v>609</v>
      </c>
      <c r="C27" s="6" t="n">
        <v>337</v>
      </c>
      <c r="D27" s="6" t="n">
        <v>151</v>
      </c>
    </row>
    <row r="28" spans="1:4">
      <c r="A28" s="4" t="s">
        <v>115</v>
      </c>
      <c r="C28" s="6" t="n">
        <v>423</v>
      </c>
      <c r="D28" s="6" t="n">
        <v>663</v>
      </c>
    </row>
    <row r="29" spans="1:4">
      <c r="A29" s="4" t="s">
        <v>379</v>
      </c>
    </row>
    <row r="30" spans="1:4">
      <c r="A30" s="3" t="s">
        <v>607</v>
      </c>
    </row>
    <row r="31" spans="1:4">
      <c r="A31" s="4" t="s">
        <v>608</v>
      </c>
      <c r="C31" s="6" t="n">
        <v>3240</v>
      </c>
      <c r="D31" s="6" t="n">
        <v>2164</v>
      </c>
    </row>
    <row r="32" spans="1:4">
      <c r="A32" s="4" t="s">
        <v>609</v>
      </c>
      <c r="C32" s="6" t="n">
        <v>621</v>
      </c>
      <c r="D32" s="6" t="n">
        <v>814</v>
      </c>
    </row>
    <row r="33" spans="1:4">
      <c r="A33" s="4" t="s">
        <v>115</v>
      </c>
      <c r="C33" s="6" t="n">
        <v>3861</v>
      </c>
      <c r="D33" s="6" t="n">
        <v>2978</v>
      </c>
    </row>
    <row r="34" spans="1:4">
      <c r="A34" s="3" t="s">
        <v>610</v>
      </c>
    </row>
    <row r="35" spans="1:4">
      <c r="A35" s="4" t="s">
        <v>608</v>
      </c>
      <c r="C35" s="6" t="n">
        <v>3240</v>
      </c>
      <c r="D35" s="6" t="n">
        <v>2164</v>
      </c>
    </row>
    <row r="36" spans="1:4">
      <c r="A36" s="4" t="s">
        <v>609</v>
      </c>
      <c r="C36" s="6" t="n">
        <v>621</v>
      </c>
      <c r="D36" s="6" t="n">
        <v>814</v>
      </c>
    </row>
    <row r="37" spans="1:4">
      <c r="A37" s="4" t="s">
        <v>115</v>
      </c>
      <c r="C37" s="6" t="n">
        <v>3861</v>
      </c>
      <c r="D37" s="6" t="n">
        <v>2978</v>
      </c>
    </row>
    <row r="38" spans="1:4">
      <c r="A38" s="3" t="s">
        <v>611</v>
      </c>
    </row>
    <row r="39" spans="1:4">
      <c r="A39" s="4" t="s">
        <v>611</v>
      </c>
      <c r="C39" s="6" t="n">
        <v>9</v>
      </c>
      <c r="D39" s="6" t="n">
        <v>20</v>
      </c>
    </row>
    <row r="40" spans="1:4">
      <c r="A40" s="3" t="s">
        <v>612</v>
      </c>
    </row>
    <row r="41" spans="1:4">
      <c r="A41" s="4" t="s">
        <v>608</v>
      </c>
      <c r="B41" s="4" t="s">
        <v>613</v>
      </c>
      <c r="C41" s="6" t="n">
        <v>2274</v>
      </c>
      <c r="D41" s="6" t="n">
        <v>712</v>
      </c>
    </row>
    <row r="42" spans="1:4">
      <c r="A42" s="4" t="s">
        <v>609</v>
      </c>
      <c r="B42" s="4" t="s">
        <v>613</v>
      </c>
      <c r="C42" s="6" t="n">
        <v>629</v>
      </c>
      <c r="D42" s="6" t="n">
        <v>215</v>
      </c>
    </row>
    <row r="43" spans="1:4">
      <c r="A43" s="4" t="s">
        <v>115</v>
      </c>
      <c r="B43" s="4" t="s">
        <v>613</v>
      </c>
      <c r="C43" s="6" t="n">
        <v>2903</v>
      </c>
      <c r="D43" s="6" t="n">
        <v>927</v>
      </c>
    </row>
    <row r="44" spans="1:4">
      <c r="A44" s="3" t="s">
        <v>614</v>
      </c>
    </row>
    <row r="45" spans="1:4">
      <c r="A45" s="4" t="s">
        <v>608</v>
      </c>
      <c r="C45" s="6" t="n">
        <v>87</v>
      </c>
      <c r="D45" s="6" t="n">
        <v>53</v>
      </c>
    </row>
    <row r="46" spans="1:4">
      <c r="A46" s="4" t="s">
        <v>609</v>
      </c>
      <c r="C46" s="6" t="n">
        <v>18</v>
      </c>
      <c r="D46" s="6" t="n">
        <v>7</v>
      </c>
    </row>
    <row r="47" spans="1:4">
      <c r="A47" s="4" t="s">
        <v>614</v>
      </c>
      <c r="C47" s="6" t="n">
        <v>105</v>
      </c>
      <c r="D47" s="6" t="n">
        <v>60</v>
      </c>
    </row>
    <row r="48" spans="1:4">
      <c r="A48" s="3" t="s">
        <v>615</v>
      </c>
    </row>
    <row r="49" spans="1:4">
      <c r="A49" s="4" t="s">
        <v>608</v>
      </c>
      <c r="C49" s="6" t="n">
        <v>0</v>
      </c>
      <c r="D49" s="6" t="n">
        <v>12</v>
      </c>
    </row>
    <row r="50" spans="1:4">
      <c r="A50" s="4" t="s">
        <v>609</v>
      </c>
      <c r="C50" s="6" t="n">
        <v>0</v>
      </c>
      <c r="D50" s="6" t="n">
        <v>2</v>
      </c>
    </row>
    <row r="51" spans="1:4">
      <c r="A51" s="4" t="s">
        <v>115</v>
      </c>
      <c r="C51" s="6" t="n">
        <v>0</v>
      </c>
      <c r="D51" s="6" t="n">
        <v>14</v>
      </c>
    </row>
    <row r="52" spans="1:4">
      <c r="A52" s="3" t="s">
        <v>616</v>
      </c>
    </row>
    <row r="53" spans="1:4">
      <c r="A53" s="4" t="s">
        <v>608</v>
      </c>
      <c r="C53" s="6" t="n">
        <v>87</v>
      </c>
      <c r="D53" s="6" t="n">
        <v>41</v>
      </c>
    </row>
    <row r="54" spans="1:4">
      <c r="A54" s="4" t="s">
        <v>609</v>
      </c>
      <c r="C54" s="6" t="n">
        <v>18</v>
      </c>
      <c r="D54" s="6" t="n">
        <v>5</v>
      </c>
    </row>
    <row r="55" spans="1:4">
      <c r="A55" s="4" t="s">
        <v>115</v>
      </c>
      <c r="C55" s="6" t="n">
        <v>105</v>
      </c>
      <c r="D55" s="6" t="n">
        <v>46</v>
      </c>
    </row>
    <row r="56" spans="1:4">
      <c r="A56" s="4" t="s">
        <v>380</v>
      </c>
    </row>
    <row r="57" spans="1:4">
      <c r="A57" s="3" t="s">
        <v>607</v>
      </c>
    </row>
    <row r="58" spans="1:4">
      <c r="A58" s="4" t="s">
        <v>608</v>
      </c>
      <c r="C58" s="6" t="n">
        <v>1970</v>
      </c>
      <c r="D58" s="6" t="n">
        <v>2314</v>
      </c>
    </row>
    <row r="59" spans="1:4">
      <c r="A59" s="4" t="s">
        <v>609</v>
      </c>
      <c r="C59" s="6" t="n">
        <v>0</v>
      </c>
      <c r="D59" s="6" t="n">
        <v>0</v>
      </c>
    </row>
    <row r="60" spans="1:4">
      <c r="A60" s="4" t="s">
        <v>115</v>
      </c>
      <c r="C60" s="6" t="n">
        <v>1970</v>
      </c>
      <c r="D60" s="6" t="n">
        <v>2314</v>
      </c>
    </row>
    <row r="61" spans="1:4">
      <c r="A61" s="3" t="s">
        <v>610</v>
      </c>
    </row>
    <row r="62" spans="1:4">
      <c r="A62" s="4" t="s">
        <v>608</v>
      </c>
      <c r="C62" s="6" t="n">
        <v>2010</v>
      </c>
      <c r="D62" s="6" t="n">
        <v>2355</v>
      </c>
    </row>
    <row r="63" spans="1:4">
      <c r="A63" s="4" t="s">
        <v>609</v>
      </c>
      <c r="C63" s="6" t="n">
        <v>0</v>
      </c>
      <c r="D63" s="6" t="n">
        <v>0</v>
      </c>
    </row>
    <row r="64" spans="1:4">
      <c r="A64" s="4" t="s">
        <v>115</v>
      </c>
      <c r="C64" s="6" t="n">
        <v>2010</v>
      </c>
      <c r="D64" s="6" t="n">
        <v>2355</v>
      </c>
    </row>
    <row r="65" spans="1:4">
      <c r="A65" s="3" t="s">
        <v>611</v>
      </c>
    </row>
    <row r="66" spans="1:4">
      <c r="A66" s="4" t="s">
        <v>611</v>
      </c>
      <c r="C66" s="6" t="n">
        <v>0</v>
      </c>
      <c r="D66" s="6" t="n">
        <v>0</v>
      </c>
    </row>
    <row r="67" spans="1:4">
      <c r="A67" s="3" t="s">
        <v>612</v>
      </c>
    </row>
    <row r="68" spans="1:4">
      <c r="A68" s="4" t="s">
        <v>608</v>
      </c>
      <c r="B68" s="4" t="s">
        <v>613</v>
      </c>
      <c r="C68" s="6" t="n">
        <v>728</v>
      </c>
      <c r="D68" s="6" t="n">
        <v>962</v>
      </c>
    </row>
    <row r="69" spans="1:4">
      <c r="A69" s="4" t="s">
        <v>609</v>
      </c>
      <c r="B69" s="4" t="s">
        <v>613</v>
      </c>
      <c r="C69" s="6" t="n">
        <v>0</v>
      </c>
      <c r="D69" s="6" t="n">
        <v>0</v>
      </c>
    </row>
    <row r="70" spans="1:4">
      <c r="A70" s="4" t="s">
        <v>115</v>
      </c>
      <c r="B70" s="4" t="s">
        <v>613</v>
      </c>
      <c r="C70" s="6" t="n">
        <v>728</v>
      </c>
      <c r="D70" s="6" t="n">
        <v>962</v>
      </c>
    </row>
    <row r="71" spans="1:4">
      <c r="A71" s="3" t="s">
        <v>614</v>
      </c>
    </row>
    <row r="72" spans="1:4">
      <c r="A72" s="4" t="s">
        <v>608</v>
      </c>
      <c r="C72" s="6" t="n">
        <v>36</v>
      </c>
      <c r="D72" s="6" t="n">
        <v>25</v>
      </c>
    </row>
    <row r="73" spans="1:4">
      <c r="A73" s="4" t="s">
        <v>609</v>
      </c>
      <c r="C73" s="6" t="n">
        <v>0</v>
      </c>
      <c r="D73" s="6" t="n">
        <v>0</v>
      </c>
    </row>
    <row r="74" spans="1:4">
      <c r="A74" s="4" t="s">
        <v>614</v>
      </c>
      <c r="C74" s="6" t="n">
        <v>36</v>
      </c>
      <c r="D74" s="6" t="n">
        <v>25</v>
      </c>
    </row>
    <row r="75" spans="1:4">
      <c r="A75" s="3" t="s">
        <v>615</v>
      </c>
    </row>
    <row r="76" spans="1:4">
      <c r="A76" s="4" t="s">
        <v>608</v>
      </c>
      <c r="C76" s="6" t="n">
        <v>0</v>
      </c>
      <c r="D76" s="6" t="n">
        <v>0</v>
      </c>
    </row>
    <row r="77" spans="1:4">
      <c r="A77" s="4" t="s">
        <v>609</v>
      </c>
      <c r="C77" s="6" t="n">
        <v>0</v>
      </c>
      <c r="D77" s="6" t="n">
        <v>0</v>
      </c>
    </row>
    <row r="78" spans="1:4">
      <c r="A78" s="4" t="s">
        <v>115</v>
      </c>
      <c r="C78" s="6" t="n">
        <v>0</v>
      </c>
      <c r="D78" s="6" t="n">
        <v>0</v>
      </c>
    </row>
    <row r="79" spans="1:4">
      <c r="A79" s="3" t="s">
        <v>616</v>
      </c>
    </row>
    <row r="80" spans="1:4">
      <c r="A80" s="4" t="s">
        <v>608</v>
      </c>
      <c r="C80" s="6" t="n">
        <v>36</v>
      </c>
      <c r="D80" s="6" t="n">
        <v>25</v>
      </c>
    </row>
    <row r="81" spans="1:4">
      <c r="A81" s="4" t="s">
        <v>609</v>
      </c>
      <c r="C81" s="6" t="n">
        <v>0</v>
      </c>
      <c r="D81" s="6" t="n">
        <v>0</v>
      </c>
    </row>
    <row r="82" spans="1:4">
      <c r="A82" s="4" t="s">
        <v>115</v>
      </c>
      <c r="C82" s="6" t="n">
        <v>36</v>
      </c>
      <c r="D82" s="6" t="n">
        <v>25</v>
      </c>
    </row>
    <row r="83" spans="1:4">
      <c r="A83" s="4" t="s">
        <v>381</v>
      </c>
    </row>
    <row r="84" spans="1:4">
      <c r="A84" s="3" t="s">
        <v>607</v>
      </c>
    </row>
    <row r="85" spans="1:4">
      <c r="A85" s="4" t="s">
        <v>608</v>
      </c>
      <c r="C85" s="6" t="n">
        <v>3829</v>
      </c>
      <c r="D85" s="6" t="n">
        <v>4413</v>
      </c>
    </row>
    <row r="86" spans="1:4">
      <c r="A86" s="4" t="s">
        <v>609</v>
      </c>
      <c r="C86" s="6" t="n">
        <v>0</v>
      </c>
      <c r="D86" s="6" t="n">
        <v>0</v>
      </c>
    </row>
    <row r="87" spans="1:4">
      <c r="A87" s="4" t="s">
        <v>115</v>
      </c>
      <c r="C87" s="6" t="n">
        <v>3829</v>
      </c>
      <c r="D87" s="6" t="n">
        <v>4413</v>
      </c>
    </row>
    <row r="88" spans="1:4">
      <c r="A88" s="3" t="s">
        <v>610</v>
      </c>
    </row>
    <row r="89" spans="1:4">
      <c r="A89" s="4" t="s">
        <v>608</v>
      </c>
      <c r="C89" s="6" t="n">
        <v>6499</v>
      </c>
      <c r="D89" s="6" t="n">
        <v>7083</v>
      </c>
    </row>
    <row r="90" spans="1:4">
      <c r="A90" s="4" t="s">
        <v>609</v>
      </c>
      <c r="C90" s="6" t="n">
        <v>0</v>
      </c>
      <c r="D90" s="6" t="n">
        <v>0</v>
      </c>
    </row>
    <row r="91" spans="1:4">
      <c r="A91" s="4" t="s">
        <v>115</v>
      </c>
      <c r="C91" s="6" t="n">
        <v>6499</v>
      </c>
      <c r="D91" s="6" t="n">
        <v>7083</v>
      </c>
    </row>
    <row r="92" spans="1:4">
      <c r="A92" s="3" t="s">
        <v>611</v>
      </c>
    </row>
    <row r="93" spans="1:4">
      <c r="A93" s="4" t="s">
        <v>611</v>
      </c>
      <c r="C93" s="6" t="n">
        <v>0</v>
      </c>
      <c r="D93" s="6" t="n">
        <v>0</v>
      </c>
    </row>
    <row r="94" spans="1:4">
      <c r="A94" s="3" t="s">
        <v>612</v>
      </c>
    </row>
    <row r="95" spans="1:4">
      <c r="A95" s="4" t="s">
        <v>608</v>
      </c>
      <c r="B95" s="4" t="s">
        <v>613</v>
      </c>
      <c r="C95" s="6" t="n">
        <v>4146</v>
      </c>
      <c r="D95" s="6" t="n">
        <v>4333</v>
      </c>
    </row>
    <row r="96" spans="1:4">
      <c r="A96" s="4" t="s">
        <v>609</v>
      </c>
      <c r="B96" s="4" t="s">
        <v>613</v>
      </c>
      <c r="C96" s="6" t="n">
        <v>0</v>
      </c>
      <c r="D96" s="6" t="n">
        <v>0</v>
      </c>
    </row>
    <row r="97" spans="1:4">
      <c r="A97" s="4" t="s">
        <v>115</v>
      </c>
      <c r="B97" s="4" t="s">
        <v>613</v>
      </c>
      <c r="C97" s="6" t="n">
        <v>4146</v>
      </c>
      <c r="D97" s="6" t="n">
        <v>4333</v>
      </c>
    </row>
    <row r="98" spans="1:4">
      <c r="A98" s="3" t="s">
        <v>614</v>
      </c>
    </row>
    <row r="99" spans="1:4">
      <c r="A99" s="4" t="s">
        <v>608</v>
      </c>
      <c r="C99" s="6" t="n">
        <v>57</v>
      </c>
      <c r="D99" s="6" t="n">
        <v>133</v>
      </c>
    </row>
    <row r="100" spans="1:4">
      <c r="A100" s="4" t="s">
        <v>609</v>
      </c>
      <c r="C100" s="6" t="n">
        <v>0</v>
      </c>
      <c r="D100" s="6" t="n">
        <v>0</v>
      </c>
    </row>
    <row r="101" spans="1:4">
      <c r="A101" s="4" t="s">
        <v>614</v>
      </c>
      <c r="C101" s="6" t="n">
        <v>57</v>
      </c>
      <c r="D101" s="6" t="n">
        <v>133</v>
      </c>
    </row>
    <row r="102" spans="1:4">
      <c r="A102" s="3" t="s">
        <v>615</v>
      </c>
    </row>
    <row r="103" spans="1:4">
      <c r="A103" s="4" t="s">
        <v>608</v>
      </c>
      <c r="C103" s="6" t="n">
        <v>0</v>
      </c>
      <c r="D103" s="6" t="n">
        <v>0</v>
      </c>
    </row>
    <row r="104" spans="1:4">
      <c r="A104" s="4" t="s">
        <v>609</v>
      </c>
      <c r="C104" s="6" t="n">
        <v>0</v>
      </c>
      <c r="D104" s="6" t="n">
        <v>0</v>
      </c>
    </row>
    <row r="105" spans="1:4">
      <c r="A105" s="4" t="s">
        <v>115</v>
      </c>
      <c r="C105" s="6" t="n">
        <v>0</v>
      </c>
      <c r="D105" s="6" t="n">
        <v>0</v>
      </c>
    </row>
    <row r="106" spans="1:4">
      <c r="A106" s="3" t="s">
        <v>616</v>
      </c>
    </row>
    <row r="107" spans="1:4">
      <c r="A107" s="4" t="s">
        <v>608</v>
      </c>
      <c r="C107" s="6" t="n">
        <v>57</v>
      </c>
      <c r="D107" s="6" t="n">
        <v>133</v>
      </c>
    </row>
    <row r="108" spans="1:4">
      <c r="A108" s="4" t="s">
        <v>609</v>
      </c>
      <c r="C108" s="6" t="n">
        <v>0</v>
      </c>
      <c r="D108" s="6" t="n">
        <v>0</v>
      </c>
    </row>
    <row r="109" spans="1:4">
      <c r="A109" s="4" t="s">
        <v>115</v>
      </c>
      <c r="C109" s="6" t="n">
        <v>57</v>
      </c>
      <c r="D109" s="6" t="n">
        <v>133</v>
      </c>
    </row>
    <row r="110" spans="1:4">
      <c r="A110" s="4" t="s">
        <v>382</v>
      </c>
    </row>
    <row r="111" spans="1:4">
      <c r="A111" s="3" t="s">
        <v>607</v>
      </c>
    </row>
    <row r="112" spans="1:4">
      <c r="A112" s="4" t="s">
        <v>608</v>
      </c>
      <c r="C112" s="6" t="n">
        <v>122</v>
      </c>
      <c r="D112" s="6" t="n">
        <v>120</v>
      </c>
    </row>
    <row r="113" spans="1:4">
      <c r="A113" s="4" t="s">
        <v>609</v>
      </c>
      <c r="C113" s="6" t="n">
        <v>157</v>
      </c>
      <c r="D113" s="6" t="n">
        <v>397</v>
      </c>
    </row>
    <row r="114" spans="1:4">
      <c r="A114" s="4" t="s">
        <v>115</v>
      </c>
      <c r="C114" s="6" t="n">
        <v>279</v>
      </c>
      <c r="D114" s="6" t="n">
        <v>517</v>
      </c>
    </row>
    <row r="115" spans="1:4">
      <c r="A115" s="3" t="s">
        <v>610</v>
      </c>
    </row>
    <row r="116" spans="1:4">
      <c r="A116" s="4" t="s">
        <v>608</v>
      </c>
      <c r="C116" s="6" t="n">
        <v>122</v>
      </c>
      <c r="D116" s="6" t="n">
        <v>120</v>
      </c>
    </row>
    <row r="117" spans="1:4">
      <c r="A117" s="4" t="s">
        <v>609</v>
      </c>
      <c r="C117" s="6" t="n">
        <v>157</v>
      </c>
      <c r="D117" s="6" t="n">
        <v>397</v>
      </c>
    </row>
    <row r="118" spans="1:4">
      <c r="A118" s="4" t="s">
        <v>115</v>
      </c>
      <c r="C118" s="6" t="n">
        <v>279</v>
      </c>
      <c r="D118" s="6" t="n">
        <v>517</v>
      </c>
    </row>
    <row r="119" spans="1:4">
      <c r="A119" s="3" t="s">
        <v>611</v>
      </c>
    </row>
    <row r="120" spans="1:4">
      <c r="A120" s="4" t="s">
        <v>611</v>
      </c>
      <c r="C120" s="6" t="n">
        <v>41</v>
      </c>
      <c r="D120" s="6" t="n">
        <v>48</v>
      </c>
    </row>
    <row r="121" spans="1:4">
      <c r="A121" s="3" t="s">
        <v>612</v>
      </c>
    </row>
    <row r="122" spans="1:4">
      <c r="A122" s="4" t="s">
        <v>608</v>
      </c>
      <c r="B122" s="4" t="s">
        <v>613</v>
      </c>
      <c r="C122" s="6" t="n">
        <v>293</v>
      </c>
      <c r="D122" s="6" t="n">
        <v>474</v>
      </c>
    </row>
    <row r="123" spans="1:4">
      <c r="A123" s="4" t="s">
        <v>609</v>
      </c>
      <c r="B123" s="4" t="s">
        <v>613</v>
      </c>
      <c r="C123" s="6" t="n">
        <v>192</v>
      </c>
      <c r="D123" s="6" t="n">
        <v>34</v>
      </c>
    </row>
    <row r="124" spans="1:4">
      <c r="A124" s="4" t="s">
        <v>115</v>
      </c>
      <c r="B124" s="4" t="s">
        <v>613</v>
      </c>
      <c r="C124" s="6" t="n">
        <v>485</v>
      </c>
      <c r="D124" s="6" t="n">
        <v>508</v>
      </c>
    </row>
    <row r="125" spans="1:4">
      <c r="A125" s="3" t="s">
        <v>614</v>
      </c>
    </row>
    <row r="126" spans="1:4">
      <c r="A126" s="4" t="s">
        <v>608</v>
      </c>
      <c r="C126" s="6" t="n">
        <v>4</v>
      </c>
      <c r="D126" s="6" t="n">
        <v>0</v>
      </c>
    </row>
    <row r="127" spans="1:4">
      <c r="A127" s="4" t="s">
        <v>609</v>
      </c>
      <c r="C127" s="6" t="n">
        <v>3</v>
      </c>
      <c r="D127" s="6" t="n">
        <v>0</v>
      </c>
    </row>
    <row r="128" spans="1:4">
      <c r="A128" s="4" t="s">
        <v>614</v>
      </c>
      <c r="C128" s="6" t="n">
        <v>7</v>
      </c>
      <c r="D128" s="6" t="n">
        <v>0</v>
      </c>
    </row>
    <row r="129" spans="1:4">
      <c r="A129" s="3" t="s">
        <v>615</v>
      </c>
    </row>
    <row r="130" spans="1:4">
      <c r="A130" s="4" t="s">
        <v>608</v>
      </c>
      <c r="C130" s="6" t="n">
        <v>0</v>
      </c>
      <c r="D130" s="6" t="n">
        <v>0</v>
      </c>
    </row>
    <row r="131" spans="1:4">
      <c r="A131" s="4" t="s">
        <v>609</v>
      </c>
      <c r="C131" s="6" t="n">
        <v>0</v>
      </c>
      <c r="D131" s="6" t="n">
        <v>0</v>
      </c>
    </row>
    <row r="132" spans="1:4">
      <c r="A132" s="4" t="s">
        <v>115</v>
      </c>
      <c r="C132" s="6" t="n">
        <v>0</v>
      </c>
      <c r="D132" s="6" t="n">
        <v>0</v>
      </c>
    </row>
    <row r="133" spans="1:4">
      <c r="A133" s="3" t="s">
        <v>616</v>
      </c>
    </row>
    <row r="134" spans="1:4">
      <c r="A134" s="4" t="s">
        <v>608</v>
      </c>
      <c r="C134" s="6" t="n">
        <v>4</v>
      </c>
      <c r="D134" s="6" t="n">
        <v>0</v>
      </c>
    </row>
    <row r="135" spans="1:4">
      <c r="A135" s="4" t="s">
        <v>609</v>
      </c>
      <c r="C135" s="6" t="n">
        <v>3</v>
      </c>
      <c r="D135" s="6" t="n">
        <v>0</v>
      </c>
    </row>
    <row r="136" spans="1:4">
      <c r="A136" s="4" t="s">
        <v>115</v>
      </c>
      <c r="C136" s="6" t="n">
        <v>7</v>
      </c>
      <c r="D136" s="6" t="n">
        <v>0</v>
      </c>
    </row>
    <row r="137" spans="1:4">
      <c r="A137" s="4" t="s">
        <v>383</v>
      </c>
    </row>
    <row r="138" spans="1:4">
      <c r="A138" s="3" t="s">
        <v>607</v>
      </c>
    </row>
    <row r="139" spans="1:4">
      <c r="A139" s="4" t="s">
        <v>608</v>
      </c>
      <c r="C139" s="6" t="n">
        <v>0</v>
      </c>
      <c r="D139" s="6" t="n">
        <v>2</v>
      </c>
    </row>
    <row r="140" spans="1:4">
      <c r="A140" s="4" t="s">
        <v>609</v>
      </c>
      <c r="C140" s="6" t="n">
        <v>0</v>
      </c>
      <c r="D140" s="6" t="n">
        <v>0</v>
      </c>
    </row>
    <row r="141" spans="1:4">
      <c r="A141" s="4" t="s">
        <v>115</v>
      </c>
      <c r="C141" s="6" t="n">
        <v>0</v>
      </c>
      <c r="D141" s="6" t="n">
        <v>2</v>
      </c>
    </row>
    <row r="142" spans="1:4">
      <c r="A142" s="3" t="s">
        <v>610</v>
      </c>
    </row>
    <row r="143" spans="1:4">
      <c r="A143" s="4" t="s">
        <v>608</v>
      </c>
      <c r="C143" s="6" t="n">
        <v>0</v>
      </c>
      <c r="D143" s="6" t="n">
        <v>369</v>
      </c>
    </row>
    <row r="144" spans="1:4">
      <c r="A144" s="4" t="s">
        <v>609</v>
      </c>
      <c r="C144" s="6" t="n">
        <v>0</v>
      </c>
      <c r="D144" s="6" t="n">
        <v>0</v>
      </c>
    </row>
    <row r="145" spans="1:4">
      <c r="A145" s="4" t="s">
        <v>115</v>
      </c>
      <c r="C145" s="6" t="n">
        <v>0</v>
      </c>
      <c r="D145" s="6" t="n">
        <v>369</v>
      </c>
    </row>
    <row r="146" spans="1:4">
      <c r="A146" s="3" t="s">
        <v>611</v>
      </c>
    </row>
    <row r="147" spans="1:4">
      <c r="A147" s="4" t="s">
        <v>611</v>
      </c>
      <c r="C147" s="6" t="n">
        <v>0</v>
      </c>
      <c r="D147" s="6" t="n">
        <v>0</v>
      </c>
    </row>
    <row r="148" spans="1:4">
      <c r="A148" s="3" t="s">
        <v>612</v>
      </c>
    </row>
    <row r="149" spans="1:4">
      <c r="A149" s="4" t="s">
        <v>608</v>
      </c>
      <c r="B149" s="4" t="s">
        <v>613</v>
      </c>
      <c r="C149" s="6" t="n">
        <v>0</v>
      </c>
      <c r="D149" s="6" t="n">
        <v>10</v>
      </c>
    </row>
    <row r="150" spans="1:4">
      <c r="A150" s="4" t="s">
        <v>609</v>
      </c>
      <c r="B150" s="4" t="s">
        <v>613</v>
      </c>
      <c r="C150" s="6" t="n">
        <v>0</v>
      </c>
      <c r="D150" s="6" t="n">
        <v>0</v>
      </c>
    </row>
    <row r="151" spans="1:4">
      <c r="A151" s="4" t="s">
        <v>115</v>
      </c>
      <c r="B151" s="4" t="s">
        <v>613</v>
      </c>
      <c r="C151" s="6" t="n">
        <v>0</v>
      </c>
      <c r="D151" s="6" t="n">
        <v>10</v>
      </c>
    </row>
    <row r="152" spans="1:4">
      <c r="A152" s="3" t="s">
        <v>614</v>
      </c>
    </row>
    <row r="153" spans="1:4">
      <c r="A153" s="4" t="s">
        <v>608</v>
      </c>
      <c r="C153" s="6" t="n">
        <v>1</v>
      </c>
      <c r="D153" s="6" t="n">
        <v>27</v>
      </c>
    </row>
    <row r="154" spans="1:4">
      <c r="A154" s="4" t="s">
        <v>609</v>
      </c>
      <c r="C154" s="6" t="n">
        <v>0</v>
      </c>
      <c r="D154" s="6" t="n">
        <v>0</v>
      </c>
    </row>
    <row r="155" spans="1:4">
      <c r="A155" s="4" t="s">
        <v>614</v>
      </c>
      <c r="C155" s="6" t="n">
        <v>1</v>
      </c>
      <c r="D155" s="6" t="n">
        <v>27</v>
      </c>
    </row>
    <row r="156" spans="1:4">
      <c r="A156" s="3" t="s">
        <v>615</v>
      </c>
    </row>
    <row r="157" spans="1:4">
      <c r="A157" s="4" t="s">
        <v>608</v>
      </c>
      <c r="C157" s="6" t="n">
        <v>134</v>
      </c>
      <c r="D157" s="6" t="n">
        <v>0</v>
      </c>
    </row>
    <row r="158" spans="1:4">
      <c r="A158" s="4" t="s">
        <v>609</v>
      </c>
      <c r="C158" s="6" t="n">
        <v>0</v>
      </c>
      <c r="D158" s="6" t="n">
        <v>0</v>
      </c>
    </row>
    <row r="159" spans="1:4">
      <c r="A159" s="4" t="s">
        <v>115</v>
      </c>
      <c r="C159" s="6" t="n">
        <v>134</v>
      </c>
      <c r="D159" s="6" t="n">
        <v>0</v>
      </c>
    </row>
    <row r="160" spans="1:4">
      <c r="A160" s="3" t="s">
        <v>616</v>
      </c>
    </row>
    <row r="161" spans="1:4">
      <c r="A161" s="4" t="s">
        <v>608</v>
      </c>
      <c r="C161" s="6" t="n">
        <v>-133</v>
      </c>
      <c r="D161" s="6" t="n">
        <v>27</v>
      </c>
    </row>
    <row r="162" spans="1:4">
      <c r="A162" s="4" t="s">
        <v>609</v>
      </c>
      <c r="C162" s="6" t="n">
        <v>0</v>
      </c>
      <c r="D162" s="6" t="n">
        <v>0</v>
      </c>
    </row>
    <row r="163" spans="1:4">
      <c r="A163" s="4" t="s">
        <v>115</v>
      </c>
      <c r="C163" s="6" t="n">
        <v>-133</v>
      </c>
      <c r="D163" s="6" t="n">
        <v>27</v>
      </c>
    </row>
    <row r="164" spans="1:4">
      <c r="A164" s="4" t="s">
        <v>384</v>
      </c>
    </row>
    <row r="165" spans="1:4">
      <c r="A165" s="3" t="s">
        <v>607</v>
      </c>
    </row>
    <row r="166" spans="1:4">
      <c r="A166" s="4" t="s">
        <v>608</v>
      </c>
      <c r="C166" s="6" t="n">
        <v>2025</v>
      </c>
      <c r="D166" s="6" t="n">
        <v>2423</v>
      </c>
    </row>
    <row r="167" spans="1:4">
      <c r="A167" s="4" t="s">
        <v>609</v>
      </c>
      <c r="C167" s="6" t="n">
        <v>844</v>
      </c>
      <c r="D167" s="6" t="n">
        <v>945</v>
      </c>
    </row>
    <row r="168" spans="1:4">
      <c r="A168" s="4" t="s">
        <v>115</v>
      </c>
      <c r="C168" s="6" t="n">
        <v>2869</v>
      </c>
      <c r="D168" s="6" t="n">
        <v>3368</v>
      </c>
    </row>
    <row r="169" spans="1:4">
      <c r="A169" s="3" t="s">
        <v>610</v>
      </c>
    </row>
    <row r="170" spans="1:4">
      <c r="A170" s="4" t="s">
        <v>608</v>
      </c>
      <c r="C170" s="6" t="n">
        <v>2025</v>
      </c>
      <c r="D170" s="6" t="n">
        <v>2486</v>
      </c>
    </row>
    <row r="171" spans="1:4">
      <c r="A171" s="4" t="s">
        <v>609</v>
      </c>
      <c r="C171" s="6" t="n">
        <v>849</v>
      </c>
      <c r="D171" s="6" t="n">
        <v>950</v>
      </c>
    </row>
    <row r="172" spans="1:4">
      <c r="A172" s="4" t="s">
        <v>115</v>
      </c>
      <c r="C172" s="6" t="n">
        <v>2874</v>
      </c>
      <c r="D172" s="6" t="n">
        <v>3436</v>
      </c>
    </row>
    <row r="173" spans="1:4">
      <c r="A173" s="3" t="s">
        <v>611</v>
      </c>
    </row>
    <row r="174" spans="1:4">
      <c r="A174" s="4" t="s">
        <v>611</v>
      </c>
      <c r="C174" s="6" t="n">
        <v>114</v>
      </c>
      <c r="D174" s="6" t="n">
        <v>173</v>
      </c>
    </row>
    <row r="175" spans="1:4">
      <c r="A175" s="3" t="s">
        <v>612</v>
      </c>
    </row>
    <row r="176" spans="1:4">
      <c r="A176" s="4" t="s">
        <v>608</v>
      </c>
      <c r="B176" s="4" t="s">
        <v>613</v>
      </c>
      <c r="C176" s="6" t="n">
        <v>2483</v>
      </c>
      <c r="D176" s="6" t="n">
        <v>1604</v>
      </c>
    </row>
    <row r="177" spans="1:4">
      <c r="A177" s="4" t="s">
        <v>609</v>
      </c>
      <c r="B177" s="4" t="s">
        <v>613</v>
      </c>
      <c r="C177" s="6" t="n">
        <v>695</v>
      </c>
      <c r="D177" s="6" t="n">
        <v>605</v>
      </c>
    </row>
    <row r="178" spans="1:4">
      <c r="A178" s="4" t="s">
        <v>115</v>
      </c>
      <c r="B178" s="4" t="s">
        <v>613</v>
      </c>
      <c r="C178" s="6" t="n">
        <v>3178</v>
      </c>
      <c r="D178" s="6" t="n">
        <v>2209</v>
      </c>
    </row>
    <row r="179" spans="1:4">
      <c r="A179" s="3" t="s">
        <v>614</v>
      </c>
    </row>
    <row r="180" spans="1:4">
      <c r="A180" s="4" t="s">
        <v>608</v>
      </c>
      <c r="C180" s="6" t="n">
        <v>55</v>
      </c>
      <c r="D180" s="6" t="n">
        <v>82</v>
      </c>
    </row>
    <row r="181" spans="1:4">
      <c r="A181" s="4" t="s">
        <v>609</v>
      </c>
      <c r="C181" s="6" t="n">
        <v>14</v>
      </c>
      <c r="D181" s="6" t="n">
        <v>34</v>
      </c>
    </row>
    <row r="182" spans="1:4">
      <c r="A182" s="4" t="s">
        <v>614</v>
      </c>
      <c r="C182" s="6" t="n">
        <v>69</v>
      </c>
      <c r="D182" s="6" t="n">
        <v>116</v>
      </c>
    </row>
    <row r="183" spans="1:4">
      <c r="A183" s="3" t="s">
        <v>615</v>
      </c>
    </row>
    <row r="184" spans="1:4">
      <c r="A184" s="4" t="s">
        <v>608</v>
      </c>
      <c r="C184" s="6" t="n">
        <v>94</v>
      </c>
      <c r="D184" s="6" t="n">
        <v>4</v>
      </c>
    </row>
    <row r="185" spans="1:4">
      <c r="A185" s="4" t="s">
        <v>609</v>
      </c>
      <c r="C185" s="6" t="n">
        <v>0</v>
      </c>
      <c r="D185" s="6" t="n">
        <v>0</v>
      </c>
    </row>
    <row r="186" spans="1:4">
      <c r="A186" s="4" t="s">
        <v>115</v>
      </c>
      <c r="C186" s="6" t="n">
        <v>94</v>
      </c>
      <c r="D186" s="6" t="n">
        <v>4</v>
      </c>
    </row>
    <row r="187" spans="1:4">
      <c r="A187" s="3" t="s">
        <v>616</v>
      </c>
    </row>
    <row r="188" spans="1:4">
      <c r="A188" s="4" t="s">
        <v>608</v>
      </c>
      <c r="C188" s="6" t="n">
        <v>-39</v>
      </c>
      <c r="D188" s="6" t="n">
        <v>78</v>
      </c>
    </row>
    <row r="189" spans="1:4">
      <c r="A189" s="4" t="s">
        <v>609</v>
      </c>
      <c r="C189" s="6" t="n">
        <v>14</v>
      </c>
      <c r="D189" s="6" t="n">
        <v>34</v>
      </c>
    </row>
    <row r="190" spans="1:4">
      <c r="A190" s="4" t="s">
        <v>115</v>
      </c>
      <c r="C190" s="6" t="n">
        <v>-25</v>
      </c>
      <c r="D190" s="6" t="n">
        <v>112</v>
      </c>
    </row>
    <row r="191" spans="1:4">
      <c r="A191" s="4" t="s">
        <v>386</v>
      </c>
    </row>
    <row r="192" spans="1:4">
      <c r="A192" s="3" t="s">
        <v>607</v>
      </c>
    </row>
    <row r="193" spans="1:4">
      <c r="A193" s="4" t="s">
        <v>608</v>
      </c>
      <c r="C193" s="6" t="n">
        <v>3103</v>
      </c>
      <c r="D193" s="6" t="n">
        <v>2546</v>
      </c>
    </row>
    <row r="194" spans="1:4">
      <c r="A194" s="4" t="s">
        <v>609</v>
      </c>
      <c r="C194" s="6" t="n">
        <v>6764</v>
      </c>
      <c r="D194" s="6" t="n">
        <v>6603</v>
      </c>
    </row>
    <row r="195" spans="1:4">
      <c r="A195" s="4" t="s">
        <v>115</v>
      </c>
      <c r="C195" s="6" t="n">
        <v>9867</v>
      </c>
      <c r="D195" s="6" t="n">
        <v>9149</v>
      </c>
    </row>
    <row r="196" spans="1:4">
      <c r="A196" s="3" t="s">
        <v>610</v>
      </c>
    </row>
    <row r="197" spans="1:4">
      <c r="A197" s="4" t="s">
        <v>608</v>
      </c>
      <c r="C197" s="6" t="n">
        <v>3103</v>
      </c>
      <c r="D197" s="6" t="n">
        <v>2590</v>
      </c>
    </row>
    <row r="198" spans="1:4">
      <c r="A198" s="4" t="s">
        <v>609</v>
      </c>
      <c r="C198" s="6" t="n">
        <v>6764</v>
      </c>
      <c r="D198" s="6" t="n">
        <v>6603</v>
      </c>
    </row>
    <row r="199" spans="1:4">
      <c r="A199" s="4" t="s">
        <v>115</v>
      </c>
      <c r="C199" s="6" t="n">
        <v>9867</v>
      </c>
      <c r="D199" s="6" t="n">
        <v>9193</v>
      </c>
    </row>
    <row r="200" spans="1:4">
      <c r="A200" s="3" t="s">
        <v>611</v>
      </c>
    </row>
    <row r="201" spans="1:4">
      <c r="A201" s="4" t="s">
        <v>611</v>
      </c>
      <c r="C201" s="6" t="n">
        <v>2884</v>
      </c>
      <c r="D201" s="6" t="n">
        <v>847</v>
      </c>
    </row>
    <row r="202" spans="1:4">
      <c r="A202" s="3" t="s">
        <v>612</v>
      </c>
    </row>
    <row r="203" spans="1:4">
      <c r="A203" s="4" t="s">
        <v>608</v>
      </c>
      <c r="B203" s="4" t="s">
        <v>613</v>
      </c>
      <c r="C203" s="6" t="n">
        <v>239</v>
      </c>
      <c r="D203" s="6" t="n">
        <v>544</v>
      </c>
    </row>
    <row r="204" spans="1:4">
      <c r="A204" s="4" t="s">
        <v>609</v>
      </c>
      <c r="B204" s="4" t="s">
        <v>613</v>
      </c>
      <c r="C204" s="6" t="n">
        <v>6731</v>
      </c>
      <c r="D204" s="6" t="n">
        <v>810</v>
      </c>
    </row>
    <row r="205" spans="1:4">
      <c r="A205" s="4" t="s">
        <v>115</v>
      </c>
      <c r="B205" s="4" t="s">
        <v>613</v>
      </c>
      <c r="C205" s="6" t="n">
        <v>6970</v>
      </c>
      <c r="D205" s="6" t="n">
        <v>1354</v>
      </c>
    </row>
    <row r="206" spans="1:4">
      <c r="A206" s="3" t="s">
        <v>614</v>
      </c>
    </row>
    <row r="207" spans="1:4">
      <c r="A207" s="4" t="s">
        <v>608</v>
      </c>
      <c r="C207" s="6" t="n">
        <v>45</v>
      </c>
      <c r="D207" s="6" t="n">
        <v>172</v>
      </c>
    </row>
    <row r="208" spans="1:4">
      <c r="A208" s="4" t="s">
        <v>609</v>
      </c>
      <c r="C208" s="6" t="n">
        <v>302</v>
      </c>
      <c r="D208" s="6" t="n">
        <v>102</v>
      </c>
    </row>
    <row r="209" spans="1:4">
      <c r="A209" s="4" t="s">
        <v>614</v>
      </c>
      <c r="C209" s="6" t="n">
        <v>347</v>
      </c>
      <c r="D209" s="6" t="n">
        <v>274</v>
      </c>
    </row>
    <row r="210" spans="1:4">
      <c r="A210" s="3" t="s">
        <v>615</v>
      </c>
    </row>
    <row r="211" spans="1:4">
      <c r="A211" s="4" t="s">
        <v>608</v>
      </c>
      <c r="C211" s="6" t="n">
        <v>18</v>
      </c>
      <c r="D211" s="6" t="n">
        <v>6</v>
      </c>
    </row>
    <row r="212" spans="1:4">
      <c r="A212" s="4" t="s">
        <v>609</v>
      </c>
      <c r="C212" s="6" t="n">
        <v>0</v>
      </c>
      <c r="D212" s="6" t="n">
        <v>0</v>
      </c>
    </row>
    <row r="213" spans="1:4">
      <c r="A213" s="4" t="s">
        <v>115</v>
      </c>
      <c r="C213" s="6" t="n">
        <v>18</v>
      </c>
      <c r="D213" s="6" t="n">
        <v>6</v>
      </c>
    </row>
    <row r="214" spans="1:4">
      <c r="A214" s="3" t="s">
        <v>616</v>
      </c>
    </row>
    <row r="215" spans="1:4">
      <c r="A215" s="4" t="s">
        <v>608</v>
      </c>
      <c r="C215" s="6" t="n">
        <v>27</v>
      </c>
      <c r="D215" s="6" t="n">
        <v>166</v>
      </c>
    </row>
    <row r="216" spans="1:4">
      <c r="A216" s="4" t="s">
        <v>609</v>
      </c>
      <c r="C216" s="6" t="n">
        <v>302</v>
      </c>
      <c r="D216" s="6" t="n">
        <v>102</v>
      </c>
    </row>
    <row r="217" spans="1:4">
      <c r="A217" s="4" t="s">
        <v>115</v>
      </c>
      <c r="C217" s="6" t="n">
        <v>329</v>
      </c>
      <c r="D217" s="6" t="n">
        <v>268</v>
      </c>
    </row>
    <row r="218" spans="1:4">
      <c r="A218" s="4" t="s">
        <v>387</v>
      </c>
    </row>
    <row r="219" spans="1:4">
      <c r="A219" s="3" t="s">
        <v>607</v>
      </c>
    </row>
    <row r="220" spans="1:4">
      <c r="A220" s="4" t="s">
        <v>608</v>
      </c>
      <c r="C220" s="6" t="n">
        <v>0</v>
      </c>
      <c r="D220" s="6" t="n">
        <v>38</v>
      </c>
    </row>
    <row r="221" spans="1:4">
      <c r="A221" s="4" t="s">
        <v>609</v>
      </c>
      <c r="C221" s="6" t="n">
        <v>0</v>
      </c>
      <c r="D221" s="6" t="n">
        <v>0</v>
      </c>
    </row>
    <row r="222" spans="1:4">
      <c r="A222" s="4" t="s">
        <v>115</v>
      </c>
      <c r="C222" s="6" t="n">
        <v>0</v>
      </c>
      <c r="D222" s="6" t="n">
        <v>38</v>
      </c>
    </row>
    <row r="223" spans="1:4">
      <c r="A223" s="3" t="s">
        <v>610</v>
      </c>
    </row>
    <row r="224" spans="1:4">
      <c r="A224" s="4" t="s">
        <v>608</v>
      </c>
      <c r="C224" s="6" t="n">
        <v>0</v>
      </c>
      <c r="D224" s="6" t="n">
        <v>38</v>
      </c>
    </row>
    <row r="225" spans="1:4">
      <c r="A225" s="4" t="s">
        <v>609</v>
      </c>
      <c r="C225" s="6" t="n">
        <v>0</v>
      </c>
      <c r="D225" s="6" t="n">
        <v>0</v>
      </c>
    </row>
    <row r="226" spans="1:4">
      <c r="A226" s="4" t="s">
        <v>115</v>
      </c>
      <c r="C226" s="6" t="n">
        <v>0</v>
      </c>
      <c r="D226" s="6" t="n">
        <v>38</v>
      </c>
    </row>
    <row r="227" spans="1:4">
      <c r="A227" s="3" t="s">
        <v>611</v>
      </c>
    </row>
    <row r="228" spans="1:4">
      <c r="A228" s="4" t="s">
        <v>611</v>
      </c>
      <c r="C228" s="6" t="n">
        <v>0</v>
      </c>
      <c r="D228" s="6" t="n">
        <v>0</v>
      </c>
    </row>
    <row r="229" spans="1:4">
      <c r="A229" s="3" t="s">
        <v>612</v>
      </c>
    </row>
    <row r="230" spans="1:4">
      <c r="A230" s="4" t="s">
        <v>608</v>
      </c>
      <c r="B230" s="4" t="s">
        <v>613</v>
      </c>
      <c r="C230" s="6" t="n">
        <v>12</v>
      </c>
      <c r="D230" s="6" t="n">
        <v>4</v>
      </c>
    </row>
    <row r="231" spans="1:4">
      <c r="A231" s="4" t="s">
        <v>609</v>
      </c>
      <c r="B231" s="4" t="s">
        <v>613</v>
      </c>
      <c r="C231" s="6" t="n">
        <v>0</v>
      </c>
      <c r="D231" s="6" t="n">
        <v>0</v>
      </c>
    </row>
    <row r="232" spans="1:4">
      <c r="A232" s="4" t="s">
        <v>115</v>
      </c>
      <c r="B232" s="4" t="s">
        <v>613</v>
      </c>
      <c r="C232" s="6" t="n">
        <v>12</v>
      </c>
      <c r="D232" s="6" t="n">
        <v>4</v>
      </c>
    </row>
    <row r="233" spans="1:4">
      <c r="A233" s="3" t="s">
        <v>614</v>
      </c>
    </row>
    <row r="234" spans="1:4">
      <c r="A234" s="4" t="s">
        <v>608</v>
      </c>
      <c r="C234" s="6" t="n">
        <v>0</v>
      </c>
      <c r="D234" s="6" t="n">
        <v>0</v>
      </c>
    </row>
    <row r="235" spans="1:4">
      <c r="A235" s="4" t="s">
        <v>609</v>
      </c>
      <c r="C235" s="6" t="n">
        <v>0</v>
      </c>
      <c r="D235" s="6" t="n">
        <v>0</v>
      </c>
    </row>
    <row r="236" spans="1:4">
      <c r="A236" s="4" t="s">
        <v>614</v>
      </c>
      <c r="C236" s="6" t="n">
        <v>0</v>
      </c>
      <c r="D236" s="6" t="n">
        <v>0</v>
      </c>
    </row>
    <row r="237" spans="1:4">
      <c r="A237" s="3" t="s">
        <v>615</v>
      </c>
    </row>
    <row r="238" spans="1:4">
      <c r="A238" s="4" t="s">
        <v>608</v>
      </c>
      <c r="C238" s="6" t="n">
        <v>0</v>
      </c>
      <c r="D238" s="6" t="n">
        <v>0</v>
      </c>
    </row>
    <row r="239" spans="1:4">
      <c r="A239" s="4" t="s">
        <v>609</v>
      </c>
      <c r="C239" s="6" t="n">
        <v>0</v>
      </c>
      <c r="D239" s="6" t="n">
        <v>0</v>
      </c>
    </row>
    <row r="240" spans="1:4">
      <c r="A240" s="4" t="s">
        <v>115</v>
      </c>
      <c r="C240" s="6" t="n">
        <v>0</v>
      </c>
      <c r="D240" s="6" t="n">
        <v>0</v>
      </c>
    </row>
    <row r="241" spans="1:4">
      <c r="A241" s="3" t="s">
        <v>616</v>
      </c>
    </row>
    <row r="242" spans="1:4">
      <c r="A242" s="4" t="s">
        <v>608</v>
      </c>
      <c r="C242" s="6" t="n">
        <v>0</v>
      </c>
      <c r="D242" s="6" t="n">
        <v>0</v>
      </c>
    </row>
    <row r="243" spans="1:4">
      <c r="A243" s="4" t="s">
        <v>609</v>
      </c>
      <c r="C243" s="6" t="n">
        <v>0</v>
      </c>
      <c r="D243" s="6" t="n">
        <v>0</v>
      </c>
    </row>
    <row r="244" spans="1:4">
      <c r="A244" s="4" t="s">
        <v>115</v>
      </c>
      <c r="C244" s="6" t="n">
        <v>0</v>
      </c>
      <c r="D244" s="6" t="n">
        <v>0</v>
      </c>
    </row>
    <row r="245" spans="1:4">
      <c r="A245" s="4" t="s">
        <v>388</v>
      </c>
    </row>
    <row r="246" spans="1:4">
      <c r="A246" s="3" t="s">
        <v>607</v>
      </c>
    </row>
    <row r="247" spans="1:4">
      <c r="A247" s="4" t="s">
        <v>608</v>
      </c>
      <c r="C247" s="6" t="n">
        <v>258</v>
      </c>
      <c r="D247" s="6" t="n">
        <v>500</v>
      </c>
    </row>
    <row r="248" spans="1:4">
      <c r="A248" s="4" t="s">
        <v>609</v>
      </c>
      <c r="C248" s="6" t="n">
        <v>0</v>
      </c>
      <c r="D248" s="6" t="n">
        <v>99</v>
      </c>
    </row>
    <row r="249" spans="1:4">
      <c r="A249" s="4" t="s">
        <v>115</v>
      </c>
      <c r="C249" s="6" t="n">
        <v>258</v>
      </c>
      <c r="D249" s="6" t="n">
        <v>599</v>
      </c>
    </row>
    <row r="250" spans="1:4">
      <c r="A250" s="3" t="s">
        <v>610</v>
      </c>
    </row>
    <row r="251" spans="1:4">
      <c r="A251" s="4" t="s">
        <v>608</v>
      </c>
      <c r="C251" s="6" t="n">
        <v>258</v>
      </c>
      <c r="D251" s="6" t="n">
        <v>500</v>
      </c>
    </row>
    <row r="252" spans="1:4">
      <c r="A252" s="4" t="s">
        <v>609</v>
      </c>
      <c r="C252" s="6" t="n">
        <v>0</v>
      </c>
      <c r="D252" s="6" t="n">
        <v>99</v>
      </c>
    </row>
    <row r="253" spans="1:4">
      <c r="A253" s="4" t="s">
        <v>115</v>
      </c>
      <c r="C253" s="6" t="n">
        <v>258</v>
      </c>
      <c r="D253" s="6" t="n">
        <v>599</v>
      </c>
    </row>
    <row r="254" spans="1:4">
      <c r="A254" s="3" t="s">
        <v>611</v>
      </c>
    </row>
    <row r="255" spans="1:4">
      <c r="A255" s="4" t="s">
        <v>611</v>
      </c>
      <c r="C255" s="6" t="n">
        <v>0</v>
      </c>
      <c r="D255" s="6" t="n">
        <v>25</v>
      </c>
    </row>
    <row r="256" spans="1:4">
      <c r="A256" s="3" t="s">
        <v>612</v>
      </c>
    </row>
    <row r="257" spans="1:4">
      <c r="A257" s="4" t="s">
        <v>608</v>
      </c>
      <c r="B257" s="4" t="s">
        <v>613</v>
      </c>
      <c r="C257" s="6" t="n">
        <v>447</v>
      </c>
      <c r="D257" s="6" t="n">
        <v>390</v>
      </c>
    </row>
    <row r="258" spans="1:4">
      <c r="A258" s="4" t="s">
        <v>609</v>
      </c>
      <c r="B258" s="4" t="s">
        <v>613</v>
      </c>
      <c r="C258" s="6" t="n">
        <v>0</v>
      </c>
      <c r="D258" s="6" t="n">
        <v>58</v>
      </c>
    </row>
    <row r="259" spans="1:4">
      <c r="A259" s="4" t="s">
        <v>115</v>
      </c>
      <c r="B259" s="4" t="s">
        <v>613</v>
      </c>
      <c r="C259" s="6" t="n">
        <v>447</v>
      </c>
      <c r="D259" s="6" t="n">
        <v>448</v>
      </c>
    </row>
    <row r="260" spans="1:4">
      <c r="A260" s="3" t="s">
        <v>614</v>
      </c>
    </row>
    <row r="261" spans="1:4">
      <c r="A261" s="4" t="s">
        <v>608</v>
      </c>
      <c r="C261" s="6" t="n">
        <v>8</v>
      </c>
      <c r="D261" s="6" t="n">
        <v>23</v>
      </c>
    </row>
    <row r="262" spans="1:4">
      <c r="A262" s="4" t="s">
        <v>609</v>
      </c>
      <c r="C262" s="6" t="n">
        <v>0</v>
      </c>
      <c r="D262" s="6" t="n">
        <v>10</v>
      </c>
    </row>
    <row r="263" spans="1:4">
      <c r="A263" s="4" t="s">
        <v>614</v>
      </c>
      <c r="C263" s="6" t="n">
        <v>8</v>
      </c>
      <c r="D263" s="6" t="n">
        <v>33</v>
      </c>
    </row>
    <row r="264" spans="1:4">
      <c r="A264" s="3" t="s">
        <v>615</v>
      </c>
    </row>
    <row r="265" spans="1:4">
      <c r="A265" s="4" t="s">
        <v>608</v>
      </c>
      <c r="C265" s="6" t="n">
        <v>0</v>
      </c>
      <c r="D265" s="6" t="n">
        <v>63</v>
      </c>
    </row>
    <row r="266" spans="1:4">
      <c r="A266" s="4" t="s">
        <v>609</v>
      </c>
      <c r="C266" s="6" t="n">
        <v>0</v>
      </c>
      <c r="D266" s="6" t="n">
        <v>0</v>
      </c>
    </row>
    <row r="267" spans="1:4">
      <c r="A267" s="4" t="s">
        <v>115</v>
      </c>
      <c r="C267" s="6" t="n">
        <v>0</v>
      </c>
      <c r="D267" s="6" t="n">
        <v>63</v>
      </c>
    </row>
    <row r="268" spans="1:4">
      <c r="A268" s="3" t="s">
        <v>616</v>
      </c>
    </row>
    <row r="269" spans="1:4">
      <c r="A269" s="4" t="s">
        <v>608</v>
      </c>
      <c r="C269" s="6" t="n">
        <v>8</v>
      </c>
      <c r="D269" s="6" t="n">
        <v>-40</v>
      </c>
    </row>
    <row r="270" spans="1:4">
      <c r="A270" s="4" t="s">
        <v>609</v>
      </c>
      <c r="C270" s="6" t="n">
        <v>0</v>
      </c>
      <c r="D270" s="6" t="n">
        <v>10</v>
      </c>
    </row>
    <row r="271" spans="1:4">
      <c r="A271" s="4" t="s">
        <v>115</v>
      </c>
      <c r="C271" s="6" t="n">
        <v>8</v>
      </c>
      <c r="D271" s="6" t="n">
        <v>-30</v>
      </c>
    </row>
    <row r="272" spans="1:4">
      <c r="A272" s="4" t="s">
        <v>86</v>
      </c>
    </row>
    <row r="273" spans="1:4">
      <c r="A273" s="3" t="s">
        <v>607</v>
      </c>
    </row>
    <row r="274" spans="1:4">
      <c r="A274" s="4" t="s">
        <v>608</v>
      </c>
      <c r="C274" s="6" t="n">
        <v>535</v>
      </c>
      <c r="D274" s="6" t="n">
        <v>655</v>
      </c>
    </row>
    <row r="275" spans="1:4">
      <c r="A275" s="4" t="s">
        <v>609</v>
      </c>
      <c r="C275" s="6" t="n">
        <v>0</v>
      </c>
      <c r="D275" s="6" t="n">
        <v>0</v>
      </c>
    </row>
    <row r="276" spans="1:4">
      <c r="A276" s="4" t="s">
        <v>115</v>
      </c>
      <c r="C276" s="6" t="n">
        <v>535</v>
      </c>
      <c r="D276" s="6" t="n">
        <v>655</v>
      </c>
    </row>
    <row r="277" spans="1:4">
      <c r="A277" s="3" t="s">
        <v>610</v>
      </c>
    </row>
    <row r="278" spans="1:4">
      <c r="A278" s="4" t="s">
        <v>608</v>
      </c>
      <c r="C278" s="6" t="n">
        <v>1201</v>
      </c>
      <c r="D278" s="6" t="n">
        <v>1321</v>
      </c>
    </row>
    <row r="279" spans="1:4">
      <c r="A279" s="4" t="s">
        <v>609</v>
      </c>
      <c r="C279" s="6" t="n">
        <v>0</v>
      </c>
      <c r="D279" s="6" t="n">
        <v>0</v>
      </c>
    </row>
    <row r="280" spans="1:4">
      <c r="A280" s="4" t="s">
        <v>115</v>
      </c>
      <c r="C280" s="6" t="n">
        <v>1201</v>
      </c>
      <c r="D280" s="6" t="n">
        <v>1321</v>
      </c>
    </row>
    <row r="281" spans="1:4">
      <c r="A281" s="3" t="s">
        <v>611</v>
      </c>
    </row>
    <row r="282" spans="1:4">
      <c r="A282" s="4" t="s">
        <v>611</v>
      </c>
      <c r="C282" s="6" t="n">
        <v>0</v>
      </c>
      <c r="D282" s="6" t="n">
        <v>0</v>
      </c>
    </row>
    <row r="283" spans="1:4">
      <c r="A283" s="3" t="s">
        <v>612</v>
      </c>
    </row>
    <row r="284" spans="1:4">
      <c r="A284" s="4" t="s">
        <v>608</v>
      </c>
      <c r="B284" s="4" t="s">
        <v>613</v>
      </c>
      <c r="C284" s="6" t="n">
        <v>626</v>
      </c>
      <c r="D284" s="6" t="n">
        <v>688</v>
      </c>
    </row>
    <row r="285" spans="1:4">
      <c r="A285" s="4" t="s">
        <v>609</v>
      </c>
      <c r="B285" s="4" t="s">
        <v>613</v>
      </c>
      <c r="C285" s="6" t="n">
        <v>0</v>
      </c>
      <c r="D285" s="6" t="n">
        <v>0</v>
      </c>
    </row>
    <row r="286" spans="1:4">
      <c r="A286" s="4" t="s">
        <v>115</v>
      </c>
      <c r="B286" s="4" t="s">
        <v>613</v>
      </c>
      <c r="C286" s="6" t="n">
        <v>626</v>
      </c>
      <c r="D286" s="6" t="n">
        <v>688</v>
      </c>
    </row>
    <row r="287" spans="1:4">
      <c r="A287" s="3" t="s">
        <v>614</v>
      </c>
    </row>
    <row r="288" spans="1:4">
      <c r="A288" s="4" t="s">
        <v>608</v>
      </c>
      <c r="C288" s="6" t="n">
        <v>39</v>
      </c>
      <c r="D288" s="6" t="n">
        <v>82</v>
      </c>
    </row>
    <row r="289" spans="1:4">
      <c r="A289" s="4" t="s">
        <v>609</v>
      </c>
      <c r="C289" s="6" t="n">
        <v>0</v>
      </c>
      <c r="D289" s="6" t="n">
        <v>0</v>
      </c>
    </row>
    <row r="290" spans="1:4">
      <c r="A290" s="4" t="s">
        <v>614</v>
      </c>
      <c r="C290" s="6" t="n">
        <v>39</v>
      </c>
      <c r="D290" s="6" t="n">
        <v>82</v>
      </c>
    </row>
    <row r="291" spans="1:4">
      <c r="A291" s="3" t="s">
        <v>615</v>
      </c>
    </row>
    <row r="292" spans="1:4">
      <c r="A292" s="4" t="s">
        <v>608</v>
      </c>
      <c r="C292" s="6" t="n">
        <v>0</v>
      </c>
      <c r="D292" s="6" t="n">
        <v>0</v>
      </c>
    </row>
    <row r="293" spans="1:4">
      <c r="A293" s="4" t="s">
        <v>609</v>
      </c>
      <c r="C293" s="6" t="n">
        <v>0</v>
      </c>
      <c r="D293" s="6" t="n">
        <v>0</v>
      </c>
    </row>
    <row r="294" spans="1:4">
      <c r="A294" s="4" t="s">
        <v>115</v>
      </c>
      <c r="C294" s="6" t="n">
        <v>0</v>
      </c>
      <c r="D294" s="6" t="n">
        <v>0</v>
      </c>
    </row>
    <row r="295" spans="1:4">
      <c r="A295" s="3" t="s">
        <v>616</v>
      </c>
    </row>
    <row r="296" spans="1:4">
      <c r="A296" s="4" t="s">
        <v>608</v>
      </c>
      <c r="C296" s="6" t="n">
        <v>39</v>
      </c>
      <c r="D296" s="6" t="n">
        <v>82</v>
      </c>
    </row>
    <row r="297" spans="1:4">
      <c r="A297" s="4" t="s">
        <v>609</v>
      </c>
      <c r="C297" s="6" t="n">
        <v>0</v>
      </c>
      <c r="D297" s="6" t="n">
        <v>0</v>
      </c>
    </row>
    <row r="298" spans="1:4">
      <c r="A298" s="4" t="s">
        <v>115</v>
      </c>
      <c r="C298" s="7" t="n">
        <v>39</v>
      </c>
      <c r="D298" s="7" t="n">
        <v>82</v>
      </c>
    </row>
    <row r="299" spans="1:4">
      <c r="A299" t="n"/>
    </row>
    <row r="300" spans="1:4">
      <c r="A300" s="4" t="s">
        <v>613</v>
      </c>
      <c r="B300" s="4" t="s">
        <v>617</v>
      </c>
    </row>
  </sheetData>
  <mergeCells count="3">
    <mergeCell ref="A1:B2"/>
    <mergeCell ref="A299:C299"/>
    <mergeCell ref="B300:C30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18</v>
      </c>
      <c r="B1" s="2" t="s">
        <v>1</v>
      </c>
      <c r="C1" s="2" t="s">
        <v>312</v>
      </c>
    </row>
    <row r="2" spans="1:5">
      <c r="B2" s="2" t="s">
        <v>2</v>
      </c>
      <c r="C2" s="2" t="s">
        <v>23</v>
      </c>
      <c r="D2" s="2" t="s">
        <v>2</v>
      </c>
      <c r="E2" s="2" t="s">
        <v>23</v>
      </c>
    </row>
    <row r="3" spans="1:5">
      <c r="A3" s="3" t="s">
        <v>619</v>
      </c>
    </row>
    <row r="4" spans="1:5">
      <c r="A4" s="4" t="s">
        <v>620</v>
      </c>
      <c r="B4" s="7" t="n">
        <v>16316</v>
      </c>
      <c r="C4" s="7" t="n">
        <v>14329</v>
      </c>
    </row>
    <row r="5" spans="1:5">
      <c r="A5" s="4" t="s">
        <v>621</v>
      </c>
      <c r="B5" s="6" t="n">
        <v>-1594</v>
      </c>
      <c r="C5" s="6" t="n">
        <v>-1513</v>
      </c>
    </row>
    <row r="6" spans="1:5">
      <c r="A6" s="4" t="s">
        <v>622</v>
      </c>
      <c r="B6" s="6" t="n">
        <v>145</v>
      </c>
      <c r="C6" s="6" t="n">
        <v>114</v>
      </c>
    </row>
    <row r="7" spans="1:5">
      <c r="A7" s="4" t="s">
        <v>623</v>
      </c>
      <c r="B7" s="6" t="n">
        <v>3287</v>
      </c>
      <c r="C7" s="6" t="n">
        <v>3386</v>
      </c>
    </row>
    <row r="8" spans="1:5">
      <c r="A8" s="4" t="s">
        <v>624</v>
      </c>
      <c r="B8" s="6" t="n">
        <v>16316</v>
      </c>
      <c r="C8" s="6" t="n">
        <v>14329</v>
      </c>
      <c r="D8" s="7" t="n">
        <v>18154</v>
      </c>
      <c r="E8" s="7" t="n">
        <v>16316</v>
      </c>
    </row>
    <row r="9" spans="1:5">
      <c r="A9" s="4" t="s">
        <v>625</v>
      </c>
      <c r="D9" s="6" t="n">
        <v>3007</v>
      </c>
      <c r="E9" s="6" t="n">
        <v>1113</v>
      </c>
    </row>
    <row r="10" spans="1:5">
      <c r="A10" s="4" t="s">
        <v>626</v>
      </c>
      <c r="D10" s="6" t="n">
        <v>15106</v>
      </c>
      <c r="E10" s="6" t="n">
        <v>15203</v>
      </c>
    </row>
    <row r="11" spans="1:5">
      <c r="A11" s="3" t="s">
        <v>627</v>
      </c>
    </row>
    <row r="12" spans="1:5">
      <c r="A12" s="4" t="s">
        <v>390</v>
      </c>
      <c r="D12" s="6" t="n">
        <v>1452890</v>
      </c>
      <c r="E12" s="6" t="n">
        <v>1432027</v>
      </c>
    </row>
    <row r="13" spans="1:5">
      <c r="A13" s="4" t="s">
        <v>625</v>
      </c>
      <c r="D13" s="6" t="n">
        <v>21385</v>
      </c>
      <c r="E13" s="6" t="n">
        <v>20852</v>
      </c>
    </row>
    <row r="14" spans="1:5">
      <c r="A14" s="4" t="s">
        <v>626</v>
      </c>
      <c r="D14" s="7" t="n">
        <v>1429422</v>
      </c>
      <c r="E14" s="7" t="n">
        <v>1408187</v>
      </c>
    </row>
    <row r="15" spans="1:5">
      <c r="A15" s="4" t="s">
        <v>628</v>
      </c>
      <c r="D15" s="4" t="s">
        <v>577</v>
      </c>
      <c r="E15" s="4" t="s">
        <v>578</v>
      </c>
    </row>
    <row r="16" spans="1:5">
      <c r="A16" s="4" t="s">
        <v>629</v>
      </c>
    </row>
    <row r="17" spans="1:5">
      <c r="A17" s="3" t="s">
        <v>619</v>
      </c>
    </row>
    <row r="18" spans="1:5">
      <c r="A18" s="4" t="s">
        <v>620</v>
      </c>
      <c r="B18" s="6" t="n">
        <v>11220</v>
      </c>
      <c r="C18" s="6" t="n">
        <v>8619</v>
      </c>
    </row>
    <row r="19" spans="1:5">
      <c r="A19" s="4" t="s">
        <v>621</v>
      </c>
      <c r="B19" s="6" t="n">
        <v>-935</v>
      </c>
      <c r="C19" s="6" t="n">
        <v>-793</v>
      </c>
    </row>
    <row r="20" spans="1:5">
      <c r="A20" s="4" t="s">
        <v>622</v>
      </c>
      <c r="B20" s="6" t="n">
        <v>139</v>
      </c>
      <c r="C20" s="6" t="n">
        <v>104</v>
      </c>
    </row>
    <row r="21" spans="1:5">
      <c r="A21" s="4" t="s">
        <v>623</v>
      </c>
      <c r="B21" s="6" t="n">
        <v>1012</v>
      </c>
      <c r="C21" s="6" t="n">
        <v>3290</v>
      </c>
    </row>
    <row r="22" spans="1:5">
      <c r="A22" s="4" t="s">
        <v>624</v>
      </c>
      <c r="B22" s="6" t="n">
        <v>11220</v>
      </c>
      <c r="C22" s="6" t="n">
        <v>8619</v>
      </c>
      <c r="D22" s="7" t="n">
        <v>11436</v>
      </c>
      <c r="E22" s="7" t="n">
        <v>11220</v>
      </c>
    </row>
    <row r="23" spans="1:5">
      <c r="A23" s="4" t="s">
        <v>625</v>
      </c>
      <c r="D23" s="6" t="n">
        <v>123</v>
      </c>
      <c r="E23" s="6" t="n">
        <v>240</v>
      </c>
    </row>
    <row r="24" spans="1:5">
      <c r="A24" s="4" t="s">
        <v>626</v>
      </c>
      <c r="D24" s="6" t="n">
        <v>11272</v>
      </c>
      <c r="E24" s="6" t="n">
        <v>10980</v>
      </c>
    </row>
    <row r="25" spans="1:5">
      <c r="A25" s="3" t="s">
        <v>627</v>
      </c>
    </row>
    <row r="26" spans="1:5">
      <c r="A26" s="4" t="s">
        <v>390</v>
      </c>
      <c r="D26" s="6" t="n">
        <v>939780</v>
      </c>
      <c r="E26" s="6" t="n">
        <v>904185</v>
      </c>
    </row>
    <row r="27" spans="1:5">
      <c r="A27" s="4" t="s">
        <v>625</v>
      </c>
      <c r="D27" s="6" t="n">
        <v>11083</v>
      </c>
      <c r="E27" s="6" t="n">
        <v>10849</v>
      </c>
    </row>
    <row r="28" spans="1:5">
      <c r="A28" s="4" t="s">
        <v>626</v>
      </c>
      <c r="D28" s="7" t="n">
        <v>926972</v>
      </c>
      <c r="E28" s="7" t="n">
        <v>890594</v>
      </c>
    </row>
    <row r="29" spans="1:5">
      <c r="A29" s="4" t="s">
        <v>628</v>
      </c>
      <c r="D29" s="4" t="s">
        <v>583</v>
      </c>
      <c r="E29" s="4" t="s">
        <v>584</v>
      </c>
    </row>
    <row r="30" spans="1:5">
      <c r="A30" s="4" t="s">
        <v>630</v>
      </c>
    </row>
    <row r="31" spans="1:5">
      <c r="A31" s="3" t="s">
        <v>619</v>
      </c>
    </row>
    <row r="32" spans="1:5">
      <c r="A32" s="4" t="s">
        <v>620</v>
      </c>
      <c r="B32" s="6" t="n">
        <v>4387</v>
      </c>
      <c r="C32" s="6" t="n">
        <v>5492</v>
      </c>
    </row>
    <row r="33" spans="1:5">
      <c r="A33" s="4" t="s">
        <v>621</v>
      </c>
      <c r="B33" s="6" t="n">
        <v>-652</v>
      </c>
      <c r="C33" s="6" t="n">
        <v>-711</v>
      </c>
    </row>
    <row r="34" spans="1:5">
      <c r="A34" s="4" t="s">
        <v>622</v>
      </c>
      <c r="B34" s="6" t="n">
        <v>2</v>
      </c>
      <c r="C34" s="6" t="n">
        <v>6</v>
      </c>
    </row>
    <row r="35" spans="1:5">
      <c r="A35" s="4" t="s">
        <v>623</v>
      </c>
      <c r="B35" s="6" t="n">
        <v>2280</v>
      </c>
      <c r="C35" s="6" t="n">
        <v>-400</v>
      </c>
    </row>
    <row r="36" spans="1:5">
      <c r="A36" s="4" t="s">
        <v>624</v>
      </c>
      <c r="B36" s="6" t="n">
        <v>4387</v>
      </c>
      <c r="C36" s="6" t="n">
        <v>5492</v>
      </c>
      <c r="D36" s="7" t="n">
        <v>6017</v>
      </c>
      <c r="E36" s="7" t="n">
        <v>4387</v>
      </c>
    </row>
    <row r="37" spans="1:5">
      <c r="A37" s="4" t="s">
        <v>625</v>
      </c>
      <c r="D37" s="6" t="n">
        <v>2884</v>
      </c>
      <c r="E37" s="6" t="n">
        <v>847</v>
      </c>
    </row>
    <row r="38" spans="1:5">
      <c r="A38" s="4" t="s">
        <v>626</v>
      </c>
      <c r="D38" s="6" t="n">
        <v>3133</v>
      </c>
      <c r="E38" s="6" t="n">
        <v>3540</v>
      </c>
    </row>
    <row r="39" spans="1:5">
      <c r="A39" s="3" t="s">
        <v>627</v>
      </c>
    </row>
    <row r="40" spans="1:5">
      <c r="A40" s="4" t="s">
        <v>390</v>
      </c>
      <c r="D40" s="6" t="n">
        <v>486995</v>
      </c>
      <c r="E40" s="6" t="n">
        <v>503286</v>
      </c>
    </row>
    <row r="41" spans="1:5">
      <c r="A41" s="4" t="s">
        <v>625</v>
      </c>
      <c r="D41" s="6" t="n">
        <v>9698</v>
      </c>
      <c r="E41" s="6" t="n">
        <v>8942</v>
      </c>
    </row>
    <row r="42" spans="1:5">
      <c r="A42" s="4" t="s">
        <v>626</v>
      </c>
      <c r="D42" s="7" t="n">
        <v>477128</v>
      </c>
      <c r="E42" s="7" t="n">
        <v>494098</v>
      </c>
    </row>
    <row r="43" spans="1:5">
      <c r="A43" s="4" t="s">
        <v>628</v>
      </c>
      <c r="D43" s="4" t="s">
        <v>584</v>
      </c>
      <c r="E43" s="4" t="s">
        <v>631</v>
      </c>
    </row>
    <row r="44" spans="1:5">
      <c r="A44" s="4" t="s">
        <v>632</v>
      </c>
    </row>
    <row r="45" spans="1:5">
      <c r="A45" s="3" t="s">
        <v>619</v>
      </c>
    </row>
    <row r="46" spans="1:5">
      <c r="A46" s="4" t="s">
        <v>620</v>
      </c>
      <c r="B46" s="6" t="n">
        <v>709</v>
      </c>
      <c r="C46" s="6" t="n">
        <v>218</v>
      </c>
    </row>
    <row r="47" spans="1:5">
      <c r="A47" s="4" t="s">
        <v>621</v>
      </c>
      <c r="B47" s="6" t="n">
        <v>-7</v>
      </c>
      <c r="C47" s="6" t="n">
        <v>-9</v>
      </c>
    </row>
    <row r="48" spans="1:5">
      <c r="A48" s="4" t="s">
        <v>622</v>
      </c>
      <c r="B48" s="6" t="n">
        <v>4</v>
      </c>
      <c r="C48" s="6" t="n">
        <v>4</v>
      </c>
    </row>
    <row r="49" spans="1:5">
      <c r="A49" s="4" t="s">
        <v>623</v>
      </c>
      <c r="B49" s="6" t="n">
        <v>-5</v>
      </c>
      <c r="C49" s="6" t="n">
        <v>496</v>
      </c>
    </row>
    <row r="50" spans="1:5">
      <c r="A50" s="4" t="s">
        <v>624</v>
      </c>
      <c r="B50" s="7" t="n">
        <v>709</v>
      </c>
      <c r="C50" s="7" t="n">
        <v>218</v>
      </c>
      <c r="D50" s="7" t="n">
        <v>701</v>
      </c>
      <c r="E50" s="7" t="n">
        <v>709</v>
      </c>
    </row>
    <row r="51" spans="1:5">
      <c r="A51" s="4" t="s">
        <v>625</v>
      </c>
      <c r="D51" s="6" t="n">
        <v>0</v>
      </c>
      <c r="E51" s="6" t="n">
        <v>26</v>
      </c>
    </row>
    <row r="52" spans="1:5">
      <c r="A52" s="4" t="s">
        <v>626</v>
      </c>
      <c r="D52" s="6" t="n">
        <v>701</v>
      </c>
      <c r="E52" s="6" t="n">
        <v>683</v>
      </c>
    </row>
    <row r="53" spans="1:5">
      <c r="A53" s="3" t="s">
        <v>627</v>
      </c>
    </row>
    <row r="54" spans="1:5">
      <c r="A54" s="4" t="s">
        <v>390</v>
      </c>
      <c r="D54" s="6" t="n">
        <v>26115</v>
      </c>
      <c r="E54" s="6" t="n">
        <v>24556</v>
      </c>
    </row>
    <row r="55" spans="1:5">
      <c r="A55" s="4" t="s">
        <v>625</v>
      </c>
      <c r="D55" s="6" t="n">
        <v>604</v>
      </c>
      <c r="E55" s="6" t="n">
        <v>1061</v>
      </c>
    </row>
    <row r="56" spans="1:5">
      <c r="A56" s="4" t="s">
        <v>626</v>
      </c>
      <c r="D56" s="7" t="n">
        <v>25322</v>
      </c>
      <c r="E56" s="7" t="n">
        <v>23495</v>
      </c>
    </row>
    <row r="57" spans="1:5">
      <c r="A57" s="4" t="s">
        <v>628</v>
      </c>
      <c r="D57" s="4" t="s">
        <v>586</v>
      </c>
      <c r="E57" s="4" t="s">
        <v>587</v>
      </c>
    </row>
    <row r="58" spans="1:5">
      <c r="A58" s="4" t="s">
        <v>633</v>
      </c>
    </row>
    <row r="59" spans="1:5">
      <c r="A59" s="3" t="s">
        <v>619</v>
      </c>
    </row>
    <row r="60" spans="1:5">
      <c r="A60" s="4" t="s">
        <v>625</v>
      </c>
      <c r="D60" s="7" t="n">
        <v>41</v>
      </c>
      <c r="E60" s="7" t="n">
        <v>0</v>
      </c>
    </row>
    <row r="61" spans="1:5">
      <c r="A61" s="3" t="s">
        <v>627</v>
      </c>
    </row>
    <row r="62" spans="1:5">
      <c r="A62" s="4" t="s">
        <v>625</v>
      </c>
      <c r="D62" s="6" t="n">
        <v>2083</v>
      </c>
      <c r="E62" s="6" t="n">
        <v>3181</v>
      </c>
    </row>
    <row r="63" spans="1:5">
      <c r="A63" s="4" t="s">
        <v>634</v>
      </c>
    </row>
    <row r="64" spans="1:5">
      <c r="A64" s="3" t="s">
        <v>619</v>
      </c>
    </row>
    <row r="65" spans="1:5">
      <c r="A65" s="4" t="s">
        <v>625</v>
      </c>
      <c r="D65" s="6" t="n">
        <v>41</v>
      </c>
      <c r="E65" s="6" t="n">
        <v>0</v>
      </c>
    </row>
    <row r="66" spans="1:5">
      <c r="A66" s="3" t="s">
        <v>627</v>
      </c>
    </row>
    <row r="67" spans="1:5">
      <c r="A67" s="4" t="s">
        <v>625</v>
      </c>
      <c r="D67" s="6" t="n">
        <v>1725</v>
      </c>
      <c r="E67" s="6" t="n">
        <v>2742</v>
      </c>
    </row>
    <row r="68" spans="1:5">
      <c r="A68" s="4" t="s">
        <v>635</v>
      </c>
    </row>
    <row r="69" spans="1:5">
      <c r="A69" s="3" t="s">
        <v>619</v>
      </c>
    </row>
    <row r="70" spans="1:5">
      <c r="A70" s="4" t="s">
        <v>625</v>
      </c>
      <c r="D70" s="6" t="n">
        <v>0</v>
      </c>
      <c r="E70" s="6" t="n">
        <v>0</v>
      </c>
    </row>
    <row r="71" spans="1:5">
      <c r="A71" s="3" t="s">
        <v>627</v>
      </c>
    </row>
    <row r="72" spans="1:5">
      <c r="A72" s="4" t="s">
        <v>625</v>
      </c>
      <c r="D72" s="6" t="n">
        <v>169</v>
      </c>
      <c r="E72" s="6" t="n">
        <v>246</v>
      </c>
    </row>
    <row r="73" spans="1:5">
      <c r="A73" s="4" t="s">
        <v>636</v>
      </c>
    </row>
    <row r="74" spans="1:5">
      <c r="A74" s="3" t="s">
        <v>619</v>
      </c>
    </row>
    <row r="75" spans="1:5">
      <c r="A75" s="4" t="s">
        <v>625</v>
      </c>
      <c r="D75" s="6" t="n">
        <v>0</v>
      </c>
      <c r="E75" s="6" t="n">
        <v>0</v>
      </c>
    </row>
    <row r="76" spans="1:5">
      <c r="A76" s="3" t="s">
        <v>627</v>
      </c>
    </row>
    <row r="77" spans="1:5">
      <c r="A77" s="4" t="s">
        <v>625</v>
      </c>
      <c r="D77" s="7" t="n">
        <v>189</v>
      </c>
      <c r="E77" s="7" t="n">
        <v>1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r="1" spans="1:6">
      <c r="A1" s="1" t="s">
        <v>637</v>
      </c>
      <c r="B1" s="2" t="s">
        <v>67</v>
      </c>
      <c r="D1" s="2" t="s">
        <v>1</v>
      </c>
    </row>
    <row r="2" spans="1:6">
      <c r="B2" s="2" t="s">
        <v>638</v>
      </c>
      <c r="C2" s="2" t="s">
        <v>367</v>
      </c>
      <c r="D2" s="2" t="s">
        <v>589</v>
      </c>
      <c r="E2" s="2" t="s">
        <v>367</v>
      </c>
      <c r="F2" s="2" t="s">
        <v>368</v>
      </c>
    </row>
    <row r="3" spans="1:6">
      <c r="A3" s="3" t="s">
        <v>404</v>
      </c>
    </row>
    <row r="4" spans="1:6">
      <c r="A4" s="4" t="s">
        <v>639</v>
      </c>
      <c r="B4" s="7" t="n">
        <v>18600</v>
      </c>
      <c r="C4" s="7" t="n">
        <v>7200</v>
      </c>
      <c r="D4" s="7" t="n">
        <v>31000</v>
      </c>
      <c r="E4" s="7" t="n">
        <v>10100</v>
      </c>
    </row>
    <row r="5" spans="1:6">
      <c r="A5" s="4" t="s">
        <v>640</v>
      </c>
      <c r="B5" s="6" t="n">
        <v>97300</v>
      </c>
      <c r="D5" s="6" t="n">
        <v>97300</v>
      </c>
      <c r="F5" s="7" t="n">
        <v>73400</v>
      </c>
    </row>
    <row r="6" spans="1:6">
      <c r="A6" s="4" t="s">
        <v>641</v>
      </c>
      <c r="B6" s="6" t="n">
        <v>30600</v>
      </c>
      <c r="D6" s="6" t="n">
        <v>30600</v>
      </c>
      <c r="F6" s="6" t="n">
        <v>24600</v>
      </c>
    </row>
    <row r="7" spans="1:6">
      <c r="A7" s="4" t="s">
        <v>642</v>
      </c>
      <c r="B7" s="6" t="n">
        <v>2400</v>
      </c>
      <c r="D7" s="6" t="n">
        <v>2400</v>
      </c>
      <c r="F7" s="6" t="n">
        <v>1800</v>
      </c>
    </row>
    <row r="8" spans="1:6">
      <c r="A8" s="4" t="s">
        <v>643</v>
      </c>
      <c r="B8" s="6" t="n">
        <v>9700</v>
      </c>
      <c r="C8" s="6" t="n">
        <v>24800</v>
      </c>
      <c r="D8" s="6" t="n">
        <v>15400</v>
      </c>
      <c r="E8" s="6" t="n">
        <v>36500</v>
      </c>
    </row>
    <row r="9" spans="1:6">
      <c r="A9" s="4" t="s">
        <v>644</v>
      </c>
      <c r="D9" s="6" t="n">
        <v>0</v>
      </c>
    </row>
    <row r="10" spans="1:6">
      <c r="A10" s="4" t="s">
        <v>645</v>
      </c>
      <c r="B10" s="6" t="n">
        <v>103300</v>
      </c>
      <c r="D10" s="6" t="n">
        <v>103300</v>
      </c>
      <c r="F10" s="6" t="n">
        <v>95800</v>
      </c>
    </row>
    <row r="11" spans="1:6">
      <c r="A11" s="4" t="s">
        <v>646</v>
      </c>
      <c r="B11" s="6" t="n">
        <v>106800</v>
      </c>
      <c r="D11" s="6" t="n">
        <v>106800</v>
      </c>
      <c r="F11" s="6" t="n">
        <v>112200</v>
      </c>
    </row>
    <row r="12" spans="1:6">
      <c r="A12" s="4" t="s">
        <v>647</v>
      </c>
      <c r="B12" s="6" t="n">
        <v>0</v>
      </c>
      <c r="D12" s="6" t="n">
        <v>0</v>
      </c>
    </row>
    <row r="13" spans="1:6">
      <c r="A13" s="4" t="s">
        <v>648</v>
      </c>
      <c r="B13" s="6" t="n">
        <v>459</v>
      </c>
      <c r="D13" s="6" t="n">
        <v>459</v>
      </c>
      <c r="F13" s="6" t="n">
        <v>467</v>
      </c>
    </row>
    <row r="14" spans="1:6">
      <c r="A14" s="4" t="s">
        <v>649</v>
      </c>
      <c r="B14" s="6" t="n">
        <v>8000</v>
      </c>
      <c r="C14" s="7" t="n">
        <v>10300</v>
      </c>
      <c r="D14" s="6" t="n">
        <v>15200</v>
      </c>
      <c r="E14" s="7" t="n">
        <v>19500</v>
      </c>
    </row>
    <row r="15" spans="1:6">
      <c r="A15" s="4" t="s">
        <v>390</v>
      </c>
      <c r="B15" s="6" t="n">
        <v>1452890</v>
      </c>
      <c r="D15" s="6" t="n">
        <v>1452890</v>
      </c>
      <c r="F15" s="6" t="n">
        <v>1432027</v>
      </c>
    </row>
    <row r="16" spans="1:6">
      <c r="A16" s="4" t="s">
        <v>650</v>
      </c>
      <c r="B16" s="6" t="n">
        <v>13200</v>
      </c>
      <c r="D16" s="6" t="n">
        <v>13200</v>
      </c>
      <c r="F16" s="6" t="n">
        <v>16200</v>
      </c>
    </row>
    <row r="17" spans="1:6">
      <c r="A17" s="4" t="s">
        <v>651</v>
      </c>
      <c r="B17" s="6" t="n">
        <v>0</v>
      </c>
      <c r="D17" s="7" t="n">
        <v>0</v>
      </c>
    </row>
    <row r="18" spans="1:6">
      <c r="A18" s="4" t="s">
        <v>652</v>
      </c>
      <c r="D18" s="6" t="n">
        <v>0</v>
      </c>
    </row>
    <row r="19" spans="1:6">
      <c r="A19" s="4" t="s">
        <v>653</v>
      </c>
      <c r="B19" s="6" t="n">
        <v>3400</v>
      </c>
      <c r="D19" s="7" t="n">
        <v>3400</v>
      </c>
      <c r="F19" s="6" t="n">
        <v>3900</v>
      </c>
    </row>
    <row r="20" spans="1:6">
      <c r="A20" s="4" t="s">
        <v>567</v>
      </c>
      <c r="B20" s="6" t="n">
        <v>788</v>
      </c>
      <c r="D20" s="6" t="n">
        <v>788</v>
      </c>
      <c r="F20" s="6" t="n">
        <v>1735</v>
      </c>
    </row>
    <row r="21" spans="1:6">
      <c r="A21" s="4" t="s">
        <v>654</v>
      </c>
    </row>
    <row r="22" spans="1:6">
      <c r="A22" s="3" t="s">
        <v>404</v>
      </c>
    </row>
    <row r="23" spans="1:6">
      <c r="A23" s="4" t="s">
        <v>390</v>
      </c>
      <c r="B23" s="6" t="n">
        <v>25700</v>
      </c>
      <c r="D23" s="6" t="n">
        <v>25700</v>
      </c>
      <c r="F23" s="6" t="n">
        <v>26800</v>
      </c>
    </row>
    <row r="24" spans="1:6">
      <c r="A24" s="4" t="s">
        <v>655</v>
      </c>
    </row>
    <row r="25" spans="1:6">
      <c r="A25" s="3" t="s">
        <v>404</v>
      </c>
    </row>
    <row r="26" spans="1:6">
      <c r="A26" s="4" t="s">
        <v>390</v>
      </c>
      <c r="B26" s="6" t="n">
        <v>0</v>
      </c>
      <c r="D26" s="6" t="n">
        <v>0</v>
      </c>
      <c r="F26" s="6" t="n">
        <v>0</v>
      </c>
    </row>
    <row r="27" spans="1:6">
      <c r="A27" s="4" t="s">
        <v>656</v>
      </c>
    </row>
    <row r="28" spans="1:6">
      <c r="A28" s="3" t="s">
        <v>404</v>
      </c>
    </row>
    <row r="29" spans="1:6">
      <c r="A29" s="4" t="s">
        <v>390</v>
      </c>
      <c r="B29" s="6" t="n">
        <v>0</v>
      </c>
      <c r="D29" s="6" t="n">
        <v>0</v>
      </c>
      <c r="F29" s="6" t="n">
        <v>0</v>
      </c>
    </row>
    <row r="30" spans="1:6">
      <c r="A30" s="4" t="s">
        <v>657</v>
      </c>
    </row>
    <row r="31" spans="1:6">
      <c r="A31" s="3" t="s">
        <v>404</v>
      </c>
    </row>
    <row r="32" spans="1:6">
      <c r="A32" s="4" t="s">
        <v>390</v>
      </c>
      <c r="B32" s="7" t="n">
        <v>0</v>
      </c>
      <c r="D32" s="7" t="n">
        <v>0</v>
      </c>
      <c r="F3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658</v>
      </c>
      <c r="B1" s="2" t="s">
        <v>1</v>
      </c>
      <c r="C1" s="2" t="s">
        <v>312</v>
      </c>
    </row>
    <row r="2" spans="1:3">
      <c r="B2" s="2" t="s">
        <v>2</v>
      </c>
      <c r="C2" s="2" t="s">
        <v>23</v>
      </c>
    </row>
    <row r="3" spans="1:3">
      <c r="A3" s="3" t="s">
        <v>659</v>
      </c>
    </row>
    <row r="4" spans="1:3">
      <c r="A4" s="4" t="s">
        <v>40</v>
      </c>
      <c r="B4" s="7" t="n">
        <v>1607944</v>
      </c>
      <c r="C4" s="7" t="n">
        <v>1577231</v>
      </c>
    </row>
    <row r="5" spans="1:3">
      <c r="A5" s="4" t="s">
        <v>660</v>
      </c>
      <c r="B5" s="7" t="n">
        <v>1606464</v>
      </c>
      <c r="C5" s="7" t="n">
        <v>1496982</v>
      </c>
    </row>
    <row r="6" spans="1:3">
      <c r="A6" s="4" t="s">
        <v>661</v>
      </c>
      <c r="B6" s="4" t="s">
        <v>662</v>
      </c>
      <c r="C6" s="4" t="s">
        <v>663</v>
      </c>
    </row>
    <row r="7" spans="1:3">
      <c r="A7" s="4" t="s">
        <v>664</v>
      </c>
    </row>
    <row r="8" spans="1:3">
      <c r="A8" s="3" t="s">
        <v>659</v>
      </c>
    </row>
    <row r="9" spans="1:3">
      <c r="A9" s="4" t="s">
        <v>40</v>
      </c>
      <c r="B9" s="7" t="n">
        <v>243370</v>
      </c>
      <c r="C9" s="7" t="n">
        <v>231199</v>
      </c>
    </row>
    <row r="10" spans="1:3">
      <c r="A10" s="4" t="s">
        <v>660</v>
      </c>
      <c r="B10" s="7" t="n">
        <v>237449</v>
      </c>
      <c r="C10" s="7" t="n">
        <v>211945</v>
      </c>
    </row>
    <row r="11" spans="1:3">
      <c r="A11" s="4" t="s">
        <v>661</v>
      </c>
      <c r="B11" s="4" t="s">
        <v>665</v>
      </c>
      <c r="C11" s="4" t="s">
        <v>665</v>
      </c>
    </row>
    <row r="12" spans="1:3">
      <c r="A12" s="4" t="s">
        <v>666</v>
      </c>
    </row>
    <row r="13" spans="1:3">
      <c r="A13" s="3" t="s">
        <v>659</v>
      </c>
    </row>
    <row r="14" spans="1:3">
      <c r="A14" s="4" t="s">
        <v>40</v>
      </c>
      <c r="B14" s="7" t="n">
        <v>151865</v>
      </c>
      <c r="C14" s="7" t="n">
        <v>165921</v>
      </c>
    </row>
    <row r="15" spans="1:3">
      <c r="A15" s="4" t="s">
        <v>660</v>
      </c>
      <c r="B15" s="7" t="n">
        <v>154944</v>
      </c>
      <c r="C15" s="7" t="n">
        <v>125558</v>
      </c>
    </row>
    <row r="16" spans="1:3">
      <c r="A16" s="4" t="s">
        <v>661</v>
      </c>
      <c r="B16" s="4" t="s">
        <v>426</v>
      </c>
      <c r="C16" s="4" t="s">
        <v>667</v>
      </c>
    </row>
    <row r="17" spans="1:3">
      <c r="A17" s="4" t="s">
        <v>668</v>
      </c>
    </row>
    <row r="18" spans="1:3">
      <c r="A18" s="3" t="s">
        <v>659</v>
      </c>
    </row>
    <row r="19" spans="1:3">
      <c r="A19" s="4" t="s">
        <v>40</v>
      </c>
      <c r="B19" s="7" t="n">
        <v>671420</v>
      </c>
      <c r="C19" s="7" t="n">
        <v>612642</v>
      </c>
    </row>
    <row r="20" spans="1:3">
      <c r="A20" s="4" t="s">
        <v>660</v>
      </c>
      <c r="B20" s="7" t="n">
        <v>660189</v>
      </c>
      <c r="C20" s="7" t="n">
        <v>602842</v>
      </c>
    </row>
    <row r="21" spans="1:3">
      <c r="A21" s="4" t="s">
        <v>661</v>
      </c>
      <c r="B21" s="4" t="s">
        <v>669</v>
      </c>
      <c r="C21" s="4" t="s">
        <v>670</v>
      </c>
    </row>
    <row r="22" spans="1:3">
      <c r="A22" s="4" t="s">
        <v>671</v>
      </c>
    </row>
    <row r="23" spans="1:3">
      <c r="A23" s="3" t="s">
        <v>659</v>
      </c>
    </row>
    <row r="24" spans="1:3">
      <c r="A24" s="4" t="s">
        <v>40</v>
      </c>
      <c r="B24" s="7" t="n">
        <v>64235</v>
      </c>
      <c r="C24" s="7" t="n">
        <v>79986</v>
      </c>
    </row>
    <row r="25" spans="1:3">
      <c r="A25" s="4" t="s">
        <v>660</v>
      </c>
      <c r="B25" s="7" t="n">
        <v>69391</v>
      </c>
      <c r="C25" s="7" t="n">
        <v>106177</v>
      </c>
    </row>
    <row r="26" spans="1:3">
      <c r="A26" s="4" t="s">
        <v>661</v>
      </c>
      <c r="B26" s="4" t="s">
        <v>672</v>
      </c>
      <c r="C26" s="4" t="s">
        <v>673</v>
      </c>
    </row>
    <row r="27" spans="1:3">
      <c r="A27" s="4" t="s">
        <v>674</v>
      </c>
    </row>
    <row r="28" spans="1:3">
      <c r="A28" s="3" t="s">
        <v>659</v>
      </c>
    </row>
    <row r="29" spans="1:3">
      <c r="A29" s="4" t="s">
        <v>40</v>
      </c>
      <c r="B29" s="7" t="n">
        <v>477054</v>
      </c>
      <c r="C29" s="7" t="n">
        <v>487483</v>
      </c>
    </row>
    <row r="30" spans="1:3">
      <c r="A30" s="4" t="s">
        <v>660</v>
      </c>
      <c r="B30" s="7" t="n">
        <v>484491</v>
      </c>
      <c r="C30" s="7" t="n">
        <v>450460</v>
      </c>
    </row>
    <row r="31" spans="1:3">
      <c r="A31" s="4" t="s">
        <v>661</v>
      </c>
      <c r="B31" s="4" t="s">
        <v>675</v>
      </c>
      <c r="C31" s="4" t="s">
        <v>6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77</v>
      </c>
      <c r="B1" s="2" t="s">
        <v>1</v>
      </c>
      <c r="C1" s="2" t="s">
        <v>312</v>
      </c>
    </row>
    <row r="2" spans="1:3">
      <c r="B2" s="2" t="s">
        <v>2</v>
      </c>
      <c r="C2" s="2" t="s">
        <v>23</v>
      </c>
    </row>
    <row r="3" spans="1:3">
      <c r="A3" s="3" t="s">
        <v>678</v>
      </c>
    </row>
    <row r="4" spans="1:3">
      <c r="A4" s="4" t="s">
        <v>679</v>
      </c>
      <c r="B4" s="7" t="n">
        <v>43567</v>
      </c>
      <c r="C4" s="7" t="n">
        <v>44730</v>
      </c>
    </row>
    <row r="5" spans="1:3">
      <c r="A5" s="4" t="s">
        <v>680</v>
      </c>
      <c r="B5" s="7" t="n">
        <v>48688</v>
      </c>
      <c r="C5" s="7" t="n">
        <v>49705</v>
      </c>
    </row>
    <row r="6" spans="1:3">
      <c r="A6" s="4" t="s">
        <v>681</v>
      </c>
      <c r="B6" s="4" t="s">
        <v>682</v>
      </c>
      <c r="C6" s="4" t="s">
        <v>683</v>
      </c>
    </row>
    <row r="7" spans="1:3">
      <c r="A7" s="4" t="s">
        <v>684</v>
      </c>
    </row>
    <row r="8" spans="1:3">
      <c r="A8" s="3" t="s">
        <v>678</v>
      </c>
    </row>
    <row r="9" spans="1:3">
      <c r="A9" s="4" t="s">
        <v>679</v>
      </c>
      <c r="B9" s="7" t="n">
        <v>37957</v>
      </c>
      <c r="C9" s="7" t="n">
        <v>37720</v>
      </c>
    </row>
    <row r="10" spans="1:3">
      <c r="A10" s="4" t="s">
        <v>685</v>
      </c>
    </row>
    <row r="11" spans="1:3">
      <c r="A11" s="3" t="s">
        <v>678</v>
      </c>
    </row>
    <row r="12" spans="1:3">
      <c r="A12" s="4" t="s">
        <v>679</v>
      </c>
      <c r="B12" s="6" t="n">
        <v>5610</v>
      </c>
      <c r="C12" s="6" t="n">
        <v>7010</v>
      </c>
    </row>
    <row r="13" spans="1:3">
      <c r="A13" s="4" t="s">
        <v>686</v>
      </c>
    </row>
    <row r="14" spans="1:3">
      <c r="A14" s="3" t="s">
        <v>678</v>
      </c>
    </row>
    <row r="15" spans="1:3">
      <c r="A15" s="4" t="s">
        <v>679</v>
      </c>
      <c r="B15" s="6" t="n">
        <v>0</v>
      </c>
      <c r="C15" s="6" t="n">
        <v>0</v>
      </c>
    </row>
    <row r="16" spans="1:3">
      <c r="A16" s="4" t="s">
        <v>680</v>
      </c>
      <c r="B16" s="7" t="n">
        <v>151</v>
      </c>
      <c r="C16" s="7" t="n">
        <v>237</v>
      </c>
    </row>
    <row r="17" spans="1:3">
      <c r="A17" s="4" t="s">
        <v>681</v>
      </c>
      <c r="B17" s="4" t="s">
        <v>687</v>
      </c>
      <c r="C17" s="4" t="s">
        <v>688</v>
      </c>
    </row>
    <row r="18" spans="1:3">
      <c r="A18" s="4" t="s">
        <v>689</v>
      </c>
    </row>
    <row r="19" spans="1:3">
      <c r="A19" s="3" t="s">
        <v>678</v>
      </c>
    </row>
    <row r="20" spans="1:3">
      <c r="A20" s="4" t="s">
        <v>679</v>
      </c>
      <c r="B20" s="7" t="n">
        <v>7490</v>
      </c>
      <c r="C20" s="7" t="n">
        <v>9790</v>
      </c>
    </row>
    <row r="21" spans="1:3">
      <c r="A21" s="4" t="s">
        <v>680</v>
      </c>
      <c r="B21" s="7" t="n">
        <v>12650</v>
      </c>
      <c r="C21" s="7" t="n">
        <v>15457</v>
      </c>
    </row>
    <row r="22" spans="1:3">
      <c r="A22" s="4" t="s">
        <v>681</v>
      </c>
      <c r="B22" s="4" t="s">
        <v>690</v>
      </c>
      <c r="C22" s="4" t="s">
        <v>578</v>
      </c>
    </row>
    <row r="23" spans="1:3">
      <c r="A23" s="4" t="s">
        <v>691</v>
      </c>
    </row>
    <row r="24" spans="1:3">
      <c r="A24" s="3" t="s">
        <v>678</v>
      </c>
    </row>
    <row r="25" spans="1:3">
      <c r="A25" s="4" t="s">
        <v>679</v>
      </c>
      <c r="B25" s="7" t="n">
        <v>3610</v>
      </c>
      <c r="C25" s="7" t="n">
        <v>2510</v>
      </c>
    </row>
    <row r="26" spans="1:3">
      <c r="A26" s="4" t="s">
        <v>680</v>
      </c>
      <c r="B26" s="7" t="n">
        <v>3441</v>
      </c>
      <c r="C26" s="7" t="n">
        <v>1619</v>
      </c>
    </row>
    <row r="27" spans="1:3">
      <c r="A27" s="4" t="s">
        <v>681</v>
      </c>
      <c r="B27" s="4" t="s">
        <v>692</v>
      </c>
      <c r="C27" s="4" t="s">
        <v>693</v>
      </c>
    </row>
    <row r="28" spans="1:3">
      <c r="A28" s="4" t="s">
        <v>694</v>
      </c>
    </row>
    <row r="29" spans="1:3">
      <c r="A29" s="3" t="s">
        <v>678</v>
      </c>
    </row>
    <row r="30" spans="1:3">
      <c r="A30" s="4" t="s">
        <v>679</v>
      </c>
      <c r="B30" s="7" t="n">
        <v>22470</v>
      </c>
      <c r="C30" s="7" t="n">
        <v>22440</v>
      </c>
    </row>
    <row r="31" spans="1:3">
      <c r="A31" s="4" t="s">
        <v>680</v>
      </c>
      <c r="B31" s="7" t="n">
        <v>22453</v>
      </c>
      <c r="C31" s="7" t="n">
        <v>22410</v>
      </c>
    </row>
    <row r="32" spans="1:3">
      <c r="A32" s="4" t="s">
        <v>681</v>
      </c>
      <c r="B32" s="4" t="s">
        <v>695</v>
      </c>
      <c r="C32" s="4" t="s">
        <v>695</v>
      </c>
    </row>
    <row r="33" spans="1:3">
      <c r="A33" s="4" t="s">
        <v>42</v>
      </c>
    </row>
    <row r="34" spans="1:3">
      <c r="A34" s="3" t="s">
        <v>678</v>
      </c>
    </row>
    <row r="35" spans="1:3">
      <c r="A35" s="4" t="s">
        <v>679</v>
      </c>
      <c r="B35" s="7" t="n">
        <v>9997</v>
      </c>
      <c r="C35" s="7" t="n">
        <v>9990</v>
      </c>
    </row>
    <row r="36" spans="1:3">
      <c r="A36" s="4" t="s">
        <v>680</v>
      </c>
      <c r="B36" s="7" t="n">
        <v>9993</v>
      </c>
      <c r="C36" s="7" t="n">
        <v>9982</v>
      </c>
    </row>
    <row r="37" spans="1:3">
      <c r="A37" s="4" t="s">
        <v>681</v>
      </c>
      <c r="B37" s="4" t="s">
        <v>696</v>
      </c>
      <c r="C37" s="4" t="s">
        <v>6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8</v>
      </c>
      <c r="B1" s="2" t="s">
        <v>1</v>
      </c>
    </row>
    <row r="2" spans="1:3">
      <c r="B2" s="2" t="s">
        <v>2</v>
      </c>
      <c r="C2" s="2" t="s">
        <v>68</v>
      </c>
    </row>
    <row r="3" spans="1:3">
      <c r="A3" s="4" t="s">
        <v>691</v>
      </c>
    </row>
    <row r="4" spans="1:3">
      <c r="A4" s="3" t="s">
        <v>699</v>
      </c>
    </row>
    <row r="5" spans="1:3">
      <c r="A5" s="4" t="s">
        <v>700</v>
      </c>
      <c r="B5" s="7" t="n">
        <v>6600</v>
      </c>
      <c r="C5" s="7" t="n">
        <v>6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1</v>
      </c>
      <c r="B1" s="2" t="s">
        <v>2</v>
      </c>
      <c r="C1" s="2" t="s">
        <v>23</v>
      </c>
    </row>
    <row r="2" spans="1:3">
      <c r="A2" s="4" t="s">
        <v>702</v>
      </c>
    </row>
    <row r="3" spans="1:3">
      <c r="A3" s="3" t="s">
        <v>703</v>
      </c>
    </row>
    <row r="4" spans="1:3">
      <c r="A4" s="4" t="s">
        <v>704</v>
      </c>
      <c r="B4" s="7" t="n">
        <v>1182</v>
      </c>
      <c r="C4" s="7" t="n">
        <v>552</v>
      </c>
    </row>
    <row r="5" spans="1:3">
      <c r="A5" s="4" t="s">
        <v>705</v>
      </c>
    </row>
    <row r="6" spans="1:3">
      <c r="A6" s="3" t="s">
        <v>703</v>
      </c>
    </row>
    <row r="7" spans="1:3">
      <c r="A7" s="4" t="s">
        <v>704</v>
      </c>
      <c r="B7" s="6" t="n">
        <v>0</v>
      </c>
      <c r="C7" s="6" t="n">
        <v>0</v>
      </c>
    </row>
    <row r="8" spans="1:3">
      <c r="A8" s="4" t="s">
        <v>706</v>
      </c>
    </row>
    <row r="9" spans="1:3">
      <c r="A9" s="3" t="s">
        <v>703</v>
      </c>
    </row>
    <row r="10" spans="1:3">
      <c r="A10" s="4" t="s">
        <v>704</v>
      </c>
      <c r="B10" s="6" t="n">
        <v>1182</v>
      </c>
      <c r="C10" s="6" t="n">
        <v>552</v>
      </c>
    </row>
    <row r="11" spans="1:3">
      <c r="A11" s="4" t="s">
        <v>707</v>
      </c>
    </row>
    <row r="12" spans="1:3">
      <c r="A12" s="3" t="s">
        <v>703</v>
      </c>
    </row>
    <row r="13" spans="1:3">
      <c r="A13" s="4" t="s">
        <v>704</v>
      </c>
      <c r="B13" s="6" t="n">
        <v>0</v>
      </c>
      <c r="C13" s="6" t="n">
        <v>0</v>
      </c>
    </row>
    <row r="14" spans="1:3">
      <c r="A14" s="4" t="s">
        <v>702</v>
      </c>
    </row>
    <row r="15" spans="1:3">
      <c r="A15" s="3" t="s">
        <v>703</v>
      </c>
    </row>
    <row r="16" spans="1:3">
      <c r="A16" s="4" t="s">
        <v>708</v>
      </c>
      <c r="B16" s="6" t="n">
        <v>1182</v>
      </c>
      <c r="C16" s="6" t="n">
        <v>552</v>
      </c>
    </row>
    <row r="17" spans="1:3">
      <c r="A17" s="4" t="s">
        <v>705</v>
      </c>
    </row>
    <row r="18" spans="1:3">
      <c r="A18" s="3" t="s">
        <v>703</v>
      </c>
    </row>
    <row r="19" spans="1:3">
      <c r="A19" s="4" t="s">
        <v>708</v>
      </c>
      <c r="B19" s="6" t="n">
        <v>0</v>
      </c>
      <c r="C19" s="6" t="n">
        <v>0</v>
      </c>
    </row>
    <row r="20" spans="1:3">
      <c r="A20" s="4" t="s">
        <v>706</v>
      </c>
    </row>
    <row r="21" spans="1:3">
      <c r="A21" s="3" t="s">
        <v>703</v>
      </c>
    </row>
    <row r="22" spans="1:3">
      <c r="A22" s="4" t="s">
        <v>708</v>
      </c>
      <c r="B22" s="6" t="n">
        <v>1182</v>
      </c>
      <c r="C22" s="6" t="n">
        <v>552</v>
      </c>
    </row>
    <row r="23" spans="1:3">
      <c r="A23" s="4" t="s">
        <v>707</v>
      </c>
    </row>
    <row r="24" spans="1:3">
      <c r="A24" s="3" t="s">
        <v>703</v>
      </c>
    </row>
    <row r="25" spans="1:3">
      <c r="A25" s="4" t="s">
        <v>708</v>
      </c>
      <c r="B25" s="6" t="n">
        <v>0</v>
      </c>
      <c r="C25" s="6" t="n">
        <v>0</v>
      </c>
    </row>
    <row r="26" spans="1:3">
      <c r="A26" s="4" t="s">
        <v>340</v>
      </c>
    </row>
    <row r="27" spans="1:3">
      <c r="A27" s="3" t="s">
        <v>703</v>
      </c>
    </row>
    <row r="28" spans="1:3">
      <c r="A28" s="4" t="s">
        <v>708</v>
      </c>
      <c r="B28" s="6" t="n">
        <v>6170</v>
      </c>
      <c r="C28" s="6" t="n">
        <v>4283</v>
      </c>
    </row>
    <row r="29" spans="1:3">
      <c r="A29" s="4" t="s">
        <v>709</v>
      </c>
    </row>
    <row r="30" spans="1:3">
      <c r="A30" s="3" t="s">
        <v>703</v>
      </c>
    </row>
    <row r="31" spans="1:3">
      <c r="A31" s="4" t="s">
        <v>708</v>
      </c>
      <c r="B31" s="6" t="n">
        <v>0</v>
      </c>
      <c r="C31" s="6" t="n">
        <v>0</v>
      </c>
    </row>
    <row r="32" spans="1:3">
      <c r="A32" s="4" t="s">
        <v>710</v>
      </c>
    </row>
    <row r="33" spans="1:3">
      <c r="A33" s="3" t="s">
        <v>703</v>
      </c>
    </row>
    <row r="34" spans="1:3">
      <c r="A34" s="4" t="s">
        <v>708</v>
      </c>
      <c r="B34" s="6" t="n">
        <v>6170</v>
      </c>
      <c r="C34" s="6" t="n">
        <v>4283</v>
      </c>
    </row>
    <row r="35" spans="1:3">
      <c r="A35" s="4" t="s">
        <v>711</v>
      </c>
    </row>
    <row r="36" spans="1:3">
      <c r="A36" s="3" t="s">
        <v>703</v>
      </c>
    </row>
    <row r="37" spans="1:3">
      <c r="A37" s="4" t="s">
        <v>708</v>
      </c>
      <c r="B37" s="6" t="n">
        <v>0</v>
      </c>
      <c r="C37" s="6" t="n">
        <v>0</v>
      </c>
    </row>
    <row r="38" spans="1:3">
      <c r="A38" s="4" t="s">
        <v>341</v>
      </c>
    </row>
    <row r="39" spans="1:3">
      <c r="A39" s="3" t="s">
        <v>703</v>
      </c>
    </row>
    <row r="40" spans="1:3">
      <c r="A40" s="4" t="s">
        <v>708</v>
      </c>
      <c r="B40" s="6" t="n">
        <v>1173</v>
      </c>
      <c r="C40" s="6" t="n">
        <v>1269</v>
      </c>
    </row>
    <row r="41" spans="1:3">
      <c r="A41" s="4" t="s">
        <v>712</v>
      </c>
    </row>
    <row r="42" spans="1:3">
      <c r="A42" s="3" t="s">
        <v>703</v>
      </c>
    </row>
    <row r="43" spans="1:3">
      <c r="A43" s="4" t="s">
        <v>708</v>
      </c>
      <c r="B43" s="6" t="n">
        <v>0</v>
      </c>
      <c r="C43" s="6" t="n">
        <v>0</v>
      </c>
    </row>
    <row r="44" spans="1:3">
      <c r="A44" s="4" t="s">
        <v>713</v>
      </c>
    </row>
    <row r="45" spans="1:3">
      <c r="A45" s="3" t="s">
        <v>703</v>
      </c>
    </row>
    <row r="46" spans="1:3">
      <c r="A46" s="4" t="s">
        <v>708</v>
      </c>
      <c r="B46" s="6" t="n">
        <v>1173</v>
      </c>
      <c r="C46" s="6" t="n">
        <v>1269</v>
      </c>
    </row>
    <row r="47" spans="1:3">
      <c r="A47" s="4" t="s">
        <v>714</v>
      </c>
    </row>
    <row r="48" spans="1:3">
      <c r="A48" s="3" t="s">
        <v>703</v>
      </c>
    </row>
    <row r="49" spans="1:3">
      <c r="A49" s="4" t="s">
        <v>708</v>
      </c>
      <c r="B49" s="6" t="n">
        <v>0</v>
      </c>
      <c r="C49" s="6" t="n">
        <v>0</v>
      </c>
    </row>
    <row r="50" spans="1:3">
      <c r="A50" s="4" t="s">
        <v>339</v>
      </c>
    </row>
    <row r="51" spans="1:3">
      <c r="A51" s="3" t="s">
        <v>703</v>
      </c>
    </row>
    <row r="52" spans="1:3">
      <c r="A52" s="4" t="s">
        <v>708</v>
      </c>
      <c r="B52" s="6" t="n">
        <v>7341</v>
      </c>
      <c r="C52" s="6" t="n">
        <v>8017</v>
      </c>
    </row>
    <row r="53" spans="1:3">
      <c r="A53" s="4" t="s">
        <v>715</v>
      </c>
    </row>
    <row r="54" spans="1:3">
      <c r="A54" s="3" t="s">
        <v>703</v>
      </c>
    </row>
    <row r="55" spans="1:3">
      <c r="A55" s="4" t="s">
        <v>708</v>
      </c>
      <c r="B55" s="6" t="n">
        <v>0</v>
      </c>
      <c r="C55" s="6" t="n">
        <v>0</v>
      </c>
    </row>
    <row r="56" spans="1:3">
      <c r="A56" s="4" t="s">
        <v>716</v>
      </c>
    </row>
    <row r="57" spans="1:3">
      <c r="A57" s="3" t="s">
        <v>703</v>
      </c>
    </row>
    <row r="58" spans="1:3">
      <c r="A58" s="4" t="s">
        <v>708</v>
      </c>
      <c r="B58" s="6" t="n">
        <v>7341</v>
      </c>
      <c r="C58" s="6" t="n">
        <v>8017</v>
      </c>
    </row>
    <row r="59" spans="1:3">
      <c r="A59" s="4" t="s">
        <v>717</v>
      </c>
    </row>
    <row r="60" spans="1:3">
      <c r="A60" s="3" t="s">
        <v>703</v>
      </c>
    </row>
    <row r="61" spans="1:3">
      <c r="A61" s="4" t="s">
        <v>708</v>
      </c>
      <c r="B61" s="6" t="n">
        <v>0</v>
      </c>
      <c r="C61" s="6" t="n">
        <v>0</v>
      </c>
    </row>
    <row r="62" spans="1:3">
      <c r="A62" s="4" t="s">
        <v>342</v>
      </c>
    </row>
    <row r="63" spans="1:3">
      <c r="A63" s="3" t="s">
        <v>703</v>
      </c>
    </row>
    <row r="64" spans="1:3">
      <c r="A64" s="4" t="s">
        <v>708</v>
      </c>
      <c r="B64" s="6" t="n">
        <v>35768</v>
      </c>
      <c r="C64" s="6" t="n">
        <v>44543</v>
      </c>
    </row>
    <row r="65" spans="1:3">
      <c r="A65" s="4" t="s">
        <v>718</v>
      </c>
    </row>
    <row r="66" spans="1:3">
      <c r="A66" s="3" t="s">
        <v>703</v>
      </c>
    </row>
    <row r="67" spans="1:3">
      <c r="A67" s="4" t="s">
        <v>708</v>
      </c>
      <c r="B67" s="6" t="n">
        <v>0</v>
      </c>
      <c r="C67" s="6" t="n">
        <v>0</v>
      </c>
    </row>
    <row r="68" spans="1:3">
      <c r="A68" s="4" t="s">
        <v>719</v>
      </c>
    </row>
    <row r="69" spans="1:3">
      <c r="A69" s="3" t="s">
        <v>703</v>
      </c>
    </row>
    <row r="70" spans="1:3">
      <c r="A70" s="4" t="s">
        <v>708</v>
      </c>
      <c r="B70" s="6" t="n">
        <v>35768</v>
      </c>
      <c r="C70" s="6" t="n">
        <v>44543</v>
      </c>
    </row>
    <row r="71" spans="1:3">
      <c r="A71" s="4" t="s">
        <v>720</v>
      </c>
    </row>
    <row r="72" spans="1:3">
      <c r="A72" s="3" t="s">
        <v>703</v>
      </c>
    </row>
    <row r="73" spans="1:3">
      <c r="A73" s="4" t="s">
        <v>708</v>
      </c>
      <c r="B73" s="6" t="n">
        <v>0</v>
      </c>
      <c r="C73" s="6" t="n">
        <v>0</v>
      </c>
    </row>
    <row r="74" spans="1:3">
      <c r="A74" s="4" t="s">
        <v>343</v>
      </c>
    </row>
    <row r="75" spans="1:3">
      <c r="A75" s="3" t="s">
        <v>703</v>
      </c>
    </row>
    <row r="76" spans="1:3">
      <c r="A76" s="4" t="s">
        <v>708</v>
      </c>
      <c r="B76" s="6" t="n">
        <v>87240</v>
      </c>
      <c r="C76" s="6" t="n">
        <v>82436</v>
      </c>
    </row>
    <row r="77" spans="1:3">
      <c r="A77" s="4" t="s">
        <v>721</v>
      </c>
    </row>
    <row r="78" spans="1:3">
      <c r="A78" s="3" t="s">
        <v>703</v>
      </c>
    </row>
    <row r="79" spans="1:3">
      <c r="A79" s="4" t="s">
        <v>708</v>
      </c>
      <c r="B79" s="6" t="n">
        <v>0</v>
      </c>
      <c r="C79" s="6" t="n">
        <v>0</v>
      </c>
    </row>
    <row r="80" spans="1:3">
      <c r="A80" s="4" t="s">
        <v>722</v>
      </c>
    </row>
    <row r="81" spans="1:3">
      <c r="A81" s="3" t="s">
        <v>703</v>
      </c>
    </row>
    <row r="82" spans="1:3">
      <c r="A82" s="4" t="s">
        <v>708</v>
      </c>
      <c r="B82" s="6" t="n">
        <v>87240</v>
      </c>
      <c r="C82" s="6" t="n">
        <v>82436</v>
      </c>
    </row>
    <row r="83" spans="1:3">
      <c r="A83" s="4" t="s">
        <v>723</v>
      </c>
    </row>
    <row r="84" spans="1:3">
      <c r="A84" s="3" t="s">
        <v>703</v>
      </c>
    </row>
    <row r="85" spans="1:3">
      <c r="A85" s="4" t="s">
        <v>708</v>
      </c>
      <c r="B85" s="7" t="n">
        <v>0</v>
      </c>
      <c r="C85"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4</v>
      </c>
      <c r="B1" s="2" t="s">
        <v>115</v>
      </c>
      <c r="C1" s="2" t="s">
        <v>116</v>
      </c>
      <c r="D1" s="2" t="s">
        <v>48</v>
      </c>
      <c r="E1" s="2" t="s">
        <v>49</v>
      </c>
      <c r="F1" s="2" t="s">
        <v>117</v>
      </c>
      <c r="G1" s="2" t="s">
        <v>118</v>
      </c>
    </row>
    <row r="2" spans="1:7">
      <c r="A2" s="4" t="s">
        <v>119</v>
      </c>
      <c r="C2" s="6" t="n">
        <v>8671854</v>
      </c>
    </row>
    <row r="3" spans="1:7">
      <c r="A3" s="4" t="s">
        <v>120</v>
      </c>
      <c r="B3" s="7" t="n">
        <v>137748</v>
      </c>
      <c r="C3" s="7" t="n">
        <v>45</v>
      </c>
      <c r="D3" s="7" t="n">
        <v>74963</v>
      </c>
      <c r="E3" s="7" t="n">
        <v>67886</v>
      </c>
      <c r="F3" s="7" t="n">
        <v>218</v>
      </c>
      <c r="G3" s="7" t="n">
        <v>-5364</v>
      </c>
    </row>
    <row r="4" spans="1:7">
      <c r="A4" s="4" t="s">
        <v>101</v>
      </c>
      <c r="B4" s="6" t="n">
        <v>8050</v>
      </c>
      <c r="E4" s="6" t="n">
        <v>8050</v>
      </c>
    </row>
    <row r="5" spans="1:7">
      <c r="A5" s="4" t="s">
        <v>121</v>
      </c>
      <c r="B5" s="6" t="n">
        <v>-11</v>
      </c>
      <c r="F5" s="6" t="n">
        <v>-11</v>
      </c>
    </row>
    <row r="6" spans="1:7">
      <c r="A6" s="4" t="s">
        <v>122</v>
      </c>
      <c r="C6" s="6" t="n">
        <v>24000</v>
      </c>
    </row>
    <row r="7" spans="1:7">
      <c r="A7" s="4" t="s">
        <v>123</v>
      </c>
      <c r="B7" s="6" t="n">
        <v>300</v>
      </c>
      <c r="C7" s="7" t="n">
        <v>0</v>
      </c>
      <c r="D7" s="6" t="n">
        <v>300</v>
      </c>
    </row>
    <row r="8" spans="1:7">
      <c r="A8" s="4" t="s">
        <v>124</v>
      </c>
      <c r="C8" s="6" t="n">
        <v>-7938</v>
      </c>
    </row>
    <row r="9" spans="1:7">
      <c r="A9" s="4" t="s">
        <v>125</v>
      </c>
      <c r="B9" s="6" t="n">
        <v>449</v>
      </c>
      <c r="D9" s="6" t="n">
        <v>449</v>
      </c>
    </row>
    <row r="10" spans="1:7">
      <c r="A10" s="4" t="s">
        <v>126</v>
      </c>
      <c r="B10" s="6" t="n">
        <v>80</v>
      </c>
      <c r="D10" s="6" t="n">
        <v>80</v>
      </c>
    </row>
    <row r="11" spans="1:7">
      <c r="A11" s="4" t="s">
        <v>127</v>
      </c>
      <c r="B11" s="6" t="n">
        <v>-1908</v>
      </c>
      <c r="E11" s="6" t="n">
        <v>-1908</v>
      </c>
    </row>
    <row r="12" spans="1:7">
      <c r="A12" s="4" t="s">
        <v>128</v>
      </c>
      <c r="C12" s="6" t="n">
        <v>-18080</v>
      </c>
    </row>
    <row r="13" spans="1:7">
      <c r="A13" s="4" t="s">
        <v>129</v>
      </c>
      <c r="B13" s="6" t="n">
        <v>-421</v>
      </c>
      <c r="G13" s="6" t="n">
        <v>-421</v>
      </c>
    </row>
    <row r="14" spans="1:7">
      <c r="A14" s="4" t="s">
        <v>130</v>
      </c>
      <c r="C14" s="6" t="n">
        <v>8669836</v>
      </c>
    </row>
    <row r="15" spans="1:7">
      <c r="A15" s="4" t="s">
        <v>131</v>
      </c>
      <c r="B15" s="7" t="n">
        <v>144287</v>
      </c>
      <c r="C15" s="7" t="n">
        <v>45</v>
      </c>
      <c r="D15" s="6" t="n">
        <v>75792</v>
      </c>
      <c r="E15" s="6" t="n">
        <v>74028</v>
      </c>
      <c r="F15" s="6" t="n">
        <v>207</v>
      </c>
      <c r="G15" s="6" t="n">
        <v>-5785</v>
      </c>
    </row>
    <row r="16" spans="1:7">
      <c r="A16" s="4" t="s">
        <v>132</v>
      </c>
      <c r="B16" s="6" t="n">
        <v>8699410</v>
      </c>
      <c r="C16" s="6" t="n">
        <v>8699410</v>
      </c>
    </row>
    <row r="17" spans="1:7">
      <c r="A17" s="4" t="s">
        <v>133</v>
      </c>
      <c r="B17" s="7" t="n">
        <v>150832</v>
      </c>
      <c r="C17" s="7" t="n">
        <v>89</v>
      </c>
      <c r="D17" s="6" t="n">
        <v>76549</v>
      </c>
      <c r="E17" s="6" t="n">
        <v>80584</v>
      </c>
      <c r="F17" s="6" t="n">
        <v>-80</v>
      </c>
      <c r="G17" s="6" t="n">
        <v>-6310</v>
      </c>
    </row>
    <row r="18" spans="1:7">
      <c r="A18" s="4" t="s">
        <v>101</v>
      </c>
      <c r="B18" s="6" t="n">
        <v>8262</v>
      </c>
      <c r="E18" s="6" t="n">
        <v>8262</v>
      </c>
    </row>
    <row r="19" spans="1:7">
      <c r="A19" s="4" t="s">
        <v>121</v>
      </c>
      <c r="B19" s="6" t="n">
        <v>810</v>
      </c>
      <c r="F19" s="6" t="n">
        <v>810</v>
      </c>
    </row>
    <row r="20" spans="1:7">
      <c r="A20" s="4" t="s">
        <v>134</v>
      </c>
      <c r="C20" s="6" t="n">
        <v>0</v>
      </c>
    </row>
    <row r="21" spans="1:7">
      <c r="A21" s="4" t="s">
        <v>135</v>
      </c>
      <c r="B21" s="6" t="n">
        <v>0</v>
      </c>
      <c r="C21" s="7" t="n">
        <v>0</v>
      </c>
      <c r="D21" s="6" t="n">
        <v>0</v>
      </c>
    </row>
    <row r="22" spans="1:7">
      <c r="A22" s="4" t="s">
        <v>124</v>
      </c>
      <c r="C22" s="6" t="n">
        <v>4631</v>
      </c>
    </row>
    <row r="23" spans="1:7">
      <c r="A23" s="4" t="s">
        <v>125</v>
      </c>
      <c r="B23" s="6" t="n">
        <v>565</v>
      </c>
      <c r="D23" s="6" t="n">
        <v>565</v>
      </c>
    </row>
    <row r="24" spans="1:7">
      <c r="A24" s="4" t="s">
        <v>126</v>
      </c>
      <c r="B24" s="6" t="n">
        <v>13</v>
      </c>
      <c r="D24" s="6" t="n">
        <v>13</v>
      </c>
    </row>
    <row r="25" spans="1:7">
      <c r="A25" s="4" t="s">
        <v>127</v>
      </c>
      <c r="B25" s="6" t="n">
        <v>-2086</v>
      </c>
      <c r="E25" s="6" t="n">
        <v>-2086</v>
      </c>
    </row>
    <row r="26" spans="1:7">
      <c r="A26" s="4" t="s">
        <v>128</v>
      </c>
      <c r="C26" s="6" t="n">
        <v>-99</v>
      </c>
    </row>
    <row r="27" spans="1:7">
      <c r="A27" s="4" t="s">
        <v>129</v>
      </c>
      <c r="B27" s="7" t="n">
        <v>-2</v>
      </c>
      <c r="G27" s="6" t="n">
        <v>-2</v>
      </c>
    </row>
    <row r="28" spans="1:7">
      <c r="A28" s="4" t="s">
        <v>136</v>
      </c>
      <c r="B28" s="6" t="n">
        <v>8703942</v>
      </c>
      <c r="C28" s="6" t="n">
        <v>8703942</v>
      </c>
    </row>
    <row r="29" spans="1:7">
      <c r="A29" s="4" t="s">
        <v>137</v>
      </c>
      <c r="B29" s="7" t="n">
        <v>158394</v>
      </c>
      <c r="C29" s="7" t="n">
        <v>89</v>
      </c>
      <c r="D29" s="7" t="n">
        <v>77127</v>
      </c>
      <c r="E29" s="7" t="n">
        <v>86760</v>
      </c>
      <c r="F29" s="7" t="n">
        <v>730</v>
      </c>
      <c r="G29" s="7" t="n">
        <v>-63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r="A1" s="1" t="s">
        <v>724</v>
      </c>
      <c r="B1" s="2" t="s">
        <v>1</v>
      </c>
      <c r="C1" s="2" t="s">
        <v>312</v>
      </c>
    </row>
    <row r="2" spans="1:3">
      <c r="B2" s="2" t="s">
        <v>725</v>
      </c>
      <c r="C2" s="2" t="s">
        <v>726</v>
      </c>
    </row>
    <row r="3" spans="1:3">
      <c r="A3" s="3" t="s">
        <v>727</v>
      </c>
    </row>
    <row r="4" spans="1:3">
      <c r="A4" s="4" t="s">
        <v>728</v>
      </c>
      <c r="B4" s="7" t="n">
        <v>0</v>
      </c>
      <c r="C4" s="7" t="n">
        <v>0</v>
      </c>
    </row>
    <row r="5" spans="1:3">
      <c r="A5" s="4" t="s">
        <v>729</v>
      </c>
      <c r="B5" s="6" t="n">
        <v>-23</v>
      </c>
      <c r="C5" s="6" t="n">
        <v>-36</v>
      </c>
    </row>
    <row r="6" spans="1:3">
      <c r="A6" s="4" t="s">
        <v>730</v>
      </c>
      <c r="B6" s="6" t="n">
        <v>0</v>
      </c>
      <c r="C6" s="6" t="n">
        <v>0</v>
      </c>
    </row>
    <row r="7" spans="1:3">
      <c r="A7" s="4" t="s">
        <v>731</v>
      </c>
    </row>
    <row r="8" spans="1:3">
      <c r="A8" s="3" t="s">
        <v>727</v>
      </c>
    </row>
    <row r="9" spans="1:3">
      <c r="A9" s="4" t="s">
        <v>732</v>
      </c>
      <c r="B9" s="6" t="n">
        <v>13697</v>
      </c>
      <c r="C9" s="6" t="n">
        <v>17763</v>
      </c>
    </row>
    <row r="10" spans="1:3">
      <c r="A10" s="4" t="s">
        <v>733</v>
      </c>
    </row>
    <row r="11" spans="1:3">
      <c r="A11" s="3" t="s">
        <v>727</v>
      </c>
    </row>
    <row r="12" spans="1:3">
      <c r="A12" s="4" t="s">
        <v>732</v>
      </c>
      <c r="B12" s="6" t="n">
        <v>0</v>
      </c>
      <c r="C12" s="6" t="n">
        <v>0</v>
      </c>
    </row>
    <row r="13" spans="1:3">
      <c r="A13" s="4" t="s">
        <v>734</v>
      </c>
    </row>
    <row r="14" spans="1:3">
      <c r="A14" s="3" t="s">
        <v>727</v>
      </c>
    </row>
    <row r="15" spans="1:3">
      <c r="A15" s="4" t="s">
        <v>732</v>
      </c>
      <c r="B15" s="6" t="n">
        <v>10782</v>
      </c>
      <c r="C15" s="6" t="n">
        <v>11518</v>
      </c>
    </row>
    <row r="16" spans="1:3">
      <c r="A16" s="4" t="s">
        <v>735</v>
      </c>
    </row>
    <row r="17" spans="1:3">
      <c r="A17" s="3" t="s">
        <v>727</v>
      </c>
    </row>
    <row r="18" spans="1:3">
      <c r="A18" s="4" t="s">
        <v>732</v>
      </c>
      <c r="B18" s="6" t="n">
        <v>2915</v>
      </c>
      <c r="C18" s="6" t="n">
        <v>6245</v>
      </c>
    </row>
    <row r="19" spans="1:3">
      <c r="A19" s="4" t="s">
        <v>33</v>
      </c>
    </row>
    <row r="20" spans="1:3">
      <c r="A20" s="3" t="s">
        <v>727</v>
      </c>
    </row>
    <row r="21" spans="1:3">
      <c r="A21" s="4" t="s">
        <v>732</v>
      </c>
      <c r="B21" s="6" t="n">
        <v>1548</v>
      </c>
      <c r="C21" s="6" t="n">
        <v>1677</v>
      </c>
    </row>
    <row r="22" spans="1:3">
      <c r="A22" s="4" t="s">
        <v>736</v>
      </c>
    </row>
    <row r="23" spans="1:3">
      <c r="A23" s="3" t="s">
        <v>727</v>
      </c>
    </row>
    <row r="24" spans="1:3">
      <c r="A24" s="4" t="s">
        <v>732</v>
      </c>
      <c r="B24" s="6" t="n">
        <v>0</v>
      </c>
      <c r="C24" s="6" t="n">
        <v>0</v>
      </c>
    </row>
    <row r="25" spans="1:3">
      <c r="A25" s="4" t="s">
        <v>737</v>
      </c>
    </row>
    <row r="26" spans="1:3">
      <c r="A26" s="3" t="s">
        <v>727</v>
      </c>
    </row>
    <row r="27" spans="1:3">
      <c r="A27" s="4" t="s">
        <v>732</v>
      </c>
      <c r="B27" s="6" t="n">
        <v>1548</v>
      </c>
      <c r="C27" s="7" t="n">
        <v>1677</v>
      </c>
    </row>
    <row r="28" spans="1:3">
      <c r="A28" s="4" t="s">
        <v>738</v>
      </c>
    </row>
    <row r="29" spans="1:3">
      <c r="A29" s="3" t="s">
        <v>727</v>
      </c>
    </row>
    <row r="30" spans="1:3">
      <c r="A30" s="4" t="s">
        <v>732</v>
      </c>
      <c r="B30" s="7" t="n">
        <v>0</v>
      </c>
    </row>
    <row r="31" spans="1:3">
      <c r="A31" s="4" t="s">
        <v>739</v>
      </c>
      <c r="B31" s="6" t="n">
        <v>0</v>
      </c>
      <c r="C31" s="6" t="n">
        <v>0</v>
      </c>
    </row>
    <row r="32" spans="1:3">
      <c r="A32" s="4" t="s">
        <v>740</v>
      </c>
    </row>
    <row r="33" spans="1:3">
      <c r="A33" s="3" t="s">
        <v>727</v>
      </c>
    </row>
    <row r="34" spans="1:3">
      <c r="A34" s="4" t="s">
        <v>732</v>
      </c>
      <c r="B34" s="7" t="n">
        <v>2025</v>
      </c>
      <c r="C34" s="7" t="n">
        <v>1563</v>
      </c>
    </row>
    <row r="35" spans="1:3">
      <c r="A35" s="4" t="s">
        <v>741</v>
      </c>
    </row>
    <row r="36" spans="1:3">
      <c r="A36" s="3" t="s">
        <v>727</v>
      </c>
    </row>
    <row r="37" spans="1:3">
      <c r="A37" s="4" t="s">
        <v>732</v>
      </c>
      <c r="B37" s="6" t="n">
        <v>0</v>
      </c>
      <c r="C37" s="6" t="n">
        <v>0</v>
      </c>
    </row>
    <row r="38" spans="1:3">
      <c r="A38" s="4" t="s">
        <v>742</v>
      </c>
    </row>
    <row r="39" spans="1:3">
      <c r="A39" s="3" t="s">
        <v>727</v>
      </c>
    </row>
    <row r="40" spans="1:3">
      <c r="A40" s="4" t="s">
        <v>732</v>
      </c>
      <c r="B40" s="6" t="n">
        <v>0</v>
      </c>
      <c r="C40" s="6" t="n">
        <v>0</v>
      </c>
    </row>
    <row r="41" spans="1:3">
      <c r="A41" s="4" t="s">
        <v>743</v>
      </c>
    </row>
    <row r="42" spans="1:3">
      <c r="A42" s="3" t="s">
        <v>727</v>
      </c>
    </row>
    <row r="43" spans="1:3">
      <c r="A43" s="4" t="s">
        <v>732</v>
      </c>
      <c r="B43" s="7" t="n">
        <v>2025</v>
      </c>
      <c r="C43" s="7" t="n">
        <v>1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44</v>
      </c>
      <c r="B1" s="2" t="s">
        <v>1</v>
      </c>
      <c r="D1" s="2" t="s">
        <v>312</v>
      </c>
    </row>
    <row r="2" spans="1:4">
      <c r="B2" s="2" t="s">
        <v>2</v>
      </c>
      <c r="C2" s="2" t="s">
        <v>68</v>
      </c>
      <c r="D2" s="2" t="s">
        <v>23</v>
      </c>
    </row>
    <row r="3" spans="1:4">
      <c r="A3" s="3" t="s">
        <v>204</v>
      </c>
    </row>
    <row r="4" spans="1:4">
      <c r="A4" s="4" t="s">
        <v>745</v>
      </c>
      <c r="B4" s="7" t="n">
        <v>1677</v>
      </c>
      <c r="C4" s="7" t="n">
        <v>1693</v>
      </c>
      <c r="D4" s="7" t="n">
        <v>1693</v>
      </c>
    </row>
    <row r="5" spans="1:4">
      <c r="A5" s="4" t="s">
        <v>746</v>
      </c>
      <c r="B5" s="6" t="n">
        <v>0</v>
      </c>
      <c r="D5" s="6" t="n">
        <v>341</v>
      </c>
    </row>
    <row r="6" spans="1:4">
      <c r="A6" s="4" t="s">
        <v>159</v>
      </c>
      <c r="B6" s="6" t="n">
        <v>-36</v>
      </c>
      <c r="C6" s="7" t="n">
        <v>-143</v>
      </c>
      <c r="D6" s="6" t="n">
        <v>-528</v>
      </c>
    </row>
    <row r="7" spans="1:4">
      <c r="A7" s="4" t="s">
        <v>747</v>
      </c>
      <c r="B7" s="6" t="n">
        <v>-70</v>
      </c>
      <c r="D7" s="6" t="n">
        <v>207</v>
      </c>
    </row>
    <row r="8" spans="1:4">
      <c r="A8" s="4" t="s">
        <v>748</v>
      </c>
      <c r="B8" s="6" t="n">
        <v>-23</v>
      </c>
      <c r="D8" s="6" t="n">
        <v>-36</v>
      </c>
    </row>
    <row r="9" spans="1:4">
      <c r="A9" s="4" t="s">
        <v>749</v>
      </c>
      <c r="B9" s="7" t="n">
        <v>1548</v>
      </c>
      <c r="D9" s="7" t="n">
        <v>16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0</v>
      </c>
      <c r="B1" s="2" t="s">
        <v>2</v>
      </c>
      <c r="C1" s="2" t="s">
        <v>23</v>
      </c>
      <c r="D1" s="2" t="s">
        <v>68</v>
      </c>
      <c r="E1" s="2" t="s">
        <v>563</v>
      </c>
    </row>
    <row r="2" spans="1:5">
      <c r="A2" s="3" t="s">
        <v>751</v>
      </c>
    </row>
    <row r="3" spans="1:5">
      <c r="A3" s="4" t="s">
        <v>752</v>
      </c>
      <c r="B3" s="7" t="n">
        <v>131611</v>
      </c>
      <c r="C3" s="7" t="n">
        <v>113564</v>
      </c>
      <c r="D3" s="7" t="n">
        <v>88848</v>
      </c>
      <c r="E3" s="7" t="n">
        <v>103237</v>
      </c>
    </row>
    <row r="4" spans="1:5">
      <c r="A4" s="4" t="s">
        <v>753</v>
      </c>
      <c r="B4" s="6" t="n">
        <v>137692</v>
      </c>
      <c r="C4" s="6" t="n">
        <v>140548</v>
      </c>
    </row>
    <row r="5" spans="1:5">
      <c r="A5" s="4" t="s">
        <v>754</v>
      </c>
      <c r="B5" s="6" t="n">
        <v>36167</v>
      </c>
      <c r="C5" s="6" t="n">
        <v>37282</v>
      </c>
    </row>
    <row r="6" spans="1:5">
      <c r="A6" s="4" t="s">
        <v>755</v>
      </c>
      <c r="B6" s="6" t="n">
        <v>5548</v>
      </c>
      <c r="C6" s="6" t="n">
        <v>2702</v>
      </c>
    </row>
    <row r="7" spans="1:5">
      <c r="A7" s="4" t="s">
        <v>756</v>
      </c>
      <c r="B7" s="6" t="n">
        <v>1433661</v>
      </c>
      <c r="C7" s="6" t="n">
        <v>1414649</v>
      </c>
    </row>
    <row r="8" spans="1:5">
      <c r="A8" s="4" t="s">
        <v>757</v>
      </c>
      <c r="B8" s="6" t="n">
        <v>2163</v>
      </c>
      <c r="C8" s="6" t="n">
        <v>2843</v>
      </c>
    </row>
    <row r="9" spans="1:5">
      <c r="A9" s="4" t="s">
        <v>758</v>
      </c>
      <c r="B9" s="6" t="n">
        <v>28784</v>
      </c>
      <c r="C9" s="6" t="n">
        <v>28298</v>
      </c>
    </row>
    <row r="10" spans="1:5">
      <c r="A10" s="4" t="s">
        <v>759</v>
      </c>
      <c r="B10" s="6" t="n">
        <v>4599</v>
      </c>
      <c r="C10" s="6" t="n">
        <v>4412</v>
      </c>
    </row>
    <row r="11" spans="1:5">
      <c r="A11" s="4" t="s">
        <v>760</v>
      </c>
      <c r="B11" s="6" t="n">
        <v>1182</v>
      </c>
      <c r="C11" s="6" t="n">
        <v>552</v>
      </c>
    </row>
    <row r="12" spans="1:5">
      <c r="A12" s="4" t="s">
        <v>761</v>
      </c>
      <c r="B12" s="6" t="n">
        <v>131620</v>
      </c>
      <c r="C12" s="6" t="n">
        <v>113564</v>
      </c>
    </row>
    <row r="13" spans="1:5">
      <c r="A13" s="4" t="s">
        <v>762</v>
      </c>
      <c r="B13" s="6" t="n">
        <v>137692</v>
      </c>
      <c r="C13" s="6" t="n">
        <v>140548</v>
      </c>
    </row>
    <row r="14" spans="1:5">
      <c r="A14" s="4" t="s">
        <v>763</v>
      </c>
      <c r="B14" s="6" t="n">
        <v>37009</v>
      </c>
      <c r="C14" s="6" t="n">
        <v>37558</v>
      </c>
    </row>
    <row r="15" spans="1:5">
      <c r="A15" s="4" t="s">
        <v>764</v>
      </c>
      <c r="B15" s="6" t="n">
        <v>5548</v>
      </c>
      <c r="C15" s="6" t="n">
        <v>2702</v>
      </c>
    </row>
    <row r="16" spans="1:5">
      <c r="A16" s="4" t="s">
        <v>765</v>
      </c>
      <c r="B16" s="6" t="n">
        <v>1474444</v>
      </c>
      <c r="C16" s="6" t="n">
        <v>1445773</v>
      </c>
    </row>
    <row r="17" spans="1:5">
      <c r="A17" s="4" t="s">
        <v>766</v>
      </c>
      <c r="B17" s="6" t="n">
        <v>2163</v>
      </c>
      <c r="C17" s="6" t="n">
        <v>2843</v>
      </c>
    </row>
    <row r="18" spans="1:5">
      <c r="A18" s="4" t="s">
        <v>767</v>
      </c>
      <c r="B18" s="6" t="n">
        <v>28784</v>
      </c>
      <c r="C18" s="6" t="n">
        <v>28298</v>
      </c>
    </row>
    <row r="19" spans="1:5">
      <c r="A19" s="4" t="s">
        <v>768</v>
      </c>
      <c r="B19" s="6" t="n">
        <v>4599</v>
      </c>
      <c r="C19" s="6" t="n">
        <v>4412</v>
      </c>
    </row>
    <row r="20" spans="1:5">
      <c r="A20" s="4" t="s">
        <v>769</v>
      </c>
      <c r="B20" s="6" t="n">
        <v>1182</v>
      </c>
      <c r="C20" s="6" t="n">
        <v>552</v>
      </c>
    </row>
    <row r="21" spans="1:5">
      <c r="A21" s="3" t="s">
        <v>770</v>
      </c>
    </row>
    <row r="22" spans="1:5">
      <c r="A22" s="4" t="s">
        <v>771</v>
      </c>
      <c r="B22" s="6" t="n">
        <v>1607944</v>
      </c>
      <c r="C22" s="6" t="n">
        <v>1577231</v>
      </c>
    </row>
    <row r="23" spans="1:5">
      <c r="A23" s="4" t="s">
        <v>772</v>
      </c>
      <c r="B23" s="6" t="n">
        <v>33570</v>
      </c>
      <c r="C23" s="6" t="n">
        <v>34740</v>
      </c>
    </row>
    <row r="24" spans="1:5">
      <c r="A24" s="4" t="s">
        <v>773</v>
      </c>
      <c r="B24" s="6" t="n">
        <v>9997</v>
      </c>
      <c r="C24" s="6" t="n">
        <v>9990</v>
      </c>
    </row>
    <row r="25" spans="1:5">
      <c r="A25" s="4" t="s">
        <v>774</v>
      </c>
      <c r="B25" s="6" t="n">
        <v>1182</v>
      </c>
      <c r="C25" s="6" t="n">
        <v>552</v>
      </c>
    </row>
    <row r="26" spans="1:5">
      <c r="A26" s="4" t="s">
        <v>775</v>
      </c>
      <c r="B26" s="6" t="n">
        <v>1760</v>
      </c>
      <c r="C26" s="6" t="n">
        <v>1766</v>
      </c>
    </row>
    <row r="27" spans="1:5">
      <c r="A27" s="4" t="s">
        <v>776</v>
      </c>
      <c r="B27" s="6" t="n">
        <v>48</v>
      </c>
      <c r="C27" s="6" t="n">
        <v>183</v>
      </c>
    </row>
    <row r="28" spans="1:5">
      <c r="A28" s="4" t="s">
        <v>777</v>
      </c>
      <c r="B28" s="6" t="n">
        <v>1615888</v>
      </c>
      <c r="C28" s="6" t="n">
        <v>1577838</v>
      </c>
    </row>
    <row r="29" spans="1:5">
      <c r="A29" s="4" t="s">
        <v>778</v>
      </c>
      <c r="B29" s="6" t="n">
        <v>34639</v>
      </c>
      <c r="C29" s="6" t="n">
        <v>35353</v>
      </c>
    </row>
    <row r="30" spans="1:5">
      <c r="A30" s="4" t="s">
        <v>779</v>
      </c>
      <c r="B30" s="6" t="n">
        <v>6607</v>
      </c>
      <c r="C30" s="6" t="n">
        <v>6614</v>
      </c>
    </row>
    <row r="31" spans="1:5">
      <c r="A31" s="4" t="s">
        <v>780</v>
      </c>
      <c r="B31" s="6" t="n">
        <v>1182</v>
      </c>
      <c r="C31" s="6" t="n">
        <v>552</v>
      </c>
    </row>
    <row r="32" spans="1:5">
      <c r="A32" s="4" t="s">
        <v>781</v>
      </c>
      <c r="B32" s="6" t="n">
        <v>1760</v>
      </c>
      <c r="C32" s="6" t="n">
        <v>1766</v>
      </c>
    </row>
    <row r="33" spans="1:5">
      <c r="A33" s="4" t="s">
        <v>782</v>
      </c>
      <c r="B33" s="6" t="n">
        <v>48</v>
      </c>
      <c r="C33" s="6" t="n">
        <v>183</v>
      </c>
    </row>
    <row r="34" spans="1:5">
      <c r="A34" s="4" t="s">
        <v>783</v>
      </c>
    </row>
    <row r="35" spans="1:5">
      <c r="A35" s="3" t="s">
        <v>751</v>
      </c>
    </row>
    <row r="36" spans="1:5">
      <c r="A36" s="4" t="s">
        <v>761</v>
      </c>
      <c r="B36" s="6" t="n">
        <v>120066</v>
      </c>
      <c r="C36" s="6" t="n">
        <v>100063</v>
      </c>
    </row>
    <row r="37" spans="1:5">
      <c r="A37" s="4" t="s">
        <v>762</v>
      </c>
      <c r="B37" s="6" t="n">
        <v>0</v>
      </c>
      <c r="C37" s="6" t="n">
        <v>0</v>
      </c>
    </row>
    <row r="38" spans="1:5">
      <c r="A38" s="4" t="s">
        <v>763</v>
      </c>
      <c r="B38" s="6" t="n">
        <v>0</v>
      </c>
      <c r="C38" s="6" t="n">
        <v>0</v>
      </c>
    </row>
    <row r="39" spans="1:5">
      <c r="A39" s="4" t="s">
        <v>764</v>
      </c>
      <c r="B39" s="6" t="n">
        <v>0</v>
      </c>
      <c r="C39" s="6" t="n">
        <v>0</v>
      </c>
    </row>
    <row r="40" spans="1:5">
      <c r="A40" s="4" t="s">
        <v>765</v>
      </c>
      <c r="B40" s="6" t="n">
        <v>0</v>
      </c>
      <c r="C40" s="6" t="n">
        <v>0</v>
      </c>
    </row>
    <row r="41" spans="1:5">
      <c r="A41" s="4" t="s">
        <v>766</v>
      </c>
      <c r="B41" s="6" t="n">
        <v>0</v>
      </c>
      <c r="C41" s="6" t="n">
        <v>0</v>
      </c>
    </row>
    <row r="42" spans="1:5">
      <c r="A42" s="4" t="s">
        <v>767</v>
      </c>
      <c r="B42" s="6" t="n">
        <v>28784</v>
      </c>
      <c r="C42" s="6" t="n">
        <v>28298</v>
      </c>
    </row>
    <row r="43" spans="1:5">
      <c r="A43" s="4" t="s">
        <v>768</v>
      </c>
      <c r="B43" s="6" t="n">
        <v>4599</v>
      </c>
      <c r="C43" s="6" t="n">
        <v>4412</v>
      </c>
    </row>
    <row r="44" spans="1:5">
      <c r="A44" s="4" t="s">
        <v>769</v>
      </c>
      <c r="B44" s="6" t="n">
        <v>0</v>
      </c>
      <c r="C44" s="6" t="n">
        <v>0</v>
      </c>
    </row>
    <row r="45" spans="1:5">
      <c r="A45" s="3" t="s">
        <v>770</v>
      </c>
    </row>
    <row r="46" spans="1:5">
      <c r="A46" s="4" t="s">
        <v>777</v>
      </c>
      <c r="B46" s="6" t="n">
        <v>1066655</v>
      </c>
      <c r="C46" s="6" t="n">
        <v>1009762</v>
      </c>
    </row>
    <row r="47" spans="1:5">
      <c r="A47" s="4" t="s">
        <v>778</v>
      </c>
      <c r="B47" s="6" t="n">
        <v>0</v>
      </c>
      <c r="C47" s="6" t="n">
        <v>0</v>
      </c>
    </row>
    <row r="48" spans="1:5">
      <c r="A48" s="4" t="s">
        <v>779</v>
      </c>
      <c r="B48" s="6" t="n">
        <v>0</v>
      </c>
      <c r="C48" s="6" t="n">
        <v>0</v>
      </c>
    </row>
    <row r="49" spans="1:5">
      <c r="A49" s="4" t="s">
        <v>780</v>
      </c>
      <c r="B49" s="6" t="n">
        <v>0</v>
      </c>
      <c r="C49" s="6" t="n">
        <v>0</v>
      </c>
    </row>
    <row r="50" spans="1:5">
      <c r="A50" s="4" t="s">
        <v>781</v>
      </c>
      <c r="B50" s="6" t="n">
        <v>1760</v>
      </c>
      <c r="C50" s="6" t="n">
        <v>1766</v>
      </c>
    </row>
    <row r="51" spans="1:5">
      <c r="A51" s="4" t="s">
        <v>782</v>
      </c>
      <c r="B51" s="6" t="n">
        <v>0</v>
      </c>
      <c r="C51" s="6" t="n">
        <v>0</v>
      </c>
    </row>
    <row r="52" spans="1:5">
      <c r="A52" s="4" t="s">
        <v>784</v>
      </c>
    </row>
    <row r="53" spans="1:5">
      <c r="A53" s="3" t="s">
        <v>751</v>
      </c>
    </row>
    <row r="54" spans="1:5">
      <c r="A54" s="4" t="s">
        <v>761</v>
      </c>
      <c r="B54" s="6" t="n">
        <v>4704</v>
      </c>
      <c r="C54" s="6" t="n">
        <v>4451</v>
      </c>
    </row>
    <row r="55" spans="1:5">
      <c r="A55" s="4" t="s">
        <v>762</v>
      </c>
      <c r="B55" s="6" t="n">
        <v>137692</v>
      </c>
      <c r="C55" s="6" t="n">
        <v>140548</v>
      </c>
    </row>
    <row r="56" spans="1:5">
      <c r="A56" s="4" t="s">
        <v>763</v>
      </c>
      <c r="B56" s="6" t="n">
        <v>37009</v>
      </c>
      <c r="C56" s="6" t="n">
        <v>37558</v>
      </c>
    </row>
    <row r="57" spans="1:5">
      <c r="A57" s="4" t="s">
        <v>764</v>
      </c>
      <c r="B57" s="6" t="n">
        <v>5548</v>
      </c>
      <c r="C57" s="6" t="n">
        <v>2702</v>
      </c>
    </row>
    <row r="58" spans="1:5">
      <c r="A58" s="4" t="s">
        <v>765</v>
      </c>
      <c r="B58" s="6" t="n">
        <v>11765</v>
      </c>
      <c r="C58" s="6" t="n">
        <v>11518</v>
      </c>
    </row>
    <row r="59" spans="1:5">
      <c r="A59" s="4" t="s">
        <v>766</v>
      </c>
      <c r="B59" s="6" t="n">
        <v>0</v>
      </c>
      <c r="C59" s="6" t="n">
        <v>0</v>
      </c>
    </row>
    <row r="60" spans="1:5">
      <c r="A60" s="4" t="s">
        <v>767</v>
      </c>
      <c r="B60" s="6" t="n">
        <v>0</v>
      </c>
      <c r="C60" s="6" t="n">
        <v>0</v>
      </c>
    </row>
    <row r="61" spans="1:5">
      <c r="A61" s="4" t="s">
        <v>768</v>
      </c>
      <c r="B61" s="6" t="n">
        <v>0</v>
      </c>
      <c r="C61" s="6" t="n">
        <v>0</v>
      </c>
    </row>
    <row r="62" spans="1:5">
      <c r="A62" s="4" t="s">
        <v>769</v>
      </c>
      <c r="B62" s="6" t="n">
        <v>1182</v>
      </c>
      <c r="C62" s="6" t="n">
        <v>552</v>
      </c>
    </row>
    <row r="63" spans="1:5">
      <c r="A63" s="3" t="s">
        <v>770</v>
      </c>
    </row>
    <row r="64" spans="1:5">
      <c r="A64" s="4" t="s">
        <v>777</v>
      </c>
      <c r="B64" s="6" t="n">
        <v>549233</v>
      </c>
      <c r="C64" s="6" t="n">
        <v>568076</v>
      </c>
    </row>
    <row r="65" spans="1:5">
      <c r="A65" s="4" t="s">
        <v>778</v>
      </c>
      <c r="B65" s="6" t="n">
        <v>34639</v>
      </c>
      <c r="C65" s="6" t="n">
        <v>35353</v>
      </c>
    </row>
    <row r="66" spans="1:5">
      <c r="A66" s="4" t="s">
        <v>779</v>
      </c>
      <c r="B66" s="6" t="n">
        <v>0</v>
      </c>
      <c r="C66" s="6" t="n">
        <v>0</v>
      </c>
    </row>
    <row r="67" spans="1:5">
      <c r="A67" s="4" t="s">
        <v>780</v>
      </c>
      <c r="B67" s="6" t="n">
        <v>1182</v>
      </c>
      <c r="C67" s="6" t="n">
        <v>552</v>
      </c>
    </row>
    <row r="68" spans="1:5">
      <c r="A68" s="4" t="s">
        <v>781</v>
      </c>
      <c r="B68" s="6" t="n">
        <v>0</v>
      </c>
      <c r="C68" s="6" t="n">
        <v>0</v>
      </c>
    </row>
    <row r="69" spans="1:5">
      <c r="A69" s="4" t="s">
        <v>782</v>
      </c>
      <c r="B69" s="6" t="n">
        <v>0</v>
      </c>
      <c r="C69" s="6" t="n">
        <v>0</v>
      </c>
    </row>
    <row r="70" spans="1:5">
      <c r="A70" s="4" t="s">
        <v>785</v>
      </c>
    </row>
    <row r="71" spans="1:5">
      <c r="A71" s="3" t="s">
        <v>751</v>
      </c>
    </row>
    <row r="72" spans="1:5">
      <c r="A72" s="4" t="s">
        <v>761</v>
      </c>
      <c r="B72" s="6" t="n">
        <v>6850</v>
      </c>
      <c r="C72" s="6" t="n">
        <v>9050</v>
      </c>
    </row>
    <row r="73" spans="1:5">
      <c r="A73" s="4" t="s">
        <v>762</v>
      </c>
      <c r="B73" s="6" t="n">
        <v>0</v>
      </c>
      <c r="C73" s="6" t="n">
        <v>0</v>
      </c>
    </row>
    <row r="74" spans="1:5">
      <c r="A74" s="4" t="s">
        <v>763</v>
      </c>
      <c r="B74" s="6" t="n">
        <v>0</v>
      </c>
      <c r="C74" s="6" t="n">
        <v>0</v>
      </c>
    </row>
    <row r="75" spans="1:5">
      <c r="A75" s="4" t="s">
        <v>764</v>
      </c>
      <c r="B75" s="6" t="n">
        <v>0</v>
      </c>
      <c r="C75" s="6" t="n">
        <v>0</v>
      </c>
    </row>
    <row r="76" spans="1:5">
      <c r="A76" s="4" t="s">
        <v>765</v>
      </c>
      <c r="B76" s="6" t="n">
        <v>1462679</v>
      </c>
      <c r="C76" s="6" t="n">
        <v>1434255</v>
      </c>
    </row>
    <row r="77" spans="1:5">
      <c r="A77" s="4" t="s">
        <v>766</v>
      </c>
      <c r="B77" s="6" t="n">
        <v>2163</v>
      </c>
      <c r="C77" s="6" t="n">
        <v>2843</v>
      </c>
    </row>
    <row r="78" spans="1:5">
      <c r="A78" s="4" t="s">
        <v>767</v>
      </c>
      <c r="B78" s="6" t="n">
        <v>0</v>
      </c>
      <c r="C78" s="6" t="n">
        <v>0</v>
      </c>
    </row>
    <row r="79" spans="1:5">
      <c r="A79" s="4" t="s">
        <v>768</v>
      </c>
      <c r="B79" s="6" t="n">
        <v>0</v>
      </c>
      <c r="C79" s="6" t="n">
        <v>0</v>
      </c>
    </row>
    <row r="80" spans="1:5">
      <c r="A80" s="4" t="s">
        <v>769</v>
      </c>
      <c r="B80" s="6" t="n">
        <v>0</v>
      </c>
      <c r="C80" s="6" t="n">
        <v>0</v>
      </c>
    </row>
    <row r="81" spans="1:5">
      <c r="A81" s="3" t="s">
        <v>770</v>
      </c>
    </row>
    <row r="82" spans="1:5">
      <c r="A82" s="4" t="s">
        <v>777</v>
      </c>
      <c r="B82" s="6" t="n">
        <v>0</v>
      </c>
      <c r="C82" s="6" t="n">
        <v>0</v>
      </c>
    </row>
    <row r="83" spans="1:5">
      <c r="A83" s="4" t="s">
        <v>778</v>
      </c>
      <c r="B83" s="6" t="n">
        <v>0</v>
      </c>
      <c r="C83" s="6" t="n">
        <v>0</v>
      </c>
    </row>
    <row r="84" spans="1:5">
      <c r="A84" s="4" t="s">
        <v>779</v>
      </c>
      <c r="B84" s="6" t="n">
        <v>6607</v>
      </c>
      <c r="C84" s="6" t="n">
        <v>6614</v>
      </c>
    </row>
    <row r="85" spans="1:5">
      <c r="A85" s="4" t="s">
        <v>780</v>
      </c>
      <c r="B85" s="6" t="n">
        <v>0</v>
      </c>
      <c r="C85" s="6" t="n">
        <v>0</v>
      </c>
    </row>
    <row r="86" spans="1:5">
      <c r="A86" s="4" t="s">
        <v>781</v>
      </c>
      <c r="B86" s="6" t="n">
        <v>0</v>
      </c>
      <c r="C86" s="6" t="n">
        <v>0</v>
      </c>
    </row>
    <row r="87" spans="1:5">
      <c r="A87" s="4" t="s">
        <v>782</v>
      </c>
      <c r="B87" s="7" t="n">
        <v>48</v>
      </c>
      <c r="C87" s="7" t="n">
        <v>18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r="A1" s="1" t="s">
        <v>786</v>
      </c>
      <c r="B1" s="2" t="s">
        <v>1</v>
      </c>
      <c r="C1" s="2" t="s">
        <v>312</v>
      </c>
    </row>
    <row r="2" spans="1:3">
      <c r="B2" s="2" t="s">
        <v>725</v>
      </c>
      <c r="C2" s="2" t="s">
        <v>726</v>
      </c>
    </row>
    <row r="3" spans="1:3">
      <c r="A3" s="3" t="s">
        <v>787</v>
      </c>
    </row>
    <row r="4" spans="1:3">
      <c r="A4" s="4" t="s">
        <v>788</v>
      </c>
      <c r="B4" s="7" t="n">
        <v>0</v>
      </c>
      <c r="C4" s="7" t="n">
        <v>0</v>
      </c>
    </row>
    <row r="5" spans="1:3">
      <c r="A5" s="4" t="s">
        <v>789</v>
      </c>
      <c r="B5" s="6" t="n">
        <v>0</v>
      </c>
      <c r="C5" s="6" t="n">
        <v>0</v>
      </c>
    </row>
    <row r="6" spans="1:3">
      <c r="A6" s="4" t="s">
        <v>790</v>
      </c>
      <c r="B6" s="6" t="n">
        <v>0</v>
      </c>
      <c r="C6" s="6" t="n">
        <v>0</v>
      </c>
    </row>
    <row r="7" spans="1:3">
      <c r="A7" s="4" t="s">
        <v>791</v>
      </c>
      <c r="B7" s="6" t="n">
        <v>0</v>
      </c>
      <c r="C7" s="6" t="n">
        <v>0</v>
      </c>
    </row>
    <row r="8" spans="1:3">
      <c r="A8" s="4" t="s">
        <v>792</v>
      </c>
      <c r="B8" s="6" t="n">
        <v>0</v>
      </c>
      <c r="C8" s="6" t="n">
        <v>0</v>
      </c>
    </row>
    <row r="9" spans="1:3">
      <c r="A9" s="4" t="s">
        <v>793</v>
      </c>
      <c r="B9" s="6" t="n">
        <v>0</v>
      </c>
      <c r="C9" s="6" t="n">
        <v>0</v>
      </c>
    </row>
    <row r="10" spans="1:3">
      <c r="A10" s="4" t="s">
        <v>794</v>
      </c>
      <c r="B10" s="6" t="n">
        <v>0</v>
      </c>
      <c r="C10" s="6" t="n">
        <v>0</v>
      </c>
    </row>
    <row r="11" spans="1:3">
      <c r="A11" s="4" t="s">
        <v>795</v>
      </c>
      <c r="B11" s="6" t="n">
        <v>0</v>
      </c>
      <c r="C11" s="6" t="n">
        <v>0</v>
      </c>
    </row>
    <row r="12" spans="1:3">
      <c r="A12" s="4" t="s">
        <v>796</v>
      </c>
      <c r="B12" s="6" t="n">
        <v>23000</v>
      </c>
      <c r="C12" s="6" t="n">
        <v>36000</v>
      </c>
    </row>
    <row r="13" spans="1:3">
      <c r="A13" s="4" t="s">
        <v>797</v>
      </c>
      <c r="B13" s="6" t="n">
        <v>6900000</v>
      </c>
      <c r="C13" s="6" t="n">
        <v>9100000</v>
      </c>
    </row>
    <row r="14" spans="1:3">
      <c r="A14" s="4" t="s">
        <v>798</v>
      </c>
      <c r="B14" s="7" t="n">
        <v>4700000</v>
      </c>
      <c r="C14" s="6" t="n">
        <v>4500000</v>
      </c>
    </row>
    <row r="15" spans="1:3">
      <c r="A15" s="4" t="s">
        <v>799</v>
      </c>
    </row>
    <row r="16" spans="1:3">
      <c r="A16" s="3" t="s">
        <v>787</v>
      </c>
    </row>
    <row r="17" spans="1:3">
      <c r="A17" s="4" t="s">
        <v>800</v>
      </c>
      <c r="B17" s="4" t="s">
        <v>801</v>
      </c>
    </row>
    <row r="18" spans="1:3">
      <c r="A18" s="4" t="s">
        <v>802</v>
      </c>
    </row>
    <row r="19" spans="1:3">
      <c r="A19" s="3" t="s">
        <v>787</v>
      </c>
    </row>
    <row r="20" spans="1:3">
      <c r="A20" s="4" t="s">
        <v>800</v>
      </c>
      <c r="B20" s="4" t="s">
        <v>803</v>
      </c>
    </row>
    <row r="21" spans="1:3">
      <c r="A21" s="4" t="s">
        <v>804</v>
      </c>
    </row>
    <row r="22" spans="1:3">
      <c r="A22" s="3" t="s">
        <v>787</v>
      </c>
    </row>
    <row r="23" spans="1:3">
      <c r="A23" s="4" t="s">
        <v>800</v>
      </c>
      <c r="B23" s="4" t="s">
        <v>805</v>
      </c>
    </row>
    <row r="24" spans="1:3">
      <c r="A24" s="4" t="s">
        <v>731</v>
      </c>
    </row>
    <row r="25" spans="1:3">
      <c r="A25" s="3" t="s">
        <v>787</v>
      </c>
    </row>
    <row r="26" spans="1:3">
      <c r="A26" s="4" t="s">
        <v>732</v>
      </c>
      <c r="B26" s="7" t="n">
        <v>13697000</v>
      </c>
      <c r="C26" s="6" t="n">
        <v>17763000</v>
      </c>
    </row>
    <row r="27" spans="1:3">
      <c r="A27" s="4" t="s">
        <v>740</v>
      </c>
    </row>
    <row r="28" spans="1:3">
      <c r="A28" s="3" t="s">
        <v>787</v>
      </c>
    </row>
    <row r="29" spans="1:3">
      <c r="A29" s="4" t="s">
        <v>732</v>
      </c>
      <c r="B29" s="6" t="n">
        <v>2025000</v>
      </c>
      <c r="C29" s="6" t="n">
        <v>1563000</v>
      </c>
    </row>
    <row r="30" spans="1:3">
      <c r="A30" s="4" t="s">
        <v>33</v>
      </c>
    </row>
    <row r="31" spans="1:3">
      <c r="A31" s="3" t="s">
        <v>787</v>
      </c>
    </row>
    <row r="32" spans="1:3">
      <c r="A32" s="4" t="s">
        <v>732</v>
      </c>
      <c r="B32" s="6" t="n">
        <v>1548000</v>
      </c>
      <c r="C32" s="6" t="n">
        <v>1677000</v>
      </c>
    </row>
    <row r="33" spans="1:3">
      <c r="A33" s="4" t="s">
        <v>806</v>
      </c>
    </row>
    <row r="34" spans="1:3">
      <c r="A34" s="3" t="s">
        <v>787</v>
      </c>
    </row>
    <row r="35" spans="1:3">
      <c r="A35" s="4" t="s">
        <v>732</v>
      </c>
      <c r="B35" s="6" t="n">
        <v>2915000</v>
      </c>
      <c r="C35" s="6" t="n">
        <v>6245000</v>
      </c>
    </row>
    <row r="36" spans="1:3">
      <c r="A36" s="4" t="s">
        <v>807</v>
      </c>
    </row>
    <row r="37" spans="1:3">
      <c r="A37" s="3" t="s">
        <v>787</v>
      </c>
    </row>
    <row r="38" spans="1:3">
      <c r="A38" s="4" t="s">
        <v>732</v>
      </c>
      <c r="B38" s="6" t="n">
        <v>2025000</v>
      </c>
      <c r="C38" s="7" t="n">
        <v>1563000</v>
      </c>
    </row>
    <row r="39" spans="1:3">
      <c r="A39" s="4" t="s">
        <v>808</v>
      </c>
    </row>
    <row r="40" spans="1:3">
      <c r="A40" s="3" t="s">
        <v>787</v>
      </c>
    </row>
    <row r="41" spans="1:3">
      <c r="A41" s="4" t="s">
        <v>732</v>
      </c>
      <c r="B41" s="7" t="n">
        <v>0</v>
      </c>
    </row>
    <row r="42" spans="1:3">
      <c r="A42" s="4" t="s">
        <v>809</v>
      </c>
      <c r="B42" s="6" t="n">
        <v>0</v>
      </c>
      <c r="C42"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14"/>
  </cols>
  <sheetData>
    <row r="1" spans="1:4">
      <c r="A1" s="1" t="s">
        <v>810</v>
      </c>
      <c r="B1" s="2" t="s">
        <v>1</v>
      </c>
    </row>
    <row r="2" spans="1:4">
      <c r="B2" s="2" t="s">
        <v>2</v>
      </c>
      <c r="C2" s="2" t="s">
        <v>68</v>
      </c>
      <c r="D2" s="2" t="s">
        <v>23</v>
      </c>
    </row>
    <row r="3" spans="1:4">
      <c r="A3" s="3" t="s">
        <v>811</v>
      </c>
    </row>
    <row r="4" spans="1:4">
      <c r="A4" s="4" t="s">
        <v>812</v>
      </c>
      <c r="B4" s="7" t="n">
        <v>1182</v>
      </c>
      <c r="D4" s="7" t="n">
        <v>552</v>
      </c>
    </row>
    <row r="5" spans="1:4">
      <c r="A5" s="4" t="s">
        <v>813</v>
      </c>
      <c r="B5" s="7" t="n">
        <v>1182</v>
      </c>
      <c r="D5" s="7" t="n">
        <v>552</v>
      </c>
    </row>
    <row r="6" spans="1:4">
      <c r="A6" s="4" t="s">
        <v>36</v>
      </c>
    </row>
    <row r="7" spans="1:4">
      <c r="A7" s="3" t="s">
        <v>811</v>
      </c>
    </row>
    <row r="8" spans="1:4">
      <c r="A8" s="4" t="s">
        <v>814</v>
      </c>
      <c r="B8" s="4" t="s">
        <v>815</v>
      </c>
      <c r="C8" s="4" t="s">
        <v>815</v>
      </c>
    </row>
    <row r="9" spans="1:4">
      <c r="A9" s="4" t="s">
        <v>43</v>
      </c>
    </row>
    <row r="10" spans="1:4">
      <c r="A10" s="3" t="s">
        <v>811</v>
      </c>
    </row>
    <row r="11" spans="1:4">
      <c r="A11" s="4" t="s">
        <v>814</v>
      </c>
      <c r="B11" s="4" t="s">
        <v>816</v>
      </c>
      <c r="C11" s="4" t="s">
        <v>8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817</v>
      </c>
      <c r="B1" s="2" t="s">
        <v>1</v>
      </c>
    </row>
    <row r="2" spans="1:3">
      <c r="B2" s="2" t="s">
        <v>2</v>
      </c>
      <c r="C2" s="2" t="s">
        <v>23</v>
      </c>
    </row>
    <row r="3" spans="1:3">
      <c r="A3" s="3" t="s">
        <v>240</v>
      </c>
    </row>
    <row r="4" spans="1:3">
      <c r="A4" s="4" t="s">
        <v>818</v>
      </c>
      <c r="B4" s="7" t="n">
        <v>0</v>
      </c>
    </row>
    <row r="5" spans="1:3">
      <c r="A5" s="4" t="s">
        <v>812</v>
      </c>
      <c r="B5" s="6" t="n">
        <v>1182</v>
      </c>
      <c r="C5" s="7" t="n">
        <v>552</v>
      </c>
    </row>
    <row r="6" spans="1:3">
      <c r="A6" s="4" t="s">
        <v>813</v>
      </c>
      <c r="B6" s="6" t="n">
        <v>1182</v>
      </c>
      <c r="C6" s="7" t="n">
        <v>552</v>
      </c>
    </row>
    <row r="7" spans="1:3">
      <c r="A7" s="4" t="s">
        <v>819</v>
      </c>
      <c r="B7" s="7" t="n">
        <v>0</v>
      </c>
    </row>
    <row r="8" spans="1:3">
      <c r="A8" s="4" t="s">
        <v>820</v>
      </c>
      <c r="B8" s="4" t="s">
        <v>821</v>
      </c>
    </row>
    <row r="9" spans="1:3">
      <c r="A9" s="4" t="s">
        <v>822</v>
      </c>
    </row>
    <row r="10" spans="1:3">
      <c r="A10" s="3" t="s">
        <v>240</v>
      </c>
    </row>
    <row r="11" spans="1:3">
      <c r="A11" s="4" t="s">
        <v>812</v>
      </c>
      <c r="B11" s="7" t="n">
        <v>1182</v>
      </c>
    </row>
    <row r="12" spans="1:3">
      <c r="A12" s="4" t="s">
        <v>823</v>
      </c>
    </row>
    <row r="13" spans="1:3">
      <c r="A13" s="3" t="s">
        <v>240</v>
      </c>
    </row>
    <row r="14" spans="1:3">
      <c r="A14" s="4" t="s">
        <v>824</v>
      </c>
      <c r="B14" s="4" t="s">
        <v>825</v>
      </c>
    </row>
    <row r="15" spans="1:3">
      <c r="A15" s="4" t="s">
        <v>826</v>
      </c>
    </row>
    <row r="16" spans="1:3">
      <c r="A16" s="3" t="s">
        <v>240</v>
      </c>
    </row>
    <row r="17" spans="1:3">
      <c r="A17" s="4" t="s">
        <v>824</v>
      </c>
      <c r="B17" s="4" t="s">
        <v>827</v>
      </c>
    </row>
    <row r="18" spans="1:3">
      <c r="A18" s="4" t="s">
        <v>828</v>
      </c>
    </row>
    <row r="19" spans="1:3">
      <c r="A19" s="3" t="s">
        <v>240</v>
      </c>
    </row>
    <row r="20" spans="1:3">
      <c r="A20" s="4" t="s">
        <v>813</v>
      </c>
      <c r="B20" s="7" t="n">
        <v>1182</v>
      </c>
    </row>
    <row r="21" spans="1:3">
      <c r="A21" s="4" t="s">
        <v>829</v>
      </c>
      <c r="B21" s="7" t="n">
        <v>1182</v>
      </c>
    </row>
    <row r="22" spans="1:3">
      <c r="A22" s="4" t="s">
        <v>830</v>
      </c>
    </row>
    <row r="23" spans="1:3">
      <c r="A23" s="3" t="s">
        <v>240</v>
      </c>
    </row>
    <row r="24" spans="1:3">
      <c r="A24" s="4" t="s">
        <v>824</v>
      </c>
      <c r="B24" s="4" t="s">
        <v>825</v>
      </c>
    </row>
    <row r="25" spans="1:3">
      <c r="A25" s="4" t="s">
        <v>831</v>
      </c>
    </row>
    <row r="26" spans="1:3">
      <c r="A26" s="3" t="s">
        <v>240</v>
      </c>
    </row>
    <row r="27" spans="1:3">
      <c r="A27" s="4" t="s">
        <v>824</v>
      </c>
      <c r="B27" s="4" t="s">
        <v>827</v>
      </c>
    </row>
    <row r="28" spans="1:3">
      <c r="A28" s="4" t="s">
        <v>832</v>
      </c>
    </row>
    <row r="29" spans="1:3">
      <c r="A29" s="3" t="s">
        <v>240</v>
      </c>
    </row>
    <row r="30" spans="1:3">
      <c r="A30" s="4" t="s">
        <v>833</v>
      </c>
      <c r="B30" s="7" t="n">
        <v>20200</v>
      </c>
    </row>
    <row r="31" spans="1:3">
      <c r="A31" s="4" t="s">
        <v>834</v>
      </c>
    </row>
    <row r="32" spans="1:3">
      <c r="A32" s="3" t="s">
        <v>240</v>
      </c>
    </row>
    <row r="33" spans="1:3">
      <c r="A33" s="4" t="s">
        <v>833</v>
      </c>
      <c r="B33" s="7" t="n">
        <v>20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5</v>
      </c>
      <c r="B1" s="2" t="s">
        <v>2</v>
      </c>
      <c r="C1" s="2" t="s">
        <v>23</v>
      </c>
    </row>
    <row r="2" spans="1:3">
      <c r="A2" s="3" t="s">
        <v>836</v>
      </c>
    </row>
    <row r="3" spans="1:3">
      <c r="A3" s="4" t="s">
        <v>837</v>
      </c>
      <c r="B3" s="7" t="n">
        <v>196990</v>
      </c>
      <c r="C3" s="7" t="n">
        <v>189163</v>
      </c>
    </row>
    <row r="4" spans="1:3">
      <c r="A4" s="4" t="s">
        <v>838</v>
      </c>
      <c r="B4" s="4" t="s">
        <v>839</v>
      </c>
      <c r="C4" s="4" t="s">
        <v>840</v>
      </c>
    </row>
    <row r="5" spans="1:3">
      <c r="A5" s="4" t="s">
        <v>841</v>
      </c>
      <c r="B5" s="7" t="n">
        <v>137751</v>
      </c>
      <c r="C5" s="7" t="n">
        <v>136208</v>
      </c>
    </row>
    <row r="6" spans="1:3">
      <c r="A6" s="4" t="s">
        <v>842</v>
      </c>
      <c r="B6" s="4" t="s">
        <v>843</v>
      </c>
      <c r="C6" s="4" t="s">
        <v>843</v>
      </c>
    </row>
    <row r="7" spans="1:3">
      <c r="A7" s="4" t="s">
        <v>844</v>
      </c>
      <c r="B7" s="7" t="n">
        <v>156364</v>
      </c>
      <c r="C7" s="7" t="n">
        <v>149920</v>
      </c>
    </row>
    <row r="8" spans="1:3">
      <c r="A8" s="4" t="s">
        <v>845</v>
      </c>
      <c r="B8" s="4" t="s">
        <v>846</v>
      </c>
      <c r="C8" s="4" t="s">
        <v>847</v>
      </c>
    </row>
    <row r="9" spans="1:3">
      <c r="A9" s="4" t="s">
        <v>848</v>
      </c>
      <c r="B9" s="7" t="n">
        <v>103313</v>
      </c>
      <c r="C9" s="7" t="n">
        <v>102156</v>
      </c>
    </row>
    <row r="10" spans="1:3">
      <c r="A10" s="4" t="s">
        <v>849</v>
      </c>
      <c r="B10" s="4" t="s">
        <v>850</v>
      </c>
      <c r="C10" s="4" t="s">
        <v>850</v>
      </c>
    </row>
    <row r="11" spans="1:3">
      <c r="A11" s="4" t="s">
        <v>851</v>
      </c>
      <c r="B11" s="7" t="n">
        <v>146367</v>
      </c>
      <c r="C11" s="7" t="n">
        <v>139920</v>
      </c>
    </row>
    <row r="12" spans="1:3">
      <c r="A12" s="4" t="s">
        <v>852</v>
      </c>
      <c r="B12" s="4" t="s">
        <v>853</v>
      </c>
      <c r="C12" s="4" t="s">
        <v>854</v>
      </c>
    </row>
    <row r="13" spans="1:3">
      <c r="A13" s="4" t="s">
        <v>855</v>
      </c>
      <c r="B13" s="7" t="n">
        <v>77485</v>
      </c>
      <c r="C13" s="7" t="n">
        <v>76617</v>
      </c>
    </row>
    <row r="14" spans="1:3">
      <c r="A14" s="4" t="s">
        <v>856</v>
      </c>
      <c r="B14" s="4" t="s">
        <v>857</v>
      </c>
      <c r="C14" s="4" t="s">
        <v>857</v>
      </c>
    </row>
    <row r="15" spans="1:3">
      <c r="A15" s="4" t="s">
        <v>858</v>
      </c>
      <c r="B15" s="7" t="n">
        <v>156364</v>
      </c>
      <c r="C15" s="7" t="n">
        <v>149920</v>
      </c>
    </row>
    <row r="16" spans="1:3">
      <c r="A16" s="4" t="s">
        <v>859</v>
      </c>
      <c r="B16" s="4" t="s">
        <v>860</v>
      </c>
      <c r="C16" s="4" t="s">
        <v>860</v>
      </c>
    </row>
    <row r="17" spans="1:3">
      <c r="A17" s="4" t="s">
        <v>861</v>
      </c>
      <c r="B17" s="7" t="n">
        <v>72516</v>
      </c>
      <c r="C17" s="7" t="n">
        <v>69466</v>
      </c>
    </row>
    <row r="18" spans="1:3">
      <c r="A18" s="4" t="s">
        <v>862</v>
      </c>
      <c r="B18" s="4" t="s">
        <v>863</v>
      </c>
      <c r="C18" s="4" t="s">
        <v>863</v>
      </c>
    </row>
    <row r="19" spans="1:3">
      <c r="A19" s="4" t="s">
        <v>864</v>
      </c>
    </row>
    <row r="20" spans="1:3">
      <c r="A20" s="3" t="s">
        <v>836</v>
      </c>
    </row>
    <row r="21" spans="1:3">
      <c r="A21" s="4" t="s">
        <v>837</v>
      </c>
      <c r="B21" s="7" t="n">
        <v>146030</v>
      </c>
      <c r="C21" s="7" t="n">
        <v>141388</v>
      </c>
    </row>
    <row r="22" spans="1:3">
      <c r="A22" s="4" t="s">
        <v>838</v>
      </c>
      <c r="B22" s="4" t="s">
        <v>865</v>
      </c>
      <c r="C22" s="4" t="s">
        <v>866</v>
      </c>
    </row>
    <row r="23" spans="1:3">
      <c r="A23" s="4" t="s">
        <v>841</v>
      </c>
      <c r="B23" s="7" t="n">
        <v>99986</v>
      </c>
      <c r="C23" s="7" t="n">
        <v>101754</v>
      </c>
    </row>
    <row r="24" spans="1:3">
      <c r="A24" s="4" t="s">
        <v>842</v>
      </c>
      <c r="B24" s="4" t="s">
        <v>843</v>
      </c>
      <c r="C24" s="4" t="s">
        <v>843</v>
      </c>
    </row>
    <row r="25" spans="1:3">
      <c r="A25" s="4" t="s">
        <v>867</v>
      </c>
      <c r="B25" s="7" t="n">
        <v>124982</v>
      </c>
      <c r="C25" s="7" t="n">
        <v>127193</v>
      </c>
    </row>
    <row r="26" spans="1:3">
      <c r="A26" s="4" t="s">
        <v>868</v>
      </c>
      <c r="B26" s="4" t="s">
        <v>869</v>
      </c>
      <c r="C26" s="4" t="s">
        <v>869</v>
      </c>
    </row>
    <row r="27" spans="1:3">
      <c r="A27" s="4" t="s">
        <v>844</v>
      </c>
      <c r="B27" s="7" t="n">
        <v>133177</v>
      </c>
      <c r="C27" s="7" t="n">
        <v>128852</v>
      </c>
    </row>
    <row r="28" spans="1:3">
      <c r="A28" s="4" t="s">
        <v>845</v>
      </c>
      <c r="B28" s="4" t="s">
        <v>870</v>
      </c>
      <c r="C28" s="4" t="s">
        <v>871</v>
      </c>
    </row>
    <row r="29" spans="1:3">
      <c r="A29" s="4" t="s">
        <v>848</v>
      </c>
      <c r="B29" s="7" t="n">
        <v>74989</v>
      </c>
      <c r="C29" s="7" t="n">
        <v>76316</v>
      </c>
    </row>
    <row r="30" spans="1:3">
      <c r="A30" s="4" t="s">
        <v>849</v>
      </c>
      <c r="B30" s="4" t="s">
        <v>850</v>
      </c>
      <c r="C30" s="4" t="s">
        <v>850</v>
      </c>
    </row>
    <row r="31" spans="1:3">
      <c r="A31" s="4" t="s">
        <v>872</v>
      </c>
      <c r="B31" s="7" t="n">
        <v>99986</v>
      </c>
      <c r="C31" s="7" t="n">
        <v>101754</v>
      </c>
    </row>
    <row r="32" spans="1:3">
      <c r="A32" s="4" t="s">
        <v>873</v>
      </c>
      <c r="B32" s="4" t="s">
        <v>843</v>
      </c>
      <c r="C32" s="4" t="s">
        <v>843</v>
      </c>
    </row>
    <row r="33" spans="1:3">
      <c r="A33" s="4" t="s">
        <v>851</v>
      </c>
      <c r="B33" s="7" t="n">
        <v>133177</v>
      </c>
      <c r="C33" s="7" t="n">
        <v>128852</v>
      </c>
    </row>
    <row r="34" spans="1:3">
      <c r="A34" s="4" t="s">
        <v>852</v>
      </c>
      <c r="B34" s="4" t="s">
        <v>870</v>
      </c>
      <c r="C34" s="4" t="s">
        <v>871</v>
      </c>
    </row>
    <row r="35" spans="1:3">
      <c r="A35" s="4" t="s">
        <v>855</v>
      </c>
      <c r="B35" s="7" t="n">
        <v>56242</v>
      </c>
      <c r="C35" s="7" t="n">
        <v>57237</v>
      </c>
    </row>
    <row r="36" spans="1:3">
      <c r="A36" s="4" t="s">
        <v>856</v>
      </c>
      <c r="B36" s="4" t="s">
        <v>857</v>
      </c>
      <c r="C36" s="4" t="s">
        <v>857</v>
      </c>
    </row>
    <row r="37" spans="1:3">
      <c r="A37" s="4" t="s">
        <v>874</v>
      </c>
      <c r="B37" s="7" t="n">
        <v>81239</v>
      </c>
      <c r="C37" s="7" t="n">
        <v>110669</v>
      </c>
    </row>
    <row r="38" spans="1:3">
      <c r="A38" s="4" t="s">
        <v>875</v>
      </c>
      <c r="B38" s="4" t="s">
        <v>876</v>
      </c>
      <c r="C38" s="4" t="s">
        <v>876</v>
      </c>
    </row>
    <row r="39" spans="1:3">
      <c r="A39" s="4" t="s">
        <v>858</v>
      </c>
      <c r="B39" s="7" t="n">
        <v>133177</v>
      </c>
      <c r="C39" s="7" t="n">
        <v>128852</v>
      </c>
    </row>
    <row r="40" spans="1:3">
      <c r="A40" s="4" t="s">
        <v>859</v>
      </c>
      <c r="B40" s="4" t="s">
        <v>877</v>
      </c>
      <c r="C40" s="4" t="s">
        <v>878</v>
      </c>
    </row>
    <row r="41" spans="1:3">
      <c r="A41" s="4" t="s">
        <v>861</v>
      </c>
      <c r="B41" s="7" t="n">
        <v>50313</v>
      </c>
      <c r="C41" s="7" t="n">
        <v>49359</v>
      </c>
    </row>
    <row r="42" spans="1:3">
      <c r="A42" s="4" t="s">
        <v>862</v>
      </c>
      <c r="B42" s="4" t="s">
        <v>863</v>
      </c>
      <c r="C42" s="4" t="s">
        <v>863</v>
      </c>
    </row>
    <row r="43" spans="1:3">
      <c r="A43" s="4" t="s">
        <v>879</v>
      </c>
      <c r="B43" s="7" t="n">
        <v>62892</v>
      </c>
      <c r="C43" s="7" t="n">
        <v>61698</v>
      </c>
    </row>
    <row r="44" spans="1:3">
      <c r="A44" s="4" t="s">
        <v>880</v>
      </c>
      <c r="B44" s="4" t="s">
        <v>881</v>
      </c>
      <c r="C44" s="4" t="s">
        <v>881</v>
      </c>
    </row>
    <row r="45" spans="1:3">
      <c r="A45" s="4" t="s">
        <v>882</v>
      </c>
    </row>
    <row r="46" spans="1:3">
      <c r="A46" s="3" t="s">
        <v>836</v>
      </c>
    </row>
    <row r="47" spans="1:3">
      <c r="A47" s="4" t="s">
        <v>837</v>
      </c>
      <c r="B47" s="7" t="n">
        <v>22970</v>
      </c>
      <c r="C47" s="7" t="n">
        <v>20931</v>
      </c>
    </row>
    <row r="48" spans="1:3">
      <c r="A48" s="4" t="s">
        <v>838</v>
      </c>
      <c r="B48" s="4" t="s">
        <v>883</v>
      </c>
      <c r="C48" s="4" t="s">
        <v>884</v>
      </c>
    </row>
    <row r="49" spans="1:3">
      <c r="A49" s="4" t="s">
        <v>841</v>
      </c>
      <c r="B49" s="7" t="n">
        <v>16255</v>
      </c>
      <c r="C49" s="7" t="n">
        <v>13914</v>
      </c>
    </row>
    <row r="50" spans="1:3">
      <c r="A50" s="4" t="s">
        <v>842</v>
      </c>
      <c r="B50" s="4" t="s">
        <v>843</v>
      </c>
      <c r="C50" s="4" t="s">
        <v>843</v>
      </c>
    </row>
    <row r="51" spans="1:3">
      <c r="A51" s="4" t="s">
        <v>867</v>
      </c>
      <c r="B51" s="7" t="n">
        <v>20319</v>
      </c>
      <c r="C51" s="7" t="n">
        <v>17392</v>
      </c>
    </row>
    <row r="52" spans="1:3">
      <c r="A52" s="4" t="s">
        <v>868</v>
      </c>
      <c r="B52" s="4" t="s">
        <v>869</v>
      </c>
      <c r="C52" s="4" t="s">
        <v>869</v>
      </c>
    </row>
    <row r="53" spans="1:3">
      <c r="A53" s="4" t="s">
        <v>844</v>
      </c>
      <c r="B53" s="7" t="n">
        <v>20974</v>
      </c>
      <c r="C53" s="7" t="n">
        <v>19172</v>
      </c>
    </row>
    <row r="54" spans="1:3">
      <c r="A54" s="4" t="s">
        <v>845</v>
      </c>
      <c r="B54" s="4" t="s">
        <v>885</v>
      </c>
      <c r="C54" s="4" t="s">
        <v>886</v>
      </c>
    </row>
    <row r="55" spans="1:3">
      <c r="A55" s="4" t="s">
        <v>848</v>
      </c>
      <c r="B55" s="7" t="n">
        <v>12191</v>
      </c>
      <c r="C55" s="7" t="n">
        <v>10435</v>
      </c>
    </row>
    <row r="56" spans="1:3">
      <c r="A56" s="4" t="s">
        <v>849</v>
      </c>
      <c r="B56" s="4" t="s">
        <v>850</v>
      </c>
      <c r="C56" s="4" t="s">
        <v>850</v>
      </c>
    </row>
    <row r="57" spans="1:3">
      <c r="A57" s="4" t="s">
        <v>872</v>
      </c>
      <c r="B57" s="7" t="n">
        <v>16255</v>
      </c>
      <c r="C57" s="7" t="n">
        <v>13914</v>
      </c>
    </row>
    <row r="58" spans="1:3">
      <c r="A58" s="4" t="s">
        <v>873</v>
      </c>
      <c r="B58" s="4" t="s">
        <v>843</v>
      </c>
      <c r="C58" s="4" t="s">
        <v>843</v>
      </c>
    </row>
    <row r="59" spans="1:3">
      <c r="A59" s="4" t="s">
        <v>851</v>
      </c>
      <c r="B59" s="7" t="n">
        <v>20974</v>
      </c>
      <c r="C59" s="7" t="n">
        <v>19172</v>
      </c>
    </row>
    <row r="60" spans="1:3">
      <c r="A60" s="4" t="s">
        <v>852</v>
      </c>
      <c r="B60" s="4" t="s">
        <v>885</v>
      </c>
      <c r="C60" s="4" t="s">
        <v>886</v>
      </c>
    </row>
    <row r="61" spans="1:3">
      <c r="A61" s="4" t="s">
        <v>855</v>
      </c>
      <c r="B61" s="7" t="n">
        <v>9144</v>
      </c>
      <c r="C61" s="7" t="n">
        <v>7826</v>
      </c>
    </row>
    <row r="62" spans="1:3">
      <c r="A62" s="4" t="s">
        <v>856</v>
      </c>
      <c r="B62" s="4" t="s">
        <v>857</v>
      </c>
      <c r="C62" s="4" t="s">
        <v>857</v>
      </c>
    </row>
    <row r="63" spans="1:3">
      <c r="A63" s="4" t="s">
        <v>874</v>
      </c>
      <c r="B63" s="7" t="n">
        <v>13207</v>
      </c>
      <c r="C63" s="7" t="n">
        <v>82675</v>
      </c>
    </row>
    <row r="64" spans="1:3">
      <c r="A64" s="4" t="s">
        <v>875</v>
      </c>
      <c r="B64" s="4" t="s">
        <v>876</v>
      </c>
      <c r="C64" s="4" t="s">
        <v>876</v>
      </c>
    </row>
    <row r="65" spans="1:3">
      <c r="A65" s="4" t="s">
        <v>858</v>
      </c>
      <c r="B65" s="7" t="n">
        <v>20974</v>
      </c>
      <c r="C65" s="7" t="n">
        <v>19172</v>
      </c>
    </row>
    <row r="66" spans="1:3">
      <c r="A66" s="4" t="s">
        <v>859</v>
      </c>
      <c r="B66" s="4" t="s">
        <v>887</v>
      </c>
      <c r="C66" s="4" t="s">
        <v>888</v>
      </c>
    </row>
    <row r="67" spans="1:3">
      <c r="A67" s="4" t="s">
        <v>861</v>
      </c>
      <c r="B67" s="7" t="n">
        <v>12338</v>
      </c>
      <c r="C67" s="7" t="n">
        <v>9821</v>
      </c>
    </row>
    <row r="68" spans="1:3">
      <c r="A68" s="4" t="s">
        <v>862</v>
      </c>
      <c r="B68" s="4" t="s">
        <v>863</v>
      </c>
      <c r="C68" s="4" t="s">
        <v>863</v>
      </c>
    </row>
    <row r="69" spans="1:3">
      <c r="A69" s="4" t="s">
        <v>879</v>
      </c>
      <c r="B69" s="7" t="n">
        <v>15423</v>
      </c>
      <c r="C69" s="7" t="n">
        <v>12276</v>
      </c>
    </row>
    <row r="70" spans="1:3">
      <c r="A70" s="4" t="s">
        <v>880</v>
      </c>
      <c r="B70" s="4" t="s">
        <v>881</v>
      </c>
      <c r="C70" s="4" t="s">
        <v>881</v>
      </c>
    </row>
    <row r="71" spans="1:3">
      <c r="A71" s="4" t="s">
        <v>889</v>
      </c>
    </row>
    <row r="72" spans="1:3">
      <c r="A72" s="3" t="s">
        <v>836</v>
      </c>
    </row>
    <row r="73" spans="1:3">
      <c r="A73" s="4" t="s">
        <v>837</v>
      </c>
      <c r="B73" s="7" t="n">
        <v>32426</v>
      </c>
      <c r="C73" s="7" t="n">
        <v>30300</v>
      </c>
    </row>
    <row r="74" spans="1:3">
      <c r="A74" s="4" t="s">
        <v>838</v>
      </c>
      <c r="B74" s="4" t="s">
        <v>890</v>
      </c>
      <c r="C74" s="4" t="s">
        <v>891</v>
      </c>
    </row>
    <row r="75" spans="1:3">
      <c r="A75" s="4" t="s">
        <v>841</v>
      </c>
      <c r="B75" s="7" t="n">
        <v>21008</v>
      </c>
      <c r="C75" s="7" t="n">
        <v>21279</v>
      </c>
    </row>
    <row r="76" spans="1:3">
      <c r="A76" s="4" t="s">
        <v>842</v>
      </c>
      <c r="B76" s="4" t="s">
        <v>843</v>
      </c>
      <c r="C76" s="4" t="s">
        <v>843</v>
      </c>
    </row>
    <row r="77" spans="1:3">
      <c r="A77" s="4" t="s">
        <v>867</v>
      </c>
      <c r="B77" s="7" t="n">
        <v>26260</v>
      </c>
      <c r="C77" s="7" t="n">
        <v>26598</v>
      </c>
    </row>
    <row r="78" spans="1:3">
      <c r="A78" s="4" t="s">
        <v>868</v>
      </c>
      <c r="B78" s="4" t="s">
        <v>869</v>
      </c>
      <c r="C78" s="4" t="s">
        <v>869</v>
      </c>
    </row>
    <row r="79" spans="1:3">
      <c r="A79" s="4" t="s">
        <v>844</v>
      </c>
      <c r="B79" s="7" t="n">
        <v>29143</v>
      </c>
      <c r="C79" s="7" t="n">
        <v>28278</v>
      </c>
    </row>
    <row r="80" spans="1:3">
      <c r="A80" s="4" t="s">
        <v>845</v>
      </c>
      <c r="B80" s="4" t="s">
        <v>696</v>
      </c>
      <c r="C80" s="4" t="s">
        <v>892</v>
      </c>
    </row>
    <row r="81" spans="1:3">
      <c r="A81" s="4" t="s">
        <v>848</v>
      </c>
      <c r="B81" s="7" t="n">
        <v>15756</v>
      </c>
      <c r="C81" s="7" t="n">
        <v>15959</v>
      </c>
    </row>
    <row r="82" spans="1:3">
      <c r="A82" s="4" t="s">
        <v>849</v>
      </c>
      <c r="B82" s="4" t="s">
        <v>850</v>
      </c>
      <c r="C82" s="4" t="s">
        <v>850</v>
      </c>
    </row>
    <row r="83" spans="1:3">
      <c r="A83" s="4" t="s">
        <v>872</v>
      </c>
      <c r="B83" s="7" t="n">
        <v>21008</v>
      </c>
      <c r="C83" s="7" t="n">
        <v>21279</v>
      </c>
    </row>
    <row r="84" spans="1:3">
      <c r="A84" s="4" t="s">
        <v>873</v>
      </c>
      <c r="B84" s="4" t="s">
        <v>843</v>
      </c>
      <c r="C84" s="4" t="s">
        <v>843</v>
      </c>
    </row>
    <row r="85" spans="1:3">
      <c r="A85" s="4" t="s">
        <v>851</v>
      </c>
      <c r="B85" s="7" t="n">
        <v>29143</v>
      </c>
      <c r="C85" s="7" t="n">
        <v>28278</v>
      </c>
    </row>
    <row r="86" spans="1:3">
      <c r="A86" s="4" t="s">
        <v>852</v>
      </c>
      <c r="B86" s="4" t="s">
        <v>696</v>
      </c>
      <c r="C86" s="4" t="s">
        <v>892</v>
      </c>
    </row>
    <row r="87" spans="1:3">
      <c r="A87" s="4" t="s">
        <v>855</v>
      </c>
      <c r="B87" s="7" t="n">
        <v>11817</v>
      </c>
      <c r="C87" s="7" t="n">
        <v>11969</v>
      </c>
    </row>
    <row r="88" spans="1:3">
      <c r="A88" s="4" t="s">
        <v>856</v>
      </c>
      <c r="B88" s="4" t="s">
        <v>857</v>
      </c>
      <c r="C88" s="4" t="s">
        <v>857</v>
      </c>
    </row>
    <row r="89" spans="1:3">
      <c r="A89" s="4" t="s">
        <v>874</v>
      </c>
      <c r="B89" s="7" t="n">
        <v>17069</v>
      </c>
      <c r="C89" s="7" t="n">
        <v>11305</v>
      </c>
    </row>
    <row r="90" spans="1:3">
      <c r="A90" s="4" t="s">
        <v>875</v>
      </c>
      <c r="B90" s="4" t="s">
        <v>876</v>
      </c>
      <c r="C90" s="4" t="s">
        <v>876</v>
      </c>
    </row>
    <row r="91" spans="1:3">
      <c r="A91" s="4" t="s">
        <v>858</v>
      </c>
      <c r="B91" s="7" t="n">
        <v>29143</v>
      </c>
      <c r="C91" s="7" t="n">
        <v>28278</v>
      </c>
    </row>
    <row r="92" spans="1:3">
      <c r="A92" s="4" t="s">
        <v>859</v>
      </c>
      <c r="B92" s="4" t="s">
        <v>893</v>
      </c>
      <c r="C92" s="4" t="s">
        <v>894</v>
      </c>
    </row>
    <row r="93" spans="1:3">
      <c r="A93" s="4" t="s">
        <v>861</v>
      </c>
      <c r="B93" s="7" t="n">
        <v>11562</v>
      </c>
      <c r="C93" s="7" t="n">
        <v>11441</v>
      </c>
    </row>
    <row r="94" spans="1:3">
      <c r="A94" s="4" t="s">
        <v>862</v>
      </c>
      <c r="B94" s="4" t="s">
        <v>863</v>
      </c>
      <c r="C94" s="4" t="s">
        <v>863</v>
      </c>
    </row>
    <row r="95" spans="1:3">
      <c r="A95" s="4" t="s">
        <v>879</v>
      </c>
      <c r="B95" s="7" t="n">
        <v>14452</v>
      </c>
      <c r="C95" s="7" t="n">
        <v>14301</v>
      </c>
    </row>
    <row r="96" spans="1:3">
      <c r="A96" s="4" t="s">
        <v>880</v>
      </c>
      <c r="B96" s="4" t="s">
        <v>881</v>
      </c>
      <c r="C96" s="4" t="s">
        <v>8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895</v>
      </c>
      <c r="B1" s="2" t="s">
        <v>1</v>
      </c>
    </row>
    <row r="2" spans="1:2">
      <c r="B2" s="2" t="s">
        <v>2</v>
      </c>
    </row>
    <row r="3" spans="1:2">
      <c r="A3" s="3" t="s">
        <v>210</v>
      </c>
    </row>
    <row r="4" spans="1:2">
      <c r="A4" s="4" t="s">
        <v>896</v>
      </c>
      <c r="B4" s="4" t="s">
        <v>897</v>
      </c>
    </row>
    <row r="5" spans="1:2">
      <c r="A5" s="4" t="s">
        <v>898</v>
      </c>
      <c r="B5" s="4" t="s">
        <v>899</v>
      </c>
    </row>
    <row r="6" spans="1:2">
      <c r="A6" s="4" t="s">
        <v>900</v>
      </c>
      <c r="B6" s="4" t="s">
        <v>899</v>
      </c>
    </row>
    <row r="7" spans="1:2">
      <c r="A7" s="4" t="s">
        <v>901</v>
      </c>
      <c r="B7" s="4" t="s">
        <v>9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8</v>
      </c>
      <c r="B1" s="2" t="s">
        <v>1</v>
      </c>
    </row>
    <row r="2" spans="1:3">
      <c r="B2" s="2" t="s">
        <v>2</v>
      </c>
      <c r="C2" s="2" t="s">
        <v>68</v>
      </c>
    </row>
    <row r="3" spans="1:3">
      <c r="A3" s="4" t="s">
        <v>139</v>
      </c>
      <c r="B3" s="8" t="n">
        <v>0.24</v>
      </c>
      <c r="C3" s="8" t="n">
        <v>0.22</v>
      </c>
    </row>
    <row r="4" spans="1:3">
      <c r="A4" s="4" t="s">
        <v>49</v>
      </c>
    </row>
    <row r="5" spans="1:3">
      <c r="A5" s="4" t="s">
        <v>139</v>
      </c>
      <c r="B5" s="8" t="n">
        <v>0.24</v>
      </c>
      <c r="C5" s="8" t="n">
        <v>0.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68</v>
      </c>
    </row>
    <row r="3" spans="1:3">
      <c r="A3" s="3" t="s">
        <v>141</v>
      </c>
    </row>
    <row r="4" spans="1:3">
      <c r="A4" s="4" t="s">
        <v>101</v>
      </c>
      <c r="B4" s="7" t="n">
        <v>8262</v>
      </c>
      <c r="C4" s="7" t="n">
        <v>8050</v>
      </c>
    </row>
    <row r="5" spans="1:3">
      <c r="A5" s="3" t="s">
        <v>142</v>
      </c>
    </row>
    <row r="6" spans="1:3">
      <c r="A6" s="4" t="s">
        <v>143</v>
      </c>
      <c r="B6" s="6" t="n">
        <v>-259</v>
      </c>
      <c r="C6" s="6" t="n">
        <v>490</v>
      </c>
    </row>
    <row r="7" spans="1:3">
      <c r="A7" s="4" t="s">
        <v>77</v>
      </c>
      <c r="B7" s="6" t="n">
        <v>3287</v>
      </c>
      <c r="C7" s="6" t="n">
        <v>1204</v>
      </c>
    </row>
    <row r="8" spans="1:3">
      <c r="A8" s="4" t="s">
        <v>144</v>
      </c>
      <c r="B8" s="6" t="n">
        <v>856</v>
      </c>
      <c r="C8" s="6" t="n">
        <v>-604</v>
      </c>
    </row>
    <row r="9" spans="1:3">
      <c r="A9" s="4" t="s">
        <v>145</v>
      </c>
      <c r="B9" s="6" t="n">
        <v>565</v>
      </c>
      <c r="C9" s="6" t="n">
        <v>449</v>
      </c>
    </row>
    <row r="10" spans="1:3">
      <c r="A10" s="4" t="s">
        <v>85</v>
      </c>
      <c r="B10" s="6" t="n">
        <v>-486</v>
      </c>
      <c r="C10" s="6" t="n">
        <v>-472</v>
      </c>
    </row>
    <row r="11" spans="1:3">
      <c r="A11" s="4" t="s">
        <v>146</v>
      </c>
      <c r="B11" s="6" t="n">
        <v>-52727</v>
      </c>
      <c r="C11" s="6" t="n">
        <v>-32473</v>
      </c>
    </row>
    <row r="12" spans="1:3">
      <c r="A12" s="4" t="s">
        <v>147</v>
      </c>
      <c r="B12" s="6" t="n">
        <v>61820</v>
      </c>
      <c r="C12" s="6" t="n">
        <v>34256</v>
      </c>
    </row>
    <row r="13" spans="1:3">
      <c r="A13" s="4" t="s">
        <v>148</v>
      </c>
      <c r="B13" s="6" t="n">
        <v>3848</v>
      </c>
      <c r="C13" s="6" t="n">
        <v>1717</v>
      </c>
    </row>
    <row r="14" spans="1:3">
      <c r="A14" s="4" t="s">
        <v>149</v>
      </c>
      <c r="B14" s="6" t="n">
        <v>93</v>
      </c>
      <c r="C14" s="6" t="n">
        <v>-15</v>
      </c>
    </row>
    <row r="15" spans="1:3">
      <c r="A15" s="4" t="s">
        <v>150</v>
      </c>
      <c r="B15" s="6" t="n">
        <v>-13</v>
      </c>
      <c r="C15" s="6" t="n">
        <v>-80</v>
      </c>
    </row>
    <row r="16" spans="1:3">
      <c r="A16" s="4" t="s">
        <v>151</v>
      </c>
      <c r="B16" s="6" t="n">
        <v>-1106</v>
      </c>
      <c r="C16" s="6" t="n">
        <v>192</v>
      </c>
    </row>
    <row r="17" spans="1:3">
      <c r="A17" s="4" t="s">
        <v>152</v>
      </c>
      <c r="B17" s="6" t="n">
        <v>-855</v>
      </c>
      <c r="C17" s="6" t="n">
        <v>1514</v>
      </c>
    </row>
    <row r="18" spans="1:3">
      <c r="A18" s="4" t="s">
        <v>153</v>
      </c>
      <c r="B18" s="6" t="n">
        <v>15589</v>
      </c>
      <c r="C18" s="6" t="n">
        <v>10794</v>
      </c>
    </row>
    <row r="19" spans="1:3">
      <c r="A19" s="3" t="s">
        <v>154</v>
      </c>
    </row>
    <row r="20" spans="1:3">
      <c r="A20" s="4" t="s">
        <v>155</v>
      </c>
      <c r="B20" s="6" t="n">
        <v>20419</v>
      </c>
      <c r="C20" s="6" t="n">
        <v>21777</v>
      </c>
    </row>
    <row r="21" spans="1:3">
      <c r="A21" s="4" t="s">
        <v>156</v>
      </c>
      <c r="B21" s="6" t="n">
        <v>1843</v>
      </c>
      <c r="C21" s="6" t="n">
        <v>2175</v>
      </c>
    </row>
    <row r="22" spans="1:3">
      <c r="A22" s="4" t="s">
        <v>157</v>
      </c>
      <c r="B22" s="6" t="n">
        <v>2184</v>
      </c>
      <c r="C22" s="6" t="n">
        <v>0</v>
      </c>
    </row>
    <row r="23" spans="1:3">
      <c r="A23" s="4" t="s">
        <v>158</v>
      </c>
      <c r="B23" s="6" t="n">
        <v>-19797</v>
      </c>
      <c r="C23" s="6" t="n">
        <v>-24189</v>
      </c>
    </row>
    <row r="24" spans="1:3">
      <c r="A24" s="4" t="s">
        <v>159</v>
      </c>
      <c r="B24" s="6" t="n">
        <v>36</v>
      </c>
      <c r="C24" s="6" t="n">
        <v>143</v>
      </c>
    </row>
    <row r="25" spans="1:3">
      <c r="A25" s="4" t="s">
        <v>160</v>
      </c>
      <c r="B25" s="6" t="n">
        <v>-30041</v>
      </c>
      <c r="C25" s="6" t="n">
        <v>-69107</v>
      </c>
    </row>
    <row r="26" spans="1:3">
      <c r="A26" s="4" t="s">
        <v>161</v>
      </c>
      <c r="B26" s="6" t="n">
        <v>750</v>
      </c>
      <c r="C26" s="6" t="n">
        <v>0</v>
      </c>
    </row>
    <row r="27" spans="1:3">
      <c r="A27" s="4" t="s">
        <v>162</v>
      </c>
      <c r="B27" s="6" t="n">
        <v>688</v>
      </c>
      <c r="C27" s="6" t="n">
        <v>332</v>
      </c>
    </row>
    <row r="28" spans="1:3">
      <c r="A28" s="4" t="s">
        <v>163</v>
      </c>
      <c r="B28" s="6" t="n">
        <v>-387</v>
      </c>
      <c r="C28" s="6" t="n">
        <v>-928</v>
      </c>
    </row>
    <row r="29" spans="1:3">
      <c r="A29" s="4" t="s">
        <v>164</v>
      </c>
      <c r="B29" s="6" t="n">
        <v>1066</v>
      </c>
      <c r="C29" s="6" t="n">
        <v>377</v>
      </c>
    </row>
    <row r="30" spans="1:3">
      <c r="A30" s="4" t="s">
        <v>165</v>
      </c>
      <c r="B30" s="6" t="n">
        <v>-400</v>
      </c>
      <c r="C30" s="6" t="n">
        <v>-420</v>
      </c>
    </row>
    <row r="31" spans="1:3">
      <c r="A31" s="4" t="s">
        <v>166</v>
      </c>
      <c r="B31" s="6" t="n">
        <v>-25139</v>
      </c>
      <c r="C31" s="6" t="n">
        <v>-69840</v>
      </c>
    </row>
    <row r="32" spans="1:3">
      <c r="A32" s="3" t="s">
        <v>167</v>
      </c>
    </row>
    <row r="33" spans="1:3">
      <c r="A33" s="4" t="s">
        <v>168</v>
      </c>
      <c r="B33" s="6" t="n">
        <v>30799</v>
      </c>
      <c r="C33" s="6" t="n">
        <v>33106</v>
      </c>
    </row>
    <row r="34" spans="1:3">
      <c r="A34" s="4" t="s">
        <v>169</v>
      </c>
      <c r="B34" s="6" t="n">
        <v>2500</v>
      </c>
      <c r="C34" s="6" t="n">
        <v>0</v>
      </c>
    </row>
    <row r="35" spans="1:3">
      <c r="A35" s="4" t="s">
        <v>170</v>
      </c>
      <c r="B35" s="6" t="n">
        <v>0</v>
      </c>
      <c r="C35" s="6" t="n">
        <v>13000</v>
      </c>
    </row>
    <row r="36" spans="1:3">
      <c r="A36" s="4" t="s">
        <v>171</v>
      </c>
      <c r="B36" s="6" t="n">
        <v>1373</v>
      </c>
      <c r="C36" s="6" t="n">
        <v>500</v>
      </c>
    </row>
    <row r="37" spans="1:3">
      <c r="A37" s="4" t="s">
        <v>150</v>
      </c>
      <c r="B37" s="6" t="n">
        <v>13</v>
      </c>
      <c r="C37" s="6" t="n">
        <v>80</v>
      </c>
    </row>
    <row r="38" spans="1:3">
      <c r="A38" s="4" t="s">
        <v>172</v>
      </c>
      <c r="B38" s="6" t="n">
        <v>-2086</v>
      </c>
      <c r="C38" s="6" t="n">
        <v>-1908</v>
      </c>
    </row>
    <row r="39" spans="1:3">
      <c r="A39" s="4" t="s">
        <v>123</v>
      </c>
      <c r="B39" s="6" t="n">
        <v>0</v>
      </c>
      <c r="C39" s="6" t="n">
        <v>300</v>
      </c>
    </row>
    <row r="40" spans="1:3">
      <c r="A40" s="4" t="s">
        <v>173</v>
      </c>
      <c r="B40" s="6" t="n">
        <v>-2</v>
      </c>
      <c r="C40" s="6" t="n">
        <v>-421</v>
      </c>
    </row>
    <row r="41" spans="1:3">
      <c r="A41" s="4" t="s">
        <v>174</v>
      </c>
      <c r="B41" s="6" t="n">
        <v>27597</v>
      </c>
      <c r="C41" s="6" t="n">
        <v>44657</v>
      </c>
    </row>
    <row r="42" spans="1:3">
      <c r="A42" s="4" t="s">
        <v>175</v>
      </c>
      <c r="B42" s="6" t="n">
        <v>18047</v>
      </c>
      <c r="C42" s="6" t="n">
        <v>-14389</v>
      </c>
    </row>
    <row r="43" spans="1:3">
      <c r="A43" s="4" t="s">
        <v>176</v>
      </c>
      <c r="B43" s="6" t="n">
        <v>113564</v>
      </c>
      <c r="C43" s="6" t="n">
        <v>103237</v>
      </c>
    </row>
    <row r="44" spans="1:3">
      <c r="A44" s="4" t="s">
        <v>177</v>
      </c>
      <c r="B44" s="6" t="n">
        <v>131611</v>
      </c>
      <c r="C44" s="6" t="n">
        <v>88848</v>
      </c>
    </row>
    <row r="45" spans="1:3">
      <c r="A45" s="3" t="s">
        <v>178</v>
      </c>
    </row>
    <row r="46" spans="1:3">
      <c r="A46" s="4" t="s">
        <v>179</v>
      </c>
      <c r="B46" s="6" t="n">
        <v>7624</v>
      </c>
      <c r="C46" s="6" t="n">
        <v>6574</v>
      </c>
    </row>
    <row r="47" spans="1:3">
      <c r="A47" s="4" t="s">
        <v>180</v>
      </c>
      <c r="B47" s="6" t="n">
        <v>3385</v>
      </c>
      <c r="C47" s="6" t="n">
        <v>1469</v>
      </c>
    </row>
    <row r="48" spans="1:3">
      <c r="A48" s="3" t="s">
        <v>181</v>
      </c>
    </row>
    <row r="49" spans="1:3">
      <c r="A49" s="4" t="s">
        <v>182</v>
      </c>
      <c r="B49" s="7" t="n">
        <v>8091</v>
      </c>
      <c r="C49" s="7" t="n">
        <v>21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 and Summar</vt:lpstr>
      <vt:lpstr>Earnings Per Common Share</vt:lpstr>
      <vt:lpstr>Share-Based Compensation</vt:lpstr>
      <vt:lpstr>Securities</vt:lpstr>
      <vt:lpstr>Loan and Lease Receivables, Imp</vt:lpstr>
      <vt:lpstr>Deposits</vt:lpstr>
      <vt:lpstr>FHLB Advances, Other Borrowings</vt:lpstr>
      <vt:lpstr>Fair Value Disclosures</vt:lpstr>
      <vt:lpstr>Derivative Financial Instrument</vt:lpstr>
      <vt:lpstr>Regulatory Capital</vt:lpstr>
      <vt:lpstr>Nature of Operations and Summ19</vt:lpstr>
      <vt:lpstr>Earnings Per Common Share (Poli</vt:lpstr>
      <vt:lpstr>Share-Based Compensation (Polic</vt:lpstr>
      <vt:lpstr>Loan and Lease Receivables, I22</vt:lpstr>
      <vt:lpstr>Fair Value Disclosures (Policie</vt:lpstr>
      <vt:lpstr>Derivative Financial Instrume24</vt:lpstr>
      <vt:lpstr>Earnings Per Common Share (Tabl</vt:lpstr>
      <vt:lpstr>Share-Based Compensation (Table</vt:lpstr>
      <vt:lpstr>Securities (Tables)</vt:lpstr>
      <vt:lpstr>Loan and Lease Receivables, I28</vt:lpstr>
      <vt:lpstr>Deposits (Tables)</vt:lpstr>
      <vt:lpstr>FHLB Advances, Other Borrowin30</vt:lpstr>
      <vt:lpstr>Fair Value Disclosures (Tables)</vt:lpstr>
      <vt:lpstr>Derivative Financial Instrume32</vt:lpstr>
      <vt:lpstr>Regulatory Capital (Tables)</vt:lpstr>
      <vt:lpstr>Earnings Per Common Share (Deta</vt:lpstr>
      <vt:lpstr>Earnings Per Common Share (Narr</vt:lpstr>
      <vt:lpstr>Share-Based Compensation (Restr</vt:lpstr>
      <vt:lpstr>Share-Based Compensation (Share</vt:lpstr>
      <vt:lpstr>Share-Based Compensation (Narra</vt:lpstr>
      <vt:lpstr>Securities (Available-for-Sale </vt:lpstr>
      <vt:lpstr>Securities (Held-to-Maturity Se</vt:lpstr>
      <vt:lpstr>Securities (Contractual Maturit</vt:lpstr>
      <vt:lpstr>Securities (Unrealized Losses A</vt:lpstr>
      <vt:lpstr>Securities (Unrealized Losses H</vt:lpstr>
      <vt:lpstr>Securities (Narrative Disclosur</vt:lpstr>
      <vt:lpstr>Loan and Lease Receivables, I45</vt:lpstr>
      <vt:lpstr>Loan and Lease Receivables, I46</vt:lpstr>
      <vt:lpstr>Loan and Lease Receivables, I47</vt:lpstr>
      <vt:lpstr>Loan and Lease Receivables, I48</vt:lpstr>
      <vt:lpstr>Loan and Lease Receivables, I49</vt:lpstr>
      <vt:lpstr>Loan and Lease Receivables, I50</vt:lpstr>
      <vt:lpstr>Loan and Lease Receivables, I51</vt:lpstr>
      <vt:lpstr>Loan and Lease Receivables, I52</vt:lpstr>
      <vt:lpstr>Loan and Lease Receivables, I53</vt:lpstr>
      <vt:lpstr>Loan and Lease Receivables, I54</vt:lpstr>
      <vt:lpstr>Loan and Lease Receivables, I55</vt:lpstr>
      <vt:lpstr>Deposits (Details)</vt:lpstr>
      <vt:lpstr>FHLB Advances, Other Borrowin57</vt:lpstr>
      <vt:lpstr>FHLB Advances, Other Borrowin58</vt:lpstr>
      <vt:lpstr>Fair Value Disclosures (Measure</vt:lpstr>
      <vt:lpstr>Fair Value Disclosures (Measu60</vt:lpstr>
      <vt:lpstr>Fair Value Disclosures (Foreclo</vt:lpstr>
      <vt:lpstr>Fair Value Disclosures (Fair Va</vt:lpstr>
      <vt:lpstr>Fair Value Disclosures (Narrati</vt:lpstr>
      <vt:lpstr>Derivative Financial Instrume64</vt:lpstr>
      <vt:lpstr>Derivative Financial Instrume65</vt:lpstr>
      <vt:lpstr>Regulatory Capital (Regulatory </vt:lpstr>
      <vt:lpstr>Regulatory Capital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5:22Z</dcterms:created>
  <dcterms:modified xmlns:dcterms="http://purl.org/dc/terms/" xmlns:xsi="http://www.w3.org/2001/XMLSchema-instance" xsi:type="dcterms:W3CDTF">2016-07-29T16:05:22Z</dcterms:modified>
  <dc:title xmlns:dc="http://purl.org/dc/elements/1.1/">Untitled</dc:title>
  <dc:description xmlns:dc="http://purl.org/dc/elements/1.1/"/>
  <dc:subject xmlns:dc="http://purl.org/dc/elements/1.1/"/>
  <cp:keywords/>
  <cp:category/>
</cp:coreProperties>
</file>